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TOCK" sheetId="6" r:id="rId6"/>
    <s:sheet name="CONSOLIDATED STATEMENT OF STOC7" sheetId="7" r:id="rId7"/>
    <s:sheet name="CONSOLIDATED STATEMENT OF CASH " sheetId="8" r:id="rId8"/>
    <s:sheet name="SUMMARY OF SIGNIFICANT ACCOUNTI" sheetId="9" r:id="rId9"/>
    <s:sheet name="EARNINGS PER SHARE" sheetId="10" r:id="rId10"/>
    <s:sheet name="INVESTMENT SECURITIES" sheetId="11" r:id="rId11"/>
    <s:sheet name="MORTGAGE-BACKED SECURITIES" sheetId="12" r:id="rId12"/>
    <s:sheet name="ACCUMULATED OTHER COMPREHENSIVE" sheetId="13" r:id="rId13"/>
    <s:sheet name="UNREALIZED LOSSES ON SECURITIES" sheetId="14" r:id="rId14"/>
    <s:sheet name="NET LOANS RECEIVABLE" sheetId="15" r:id="rId15"/>
    <s:sheet name="ALLOWANCE FOR LOAN LOSSES" sheetId="16" r:id="rId16"/>
    <s:sheet name="ACCRUED INTEREST RECEIVABLE" sheetId="17" r:id="rId17"/>
    <s:sheet name="FEDERAL HOME LOAN BANK (FHLB) S" sheetId="18" r:id="rId18"/>
    <s:sheet name="PREMISES AND EQUIPMENT" sheetId="19" r:id="rId19"/>
    <s:sheet name="DEPOSITS" sheetId="20" r:id="rId20"/>
    <s:sheet name="FEDERAL HOME LOAN ADVANCES" sheetId="21" r:id="rId21"/>
    <s:sheet name="OTHER BORROWINGS" sheetId="22" r:id="rId22"/>
    <s:sheet name="COMMITMENTS AND CONTINGENT LIAB" sheetId="23" r:id="rId23"/>
    <s:sheet name="REGULATORY CAPITAL" sheetId="24" r:id="rId24"/>
    <s:sheet name="STOCK BENEFIT PLANS" sheetId="25" r:id="rId25"/>
    <s:sheet name="DIRECTOR, OFFICER, AND EMPLOYEE" sheetId="26" r:id="rId26"/>
    <s:sheet name="INCOME TAXES" sheetId="27" r:id="rId27"/>
    <s:sheet name="REGULATORY MATTERS" sheetId="28" r:id="rId28"/>
    <s:sheet name="FAIR VALUE MEASUREMENTS" sheetId="29" r:id="rId29"/>
    <s:sheet name="FAIR VALUE OF FINANCIAL INSTRUM" sheetId="30" r:id="rId30"/>
    <s:sheet name="PARENT COMPANY" sheetId="31" r:id="rId31"/>
    <s:sheet name="SELECTED QUARTERLY FINANCIAL DA" sheetId="32" r:id="rId32"/>
    <s:sheet name="SUMMARY OF SIGNIFICANT ACCOUN33" sheetId="33" r:id="rId33"/>
    <s:sheet name="SUMMARY OF SIGNIFICANT ACCOUN34" sheetId="34" r:id="rId34"/>
    <s:sheet name="EARNINGS PER SHARE (Tables)" sheetId="35" r:id="rId35"/>
    <s:sheet name="INVESTMENT SECURITIES (Tables)" sheetId="36" r:id="rId36"/>
    <s:sheet name="MORTGAGE-BACKED SECURITIES (Tab" sheetId="37" r:id="rId37"/>
    <s:sheet name="ACCUMULATED OTHER COMPREHENSI38" sheetId="38" r:id="rId38"/>
    <s:sheet name="UNREALIZED LOSSES ON SECURITI39" sheetId="39" r:id="rId39"/>
    <s:sheet name="NET LOANS RECEIVABLE (Tables)" sheetId="40" r:id="rId40"/>
    <s:sheet name="ALLOWANCE FOR LOAN LOSSES (Tabl" sheetId="41" r:id="rId41"/>
    <s:sheet name="ACCRUED INTEREST RECEIVABLE (Ta" sheetId="42" r:id="rId42"/>
    <s:sheet name="PREMISES AND EQUIPMENT (Tables)" sheetId="43" r:id="rId43"/>
    <s:sheet name="DEPOSITS (Tables)" sheetId="44" r:id="rId44"/>
    <s:sheet name="FEDERAL HOME LOAN BANK ADVANCES" sheetId="45" r:id="rId45"/>
    <s:sheet name="OTHER BORROWINGS (Tables)" sheetId="46" r:id="rId46"/>
    <s:sheet name="REGULATORY CAPITAL (Tables)" sheetId="47" r:id="rId47"/>
    <s:sheet name="STOCK BENEFIT PLANS (Tables)" sheetId="48" r:id="rId48"/>
    <s:sheet name="INCOME TAXES (Tables)" sheetId="49" r:id="rId49"/>
    <s:sheet name="FAIR VALUE MEASUREMENTS (Tables" sheetId="50" r:id="rId50"/>
    <s:sheet name="FAIR VALUE OF FINANCIAL INSTR51" sheetId="51" r:id="rId51"/>
    <s:sheet name="PARENT COMPANY (Tables)" sheetId="52" r:id="rId52"/>
    <s:sheet name="SELECTED QUARTERLY FINANCIAL 53" sheetId="53" r:id="rId53"/>
    <s:sheet name="SUMMARY OF SIGNIFICANT ACCOUN54" sheetId="54" r:id="rId54"/>
    <s:sheet name="EARNINGS PER SHARE (Details)" sheetId="55" r:id="rId55"/>
    <s:sheet name="INVESTMENT SECURITIES (Narrativ" sheetId="56" r:id="rId56"/>
    <s:sheet name="INVESTMENT SECURITIES (Schedule" sheetId="57" r:id="rId57"/>
    <s:sheet name="INVESTMENT SECURITIES (Schedu58" sheetId="58" r:id="rId58"/>
    <s:sheet name="MORTGAGE-BACKED SECURITIES (Nar" sheetId="59" r:id="rId59"/>
    <s:sheet name="MORTGAGE-BACKED SECURITIES (Sch" sheetId="60" r:id="rId60"/>
    <s:sheet name="MORTGAGE-BACKED SECURITIES (S61" sheetId="61" r:id="rId61"/>
    <s:sheet name="ACCUMULATED OTHER COMPREHENSI62" sheetId="62" r:id="rId62"/>
    <s:sheet name="ACCUMULATED OTHER COMPREHENSI63" sheetId="63" r:id="rId63"/>
    <s:sheet name="UNREALIZED LOSSES ON SECURITI64" sheetId="64" r:id="rId64"/>
    <s:sheet name="UNREALIZED LOSSES ON SECURITI65" sheetId="65" r:id="rId65"/>
    <s:sheet name="UNREALIZED LOSSES ON SECURITI66" sheetId="66" r:id="rId66"/>
    <s:sheet name="NET LOANS RECEIVABLE (Schedule " sheetId="67" r:id="rId67"/>
    <s:sheet name="NET LOANS RECEIVABLE (Narrative" sheetId="68" r:id="rId68"/>
    <s:sheet name="NET LOANS RECEIVABLE (Schedul69" sheetId="69" r:id="rId69"/>
    <s:sheet name="NET LOANS RECEIVABLE (Schedul70" sheetId="70" r:id="rId70"/>
    <s:sheet name="NET LOANS RECEIVABLE (Schedul71" sheetId="71" r:id="rId71"/>
    <s:sheet name="NET LOANS RECEIVABLE (Schedul72" sheetId="72" r:id="rId72"/>
    <s:sheet name="NET LOANS RECEIVABLE (Schedul73" sheetId="73" r:id="rId73"/>
    <s:sheet name="NET LOANS RECEIVABLE (Schedul74" sheetId="74" r:id="rId74"/>
    <s:sheet name="ALLOWANCE FOR LOAN LOSSES (Sche" sheetId="75" r:id="rId75"/>
    <s:sheet name="ALLOWANCE FOR LOAN LOSSES (Sc76" sheetId="76" r:id="rId76"/>
    <s:sheet name="ALLOWANCE FOR LOAN LOSSES (Narr" sheetId="77" r:id="rId77"/>
    <s:sheet name="ALLOWANCE FOR LOAN LOSSES (Sc78" sheetId="78" r:id="rId78"/>
    <s:sheet name="ACCRUED INTEREST RECEIVABLE (De" sheetId="79" r:id="rId79"/>
    <s:sheet name="FEDERAL HOME LOAN BANK (FHLB)80" sheetId="80" r:id="rId80"/>
    <s:sheet name="PREMISES AND EQUIPMENT (Details" sheetId="81" r:id="rId81"/>
    <s:sheet name="DEPOSITS (Schedule of Retail De" sheetId="82" r:id="rId82"/>
    <s:sheet name="DEPOSITS (Schedule of Maturitie" sheetId="83" r:id="rId83"/>
    <s:sheet name="DEPOSITS (Narrative) (Details)" sheetId="84" r:id="rId84"/>
    <s:sheet name="DEPOSITS (Schedule of Interest " sheetId="85" r:id="rId85"/>
    <s:sheet name="FEDERAL HOME LOAN BANK ADVANC86" sheetId="86" r:id="rId86"/>
    <s:sheet name="FEDERAL HOME LOAN BANK ADVANC87" sheetId="87" r:id="rId87"/>
    <s:sheet name="FEDERAL HOME LOAN BANK ADVANC88" sheetId="88" r:id="rId88"/>
    <s:sheet name="OTHER BORROWINGS (Details)" sheetId="89" r:id="rId89"/>
    <s:sheet name="COMMITMENTS AND CONTINGENT LI90" sheetId="90" r:id="rId90"/>
    <s:sheet name="REGULATORY CAPITAL (Schedule of" sheetId="91" r:id="rId91"/>
    <s:sheet name="REGULATORY CAPITAL (Narrative) " sheetId="92" r:id="rId92"/>
    <s:sheet name="STOCK BENEFIT PLANS (Narrative)" sheetId="93" r:id="rId93"/>
    <s:sheet name="STOCK BENEFIT PLANS (Schedule o" sheetId="94" r:id="rId94"/>
    <s:sheet name="STOCK BENEFIT PLANS (Schedule95" sheetId="95" r:id="rId95"/>
    <s:sheet name="DIRECTOR, OFFICER, AND EMPLOY96" sheetId="96" r:id="rId96"/>
    <s:sheet name="INCOME TAXES (Schedule of Provi" sheetId="97" r:id="rId97"/>
    <s:sheet name="INCOME TAXES (Schedule of Incom" sheetId="98" r:id="rId98"/>
    <s:sheet name="INCOME TAXES (Schedule of Defer" sheetId="99" r:id="rId99"/>
    <s:sheet name="INCOME TAXES (Schedule of Recon" sheetId="100" r:id="rId100"/>
    <s:sheet name="REGULATORY MATTERS (Details)" sheetId="101" r:id="rId101"/>
    <s:sheet name="FAIR VALUE MEASUREMENTS (Assets" sheetId="102" r:id="rId102"/>
    <s:sheet name="FAIR VALUE MEASUREMENTS (Schedu" sheetId="103" r:id="rId103"/>
    <s:sheet name="FAIR VALUE OF FINANCIAL INST104" sheetId="104" r:id="rId104"/>
    <s:sheet name="PARENT COMPANY (Condensed Balan" sheetId="105" r:id="rId105"/>
    <s:sheet name="PARENT COMPANY (Condensed State" sheetId="106" r:id="rId106"/>
    <s:sheet name="PARENT COMPANY (Condensed St107" sheetId="107" r:id="rId107"/>
    <s:sheet name="SELECTED QUARTERLY FINANCIAL108" sheetId="108" r:id="rId108"/>
    <s:sheet name="SELECTED QUARTERLY FINANCIAL109" sheetId="109" r:id="rId109"/>
  </s:sheets>
  <s:definedNames/>
  <s:calcPr calcId="124519" calcMode="auto" fullCalcOnLoad="1"/>
</s:workbook>
</file>

<file path=xl/sharedStrings.xml><?xml version="1.0" encoding="utf-8"?>
<sst xmlns="http://schemas.openxmlformats.org/spreadsheetml/2006/main" uniqueCount="1045">
  <si>
    <t>Document and Entity Information - USD ($) $ in Thousands</t>
  </si>
  <si>
    <t>12 Months Ended</t>
  </si>
  <si>
    <t>Jun. 30, 2015</t>
  </si>
  <si>
    <t>Sep. 11, 2015</t>
  </si>
  <si>
    <t>Dec. 31, 2014</t>
  </si>
  <si>
    <t>Document and Entity Information [Abstract]</t>
  </si>
  <si>
    <t>Document Type</t>
  </si>
  <si>
    <t>10-K</t>
  </si>
  <si>
    <t>Amendment Flag</t>
  </si>
  <si>
    <t>false</t>
  </si>
  <si>
    <t>Document Period End Date</t>
  </si>
  <si>
    <t>Jun. 30,
		2015</t>
  </si>
  <si>
    <t>Entity Registrant Name</t>
  </si>
  <si>
    <t>WVS FINANCIAL CORP</t>
  </si>
  <si>
    <t>Entity Central Index Key</t>
  </si>
  <si>
    <t>Current Fiscal Year End Date</t>
  </si>
  <si>
    <t>--06-30</t>
  </si>
  <si>
    <t>Document Fiscal Period Focus</t>
  </si>
  <si>
    <t>FY</t>
  </si>
  <si>
    <t>Document Fiscal Year Focus</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 - USD ($) $ in Thousands</t>
  </si>
  <si>
    <t>Jun. 30, 2014</t>
  </si>
  <si>
    <t>ASSETS</t>
  </si>
  <si>
    <t>Cash and due from banks</t>
  </si>
  <si>
    <t>Interest-earning demand deposits</t>
  </si>
  <si>
    <t>Total cash and cash equivalents</t>
  </si>
  <si>
    <t>Certificates of deposit</t>
  </si>
  <si>
    <t>Investment securities available-for-sale (amortized cost of $66,968 and $28,189)</t>
  </si>
  <si>
    <t>Investment securities held-to-maturity (fair value of $36,979 and $22,480)</t>
  </si>
  <si>
    <t>Mortgage-backed securities held-to-maturity (fair value of $163,265 and $215,016)</t>
  </si>
  <si>
    <t>Net loans receivable (allowance for loan losses of $304 and $234)</t>
  </si>
  <si>
    <t>Accrued interest receivable</t>
  </si>
  <si>
    <t>Federal Home Loan Bank stock, at cost</t>
  </si>
  <si>
    <t>Premises and equipment</t>
  </si>
  <si>
    <t>Bank owned life insurance</t>
  </si>
  <si>
    <t>Deferred tax assets (net)</t>
  </si>
  <si>
    <t>Other assets</t>
  </si>
  <si>
    <t>TOTAL ASSETS</t>
  </si>
  <si>
    <t>LIABILITIES</t>
  </si>
  <si>
    <t>Deposits</t>
  </si>
  <si>
    <t>Federal Home Loan Bank advances: short-term</t>
  </si>
  <si>
    <t>Federal Home Loan Bank advances: long-term</t>
  </si>
  <si>
    <t>Federal Home Loan Bank advances: long-term - variable rate</t>
  </si>
  <si>
    <t>Accrued interest payable</t>
  </si>
  <si>
    <t>Other liabilities</t>
  </si>
  <si>
    <t>TOTAL LIABILITIES</t>
  </si>
  <si>
    <t>STOCKHOLDERS' EQUITY</t>
  </si>
  <si>
    <t>Preferred stock, no par value; 5,000,000 shares authorized; none outstanding</t>
  </si>
  <si>
    <t>Common stock, par value $0.01; 10,000,000 shares authorized; 3,805,636 shares issued</t>
  </si>
  <si>
    <t>Additional paid-in capital</t>
  </si>
  <si>
    <t>Treasury stock (1,764,917 and 1,748,661 shares at cost)</t>
  </si>
  <si>
    <t>Retained earnings - substantially restricted</t>
  </si>
  <si>
    <t>Accumulated other comprehensive loss</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outstanding</t>
  </si>
  <si>
    <t>Common stock, shares authorized</t>
  </si>
  <si>
    <t>Common stock, par value per share</t>
  </si>
  <si>
    <t>Common stock, shares issued</t>
  </si>
  <si>
    <t>Treasury stock, shares at cost</t>
  </si>
  <si>
    <t>CONSOLIDATED STATEMENT OF INCOME - USD ($) $ in Thousands</t>
  </si>
  <si>
    <t>Jun. 30, 2013</t>
  </si>
  <si>
    <t>INTEREST AND DIVIDEND INCOME</t>
  </si>
  <si>
    <t>Loans, including fees</t>
  </si>
  <si>
    <t>Investment securities - taxable</t>
  </si>
  <si>
    <t>Mortgage-backed securities</t>
  </si>
  <si>
    <t>Federal Home Loan Bank stock</t>
  </si>
  <si>
    <t>Total interest and dividend income</t>
  </si>
  <si>
    <t>INTEREST EXPENSE</t>
  </si>
  <si>
    <t>Federal Home Loan Bank advances - short-term</t>
  </si>
  <si>
    <t>Federal Home Loan Bank advances - long-term - variable rate</t>
  </si>
  <si>
    <t>Federal Home Loan Bank advances - long-term - fixed rate</t>
  </si>
  <si>
    <t>Other short-term borrowings</t>
  </si>
  <si>
    <t>Total interest expense</t>
  </si>
  <si>
    <t>NET INTEREST INCOME</t>
  </si>
  <si>
    <t>Provision for loan losses</t>
  </si>
  <si>
    <t>NET INTEREST INCOME AFTER PROVISION FOR LOAN LOSSES</t>
  </si>
  <si>
    <t>NONINTEREST INCOME</t>
  </si>
  <si>
    <t>Service charges on deposits</t>
  </si>
  <si>
    <t>Earnings on bank owned life insurance</t>
  </si>
  <si>
    <t>Investment securities gains</t>
  </si>
  <si>
    <t>Other than temporary impairment gains (losses)</t>
  </si>
  <si>
    <t>Portion of loss recognized in other comprehensive income (before taxes)</t>
  </si>
  <si>
    <t>Net impairment loss recognized in earnings</t>
  </si>
  <si>
    <t>Gain on sale of other real estate owned</t>
  </si>
  <si>
    <t>Other</t>
  </si>
  <si>
    <t>Total noninterest income</t>
  </si>
  <si>
    <t>NONINTEREST EXPENSE</t>
  </si>
  <si>
    <t>Salaries and employee benefits</t>
  </si>
  <si>
    <t>Occupancy and equipment</t>
  </si>
  <si>
    <t>Data processing</t>
  </si>
  <si>
    <t>Correspondent bank charges</t>
  </si>
  <si>
    <t>Federal deposit insurance premium</t>
  </si>
  <si>
    <t>Total noninterest expense</t>
  </si>
  <si>
    <t>INCOME BEFORE INCOME TAXES</t>
  </si>
  <si>
    <t>INCOME TAX EXPENSE</t>
  </si>
  <si>
    <t>NET INCOME</t>
  </si>
  <si>
    <t>EARNINGS PER SHARE:</t>
  </si>
  <si>
    <t>Basic</t>
  </si>
  <si>
    <t>Diluted</t>
  </si>
  <si>
    <t>AVERAGE SHARES OUTSTANDING:</t>
  </si>
  <si>
    <t>CONSOLIDATED STATEMENT OF COMPREHENSIVE INCOME - USD ($) $ in Thousands</t>
  </si>
  <si>
    <t>CONSOLIDATED STATEMENT OF COMPREHENSIVE INCOME [Abstract]</t>
  </si>
  <si>
    <t>Net income</t>
  </si>
  <si>
    <t>Investment securities available for sale not other-than-temporarily impaired:</t>
  </si>
  <si>
    <t>Gains (losses) arising during the year</t>
  </si>
  <si>
    <t>LESS: Income tax effect</t>
  </si>
  <si>
    <t>Net gains (losses)</t>
  </si>
  <si>
    <t>Gains recognized in earnings</t>
  </si>
  <si>
    <t>Net gains recognized in earnings</t>
  </si>
  <si>
    <t>Unrealized holding gains (losses) on investment securities available for sale not other-than-temporarily impaired, net of tax</t>
  </si>
  <si>
    <t>Investment securities held to maturity other-than-temporarily impaired:</t>
  </si>
  <si>
    <t>Total gains (losses)</t>
  </si>
  <si>
    <t>Losses recognized in earnings</t>
  </si>
  <si>
    <t>Gains recognized in comprehensive income</t>
  </si>
  <si>
    <t>Net gains recognized in comprehensive income</t>
  </si>
  <si>
    <t>Accretion of other comprehensive loss on other- than-temporarily impaired securities held to maturity</t>
  </si>
  <si>
    <t>Net accretion</t>
  </si>
  <si>
    <t>Unrealized holding gains on other-than-temporarily impaired securities held to maturity, net of tax</t>
  </si>
  <si>
    <t>Other comprehensive income (loss)</t>
  </si>
  <si>
    <t>COMPREHENSIVE INCOME</t>
  </si>
  <si>
    <t>CONSOLIDATED STATEMENT OF STOCKHOLDERS' EQUITY - USD ($) $ in Thousands</t>
  </si>
  <si>
    <t>Total</t>
  </si>
  <si>
    <t>Common Stock [Member]</t>
  </si>
  <si>
    <t>Additional Paid-in Capital [Member]</t>
  </si>
  <si>
    <t>Treasury Stock [Member]</t>
  </si>
  <si>
    <t>Retained Earnings Substantially Restricted [Member]</t>
  </si>
  <si>
    <t>Accumulated Other Comprehensive Income (Loss) [Member]</t>
  </si>
  <si>
    <t>Unallocated Employee Stock Ownership Plan Shares [Member]</t>
  </si>
  <si>
    <t>Balance at Jun. 30, 2012</t>
  </si>
  <si>
    <t>Net Income</t>
  </si>
  <si>
    <t>Purchase of treasury stock</t>
  </si>
  <si>
    <t>Expense for stock options vested</t>
  </si>
  <si>
    <t>Cash dividends declared</t>
  </si>
  <si>
    <t>Balance at Jun. 30, 2013</t>
  </si>
  <si>
    <t>Increase in Unallocated ESOP shares</t>
  </si>
  <si>
    <t>Balance at Jun. 30, 2014</t>
  </si>
  <si>
    <t>Release of ESOP shares</t>
  </si>
  <si>
    <t>Balance at Jun. 30, 2015</t>
  </si>
  <si>
    <t>CONSOLIDATED STATEMENT OF STOCKHOLDERS' EQUITY (Parenthetical) - $ / shares</t>
  </si>
  <si>
    <t>CONSOLIDATED STATEMENT OF CHANGES IN STOCKHOLDERS' EQUITY [Abstract]</t>
  </si>
  <si>
    <t>Cash dividends declared, per share</t>
  </si>
  <si>
    <t>Purchase of treasury stock, shares</t>
  </si>
  <si>
    <t>CONSOLIDATED STATEMENT OF CASH FLOWS - USD ($) $ in Thousands</t>
  </si>
  <si>
    <t>OPERATING ACTIVITIES</t>
  </si>
  <si>
    <t>Adjustments to reconcile net income to cash provided by operating activities:</t>
  </si>
  <si>
    <t>Depreciation</t>
  </si>
  <si>
    <t>Amortization of discounts, premiums, and deferred loan fees, net</t>
  </si>
  <si>
    <t>Deferred income taxes</t>
  </si>
  <si>
    <t>Decrease (increase) in accrued interest receivable</t>
  </si>
  <si>
    <t>Decrease in accrued interest payable</t>
  </si>
  <si>
    <t>Increase (decrease) in deferred director compensation payable</t>
  </si>
  <si>
    <t>Decrease in prepaid federal deposit insurance</t>
  </si>
  <si>
    <t>Other, net</t>
  </si>
  <si>
    <t>Net cash provided by operating activities</t>
  </si>
  <si>
    <t>Available-for-sale:</t>
  </si>
  <si>
    <t>Purchase of investment securities</t>
  </si>
  <si>
    <t>Proceeds from repayments of investment securities</t>
  </si>
  <si>
    <t>Proceeds from sales of investment securities</t>
  </si>
  <si>
    <t>Held-to-maturity:</t>
  </si>
  <si>
    <t>Purchase of mortgage-backed securities</t>
  </si>
  <si>
    <t>Proceeds from repayments of mortgage-backed securities</t>
  </si>
  <si>
    <t>Purchase of bank owned life insurance</t>
  </si>
  <si>
    <t>Purchase of certificates of deposit</t>
  </si>
  <si>
    <t>Maturities/redemptions of certificates of deposit</t>
  </si>
  <si>
    <t>Net (increase) decrease in net loans receivable</t>
  </si>
  <si>
    <t>Purchase of Federal Home Loan Bank Stock</t>
  </si>
  <si>
    <t>Redemption of Federal Home Loan Bank stock</t>
  </si>
  <si>
    <t>Acquisition of premises and equipment</t>
  </si>
  <si>
    <t>Sale of other real estate owned</t>
  </si>
  <si>
    <t>Net cash used for investing activities</t>
  </si>
  <si>
    <t>FINANCING ACTIVITIES</t>
  </si>
  <si>
    <t>Net increase (decrease) in deposits</t>
  </si>
  <si>
    <t>Repayments of Federal Home Loan Bank long-term advances</t>
  </si>
  <si>
    <t>Proceeds from Federal Home Loan Bank long-term advances</t>
  </si>
  <si>
    <t>Net (decrease) increase in Federal Home Loan Bank short-term advances</t>
  </si>
  <si>
    <t>Increase in unallocated ESOP shares</t>
  </si>
  <si>
    <t>Cash dividends paid</t>
  </si>
  <si>
    <t>Net cash provided by financing activities</t>
  </si>
  <si>
    <t>Increase (decrease) in cash and cash equivalents</t>
  </si>
  <si>
    <t>CASH AND CASH EQUIVALENTS AT BEGINNING OF YEAR</t>
  </si>
  <si>
    <t>CASH AND CASH EQUIVALENTS AT END OF YEAR</t>
  </si>
  <si>
    <t>Cash paid during the year for:</t>
  </si>
  <si>
    <t>Interest</t>
  </si>
  <si>
    <t>Taxes</t>
  </si>
  <si>
    <t>Non-cash items:</t>
  </si>
  <si>
    <t>Mortgage loans transferred to other real estate owned</t>
  </si>
  <si>
    <t>Educational Improvement Tax Credits</t>
  </si>
  <si>
    <t>Unfunded security commitments</t>
  </si>
  <si>
    <t>SUMMARY OF SIGNIFICANT ACCOUNTING POLICIES</t>
  </si>
  <si>
    <t>SUMMARY OF SIGNIFICANT ACCOUNTING POLICIES [Abstract]</t>
  </si>
  <si>
    <t xml:space="preserve">1. SUMMARY OF SIGNIFICANT ACCOUNTING POLICIES Organization WVS Financial Corp. (WVS or the Company) is a Pennsylvania-chartered unitary bank holding company which owns 100 West View is a Pennsylvania-chartered, FDIC-insured stock savings bank conducting business from six offices in the North Hills suburbs of Pittsburgh . The Savings Bank's principal sources of revenue originate from its portfolio of residential real estate and commercial mortgage loans as well as income from investment and mortgage-backed securities. The Company is supervised by the Board of Governors of the Federal Reserve System, while the Savings Bank is subject to regulation and supervision by the Federal Deposit Insurance Corporation (FDIC) and the Pennsylvania Department of Banking and Securities .
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for financial reporting is June 30. For regulatory and income tax reporting purposes, WVS reports on a December 31 calendar year basis.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
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and mortgage-backed securities are recognized as income when earned.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 (1) duration and magnitude of the decline in value ; (2) the credit rating of the issuer or issuers ; (3) structure of the security ; and (4) the Company's intent to sell the security or whether it's more likely than not that the Company would be required to sell the security before its anticip ated recovery in market value. The Company retain s an independent third party to assist it in the determination of fair values for its private-label collateralized mortgage obligations ( CMOs ) .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 s that the private-label CMO portfolio had three o ther t han t emporary i mpairment s at June 3 0 , 20 1 5 .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
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Valuation allowances for estimated losses are provided when the carrying value of the real estate acquired exceeds the fair value.
Premises and Equipment Land is carried at cost, while p remises and equipment are stated at cost, less accumulated depreciation. Depreciation is principally computed on the straight-line method over the estimated useful lives of the related assets, which range from 3 to 10 25 50 7 to 15
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
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ermits the grant of stock options or restricted shares to its directors and employees for up to 152,000 38,000 five ten During the periods ended June 30, 201 5 , 201 4 , and 201 3 , the Company recorded $ 0 , $ 7 thousand , and $ 2 0 thousand , respectively, in compensation expense related to our share-based compensation awards. As of June 30, 201 5 , there was no unrecognized compensation cost related to unvested share-based compensation awards granted in fiscal 2009 , as all options issued have fully vested . 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 line basis between the grant date for the option and each vesting date. The fair value of each stock option granted was estimated using the following weighted-average assumptions:
Assumptions
Volatility 7.49 % to 11.63 %
Interest Rates 2.59 % to 3.89 %
Dividend Yields 3.94 % to 4.02 %
Weighted Average Life (in years) 10
The Company had 0 , 0 and 27,229 non-vested stock options outstanding at June 30, 201 5 , 201 4 , and 201 3 , respectively. The Company had the last 27,229 .
Comprehensive Income (Loss) 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and the net non-credit component of other-than-temporary impairment on its held-to-maturity private-label CMO portfolio.
Cash Flow Information Cash and cash equivalents include cash and due from banks and interest-earning demand deposits with original maturities of 90 days or less. Cash flow from loans, deposits, and short-term borrowings are reported net.
Reclassification of Comparative Figures Certain comparative amounts for prior years have been reclassified to conform to current-year presentations. Such reclassifications did not affect net income or stockholders' equity.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 he Company has included the disclosures related to this Update in Note 14 . In June 2014, the FASB issued ASU 2014-12, Compensation-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
In August 2014, the FASB issued ASU 2014-15, Presentation of Financial Statements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
  </si>
  <si>
    <t>EARNINGS PER SHARE</t>
  </si>
  <si>
    <t>EARNINGS PER SHARE [Abstract]</t>
  </si>
  <si>
    <t>2. EARNINGS PER SHARE The following table sets forth the computation of the weighted-average common shares used to calculate basic and diluted earnings per share.
2015
2014
2013
Weighted-average common shares
issued 3,805,636 3,805,636 3,805,636
Average treasury stock shares (1,755,194 ) (1,747,716 ) (1,747,706 )
Average unallocated ESOP shares (108,570 ) - -
Weighted-average common shares and
common stock equivalents used to
calculate basic earnings per share 1,941,872 2,057,920 2,057,930
Additional common stock equivalents
(stock options) used to calculate
diluted earnings per share - - -
Weighted-average common shares and
common stock equivalents used
to calculate diluted earnings per share 1,941,872 2,057,920 2,057,930
There are no convertible securities that would affect the numerator in calculating basic and diluted earnings per share; therefore, net income as presented on the Consolidated Statement of Income is used. At June 30, 201 5 , 2014, and 2013, there were 114,519 16.20 anti-dilutive. The unallocated shares controlled by the ESOP are not considered in the weighted average shares outstanding until the shares are committed for allocation to an employee's individual account.</t>
  </si>
  <si>
    <t>INVESTMENT SECURITIES</t>
  </si>
  <si>
    <t>INVESTMENT SECURITIES [Abstract]</t>
  </si>
  <si>
    <t xml:space="preserve">3. INVESTMENT SECURITIES The amortized cost and fair values of investments are as follows:
Gross
Gross
Amortized
Unrealized
Unrealized
Fair
Cost
Gains
Losses
Value
(Dollars in Thousands)
2015
AVAILABLE FOR SALE
Corporate debt securities $ 60,968 $ 63 $ (93 ) $ 60,938
Foreign debt securities 1 5,298 - (17 ) 5,281
Obligations of states and political
subdivisions 702 - (5 ) 697
Total $ 66,968 $ 63 $ (115 ) $ 66,916
Gross
Gross
Amortized
Unrealized
Unrealized
Fair
Cost
Gains
Losses
Value
(Dollars in Thousands)
2015
HELD TO MATURITY
U.S. government agency securities $ 27,395 $ 5 $ (94 ) $ 27,306
Corporate debt securities 3,868 371 - 4,239
Obligations of states and political
subdivisions 5,355 79 - 5,434
Total $ 36,618 $ 455 $ (94 ) $ 36,979
Gross
Gross
Amortized
Unrealized
Unrealized
Fair
Cost
Gains
Losses
Value
(Dollars in Thousands)
2014
AVAILABLE FOR SALE
Corporate debt securities $ 26,123 $ 188 $ - $ 26,311
Foreign debt securities 1 2,066 10 - 2,076
Total $ 28,189 $ 198 $ - $ 28,387
___________________________ 1 U.S. dollar-denominated investment-grade corporate bonds of large foreign corporate issuers.
Gross
Gross
Amortized
Unrealized
Unrealized
Fair
Cost
Gains
Losses
Value
(Dollars in Thousands)
2014
HELD TO MATURITY
U.S. government agency securities $ 16,848 $ 11 $ (118 ) $ 16,741
Corporate debt securities 5,199 540 - 5,739
Foreign debt securities 1 - - - -
Total $ 22,047 $ 551 $ (118 ) $ 22,480
In fiscal years 201 5 , 201 4 , and 201 3 , the Company recorded gross realized investment security gains of $ 0 , $ 0 , and $ 4 6 thousand and there were no gross losses for any period. Proceeds from sales of investment securities during fiscal 201 5 , 201 4 , and 201 3 were $ 0 , $ 0 , and $ 7 . 2 million . In fiscal year 2013, one held to maturity security totaling $ 337 . The investment sold had paid down below fifteen percent of the original investment amount, and was sold with a realized gain of $ 1 The amortized cost and fair values of investment securities at June 30, 201 5 , by contractual maturity, are shown below. Expected maturities may differ from the contractual maturities because issuers may have the right to call securities prior to their final maturities.
Due in
Due after
Due after
Due after
Due after
one year
one through
two through
three through
five through
Due after
or less
two years
three years
five years
ten years
ten years
Total
(Dollars in Thousands)
AVAILABLE FOR SALE
Amortized cost $ 11,319 $ 51,366 $ 3,290 $ 993 $ - $ - $ 66,968
Fair value 11,334 51,317 3,273 992 - - 66,916
Weighted average yield 1.54 % 1.56 % 1.89 % 1.62 % - % - % 1.57 %
HELD TO MATURITY
Amortized cost $ - $ 524 $ 3,095 $ 2,109 $ 14,833 $ 16,057 $ 36,618
Fair value - 554 3,293 2,264 14,878 15,990 36,979
Weighted average yield - % 6.17 % 4.94 % 4.36 % 1.79 % 1.66 % 2.21 % At June 30, 201 5 and 20 1 4 , no investment securities were pledged to secure public deposits, repurchase agreements or borrowings with the Federal Home Loan Bank. ___________________________ 1 U.S. dollar-denominated investment-grade corporate bonds of large foreign corporate issuers. </t>
  </si>
  <si>
    <t>MORTGAGE-BACKED SECURITIES</t>
  </si>
  <si>
    <t>MORTGAGE-BACKED SECURITIES [Abstract]</t>
  </si>
  <si>
    <t>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are passed through to the investor as they are generated by the mortgages underlying the pool. PCs and CMOs may be insured or guaranteed by Freddie Mac ("FHLMC"), Fannie Mae ("FNMA") ,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 and prepayment characteristics. The Company's CMO portfolio is comprised of two segments: CMOs backed by U.S. Government Agencies (Agency CMOs ) and CMOs backed by single-family whole loans not guaranteed by a U.S. Government Agency (Private-Label CMOs ). At June 30 , 201 5 , the Company's Agency CMOs totaled $ 160.6 million as compared to $ 212.8 million at June 30, 20 1 4 . The Company's private-label CMOs totaled $ 2. 0 million at June 30, 201 5 as compared to $ 2 . 5 million at June 30, 20 1 4 . The $ 52 . 7 million de crease in the CMO segment of our MBS portfolio was primarily due to repayments on our U.S. Government agency CMO portfolio totaling $ 75.5 717 purchases of U.S. Government Agency CMOs totaling $ 23 . 2 million, and $ 188 thousand in amortization of non-credit unrealized holding losses on private-label CMOs with other-than-temporary impairment . At June 30 , 201 5 , approximately $ 162 . 6 million or 100.0 % (book value) of the Company's MBS portfolio, including CMOs , were comprised of adjustable or floating rate investments, as compared to $ 215 .3 million or 100.0 % at June 30, 20 1 4 . Substantially all of the Company's floating rate MBS adjust monthly based upon changes in the one month LIBOR. The Company has no investment in multi-family or commercial real estate based MBS. Due to prepayments of the underlying loans, and the prepayment characteristics of the CMO traunches, the actual maturities of the Company's MBS are expected to be substantially less than the scheduled maturities. The Company retain s an independent third party to assist it in the determination of a fair value for three of its private-label CMOs .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 he private-label CMO portfolio had three previously recorded o ther -t han -t emporary i mpairment s (OTTI) at June 30 , 201 5 . During the fiscal year ending June 30, 201 5 , the Company reversed $ 188 thousand of non-credit unrealized holding losses on three of its private-label CMOs with OTTI due to principal repayments. During the twelve months ended June 30, 201 5 , the Company recorded no additional credit impairment charge s on its private-label CMO portfolio .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amortized cost and fair values of mortgage-backed securities are as follows:
Gross
Gross
Amortized
Unrealized
Unrealized
Fair
Cost
Gains
Losses
Value
2015
(Dollars in Thousands)
HELD TO MATURITY
Collateralized mortgage obligations:
Agency $ 160,614 $ 1,130 $ (909 ) $ 160,835
Private-label 2,025 405 - 2,430
Total $ 162,639 $ 1,535 $ (909 ) $ 163,265
Gross
Gross
Amortized
Unrealized
Unrealized
Fair
Cost
Gains
Losses
Value
2014
(Dollars in Thousands)
HELD TO MATURITY
Collateralized mortgage obligations:
Agency $ 212,781 $ 1,370 $ (2,097 ) $ 212,054
Private-label 2,554 408 - 2,962
Total $ 215,335 $ 1,778 $ (2,097 ) $ 215,016
The amortized cost and fair value of mortgage-backed securities at June 30, 201 5 , by contractual maturity, are shown below. Expected maturities may differ from the contractual maturities because borrowers may have the right to call or prepay obligations with or without call or prepayment penalties.
Due in
Due after
Due after
one year
one through
five through
Due after
or less
five years
ten years
ten years
Total
(Dollars in Thousands)
HELD TO MATURITY
Amortized cost $ - $ - $ 446 $ 162,193 $ 162,639
Fair value - - 462 162,803 163,265
Weighted average yield - % - % 1.62 % 1.35 % 1.35 %
At June 30, 201 5 , mortgage-backed securities with amortized costs of $ 14 4 . 1 million and fair values of $ 14 4 . 2 million were pledged to secure public deposits and borrowings with the Federal Home Loan Bank. Of the securities pledged, $ 6 .7 million of fair value was excess collateral. Excess collateral is maintained to support future borrowings and may be withdrawn by the Company at any time. At June 30, 20 1 4 mortgage-backed securities with an amortized cost of $ 1 48 . 3 million and fair values of $ 1 47 . 0 million , were pledged to secure borrowings with the Federal Home Loan Bank and public deposits. Of the securities pledged, $ 16 . 5 million of fair value was excess collateral.</t>
  </si>
  <si>
    <t>ACCUMULATED OTHER COMPREHENSIVE LOSS</t>
  </si>
  <si>
    <t>ACCUMULATED OTHER COMPREHENSIVE LOSS [Abstract]</t>
  </si>
  <si>
    <t>ACCUMULATED OTHER COMPREHENSIVE LOSS The following tables present the changes in accumulated other comprehensive loss by component for the three years ended June 30, 201 5 , 201 4 , and 20 1 3 .
Unrealized Gains and Losses on Available-for-sale Securities
Unrealized Gains and Losses on Held-to-maturity Securities
Total
(Dollars in Thousands  net of tax)
Balance  June 30, 2012 $ (11 ) $ (1,374 ) $ (1,385 )
Other comprehensive income before reclassifications 119 549 668
Amounts reclassified from accumulated other comprehensive income (loss) (30 ) 5 (25 )
Net current-period other comprehensive income 89 554 643
Balance  June 30, 2013 78 (820 ) (742 )
Other comprehensive income before reclassifications 52 229 281
Amounts reclassified from accumulated other comprehensive income - 41 41
Net current-period other comprehensive income 52 270 322
Balance  June 30, 2014 130 (550 ) (420 )
Other comprehensive income (loss), before reclassifications (165 ) 124 (41 )
Amounts reclassified from accumulated other comprehensive income (loss) - - -
Net current-period other comprehensive income (loss) (165 ) 124 (41 )
Balance  June 30, 2015 $ (35 ) $ (426 ) $ (461 )
The following table presents the amounts reclassified out of accumulated other comprehensive loss .
Amount Reclassified from Accumulated Other Comprehensive Income
Details About Accumulated Other Comprehensive Loss Components:
2015
2014
2013
Affected Line Item in the Statement Where Net Income is Presented
(Dollars in Thousands)
Unrealized gains and losses on available-for-sale securities $ - $ - $ (46 )
Investment security gains
- - (46 )
Total before tax
- - (16 )
Income tax expense
- - (30 )
Net of tax
Unrealized gains and losses on held-to-maturity securities - 62 8
Gains recognized in comprehensive income (loss)
- 62 8
Total before tax
- 21 3
Income tax expense
- 41 5
Net of tax
Total reclassifications for the period $ - $ 41 $ (25 )
Net of tax</t>
  </si>
  <si>
    <t>UNREALIZED LOSSES ON SECURITIES</t>
  </si>
  <si>
    <t>UNREALIZED LOSSES ON SECURITIES [Abstract]</t>
  </si>
  <si>
    <t>6. UNREALIZED LOSSES ON SECURITIES The following table s show the Company's gross unrealized losses and fair value, aggregated by category and length of time that the individual securities have been in a continuous unrealized loss position, at June 30, 20 1 5 and 201 4 .
2015
Less Than Six Months
Six through Twelve Months
Twelve Months or Greater
Total
Gross
Gross
Gross
Gross
Fair
Unrealized
Fair
Unrealized
Fair
Unrealized
Fair
Unrealized
Value
Losses
Value
Losses
Value
Losses
Value
Losses
(Dollars in Thousands)
Corporate debt securities $ 28,284 $ (88 ) $ 1,285 $ (5 ) $ - $ - $ 29,569 $ (93 )
Foreign Debt Securities 1 4,780 (16 ) 501 (1 ) - - 5,281 (17 )
U.S. government agency securities 21,318 (94 ) - - - - 21,318 (94 )
Obligations of states and political subdivisions 697 (5 ) - - - - 697 (5 )
Collateralized mortgage obligations:
Agency 22,504 (121 ) 21,243 (663 ) 16,092 (125 ) 59,839 (909 )
Total $ 77,583 $ (324 ) $ 23,029 $ (669 ) $ 16,092 $ (125 ) $ 116,704 $ (1,118 )
___________________________ 1 U.S. dollar-denominated investment-grade corporate bonds of large foreign corporate issuers.
2014
Less Than Six Months
Six through Twelve Months
Twelve Months or Greater
Total
Gross
Gross
Gross
Gross
Fair
Unrealized
Fair
Unrealized
Fair
Unrealized
Fair
Unrealized
Value
Losses
Value
Losses
Value
Losses
Value
Losses
(Dollars in Thousands)
U.S. government agencies securities $ - $ - $ - $ - $ 9,882 $ (118 ) $ 9,882 $ (118 )
Collateralized mortgage obligations:
Agency 73,738 (1,133 ) 30,320 (643 ) 12,668 (321 ) 116,726 (2,097 )
Total $ 73,738 $ (1,133 ) $ 30,320 $ (643 ) $ 22,550 $ (439 ) $ 126,608 $ (2,215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and held-to-maturity securities in an unrealized loss position (i.e., impaired securities) for OTTI on a quarterly basis. In doing so, the Company considers many factors including, but not limited to: the credit ratings assigned to the securities by the Nationally Recognized Statistical Rating Organizations (NRSROs); other indicators of the credit quality of the issuer; the strength of the provider of any guarantees; the length of time and extent that fair value has been less than amortized cost; and whether the Company has the intent to sell the security or more likely than not will be required to sell the security before its anticipated recovery. In the case of its private-label residential MBS, the Company also considers prepayment speeds, the historical and projected performance of the underlying loans and the credit support provided by the subordinate securities. These evaluations are inherently subjective and consider a number of quantitative and qualitative factors.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Changes in the credit loss component of credit impaired mortgage-backed securities were as follows for the twelve month periods ended June 30, 201 5 and 201 4 :
Twelve Months Ended
June 30,
2015
2014
(Dollars in Thousands)
Beginning balance $ 302 $ 316
Initial credit impairment - -
Subsequent credit impairment - 19
Reductions for amounts recognized in earnings due to intent or requirement to sell - -
Reductions for securities sold - -
Reduction for actual realized losses (54 ) (33 )
Reduction for increase in cash flows expected to be collected - -
Ending Balance $ 248 $ 302 During the twelve months ended June 30, 201 5 , the Company recorded no credit impairment charge, and no non-credit unrealized holding loss to accumulated other comprehensive loss . The Company was able to accrete back into other comprehensive income $ 124 thousand (net of income tax effect of $ 64 thousand), based on principal repayments on private-label CMOs previously identified with OTTI.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June 30, 201 5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Management believes that no additional private-label CMOs in the portfolio had an other-than-temporary impairment at June 30, 201 5 , keeping the total at three private-label CMOs with OTTI at June 30, 201 5.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51 positions that were temporarily impaired at June 30, 201 5 . Based on its analysis, management has concluded that three private-label CMOs were other-than-temporarily impaired, while the remaining securities portfolio has experienced unrealized losses and a decrease in fair value due to interest rate volatility, illiquidity in the marketplace, or credit deterioration in the U.S. mortgage markets.</t>
  </si>
  <si>
    <t>NET LOANS RECEIVABLE</t>
  </si>
  <si>
    <t>NET LOANS RECEIVABLE [Abstract]</t>
  </si>
  <si>
    <t xml:space="preserve">7. NET LOANS RECEIVABLE The Company's primary business activity is with customers located within its local trade area of Northern Allegheny and Southern Butler counties within the state of Pennsylvania. The Company has concentrated its lending efforts by granting residential and construction mortgage loans to customers throughout its immediate trade area. The Company also selectively funds and participates in commercial and residential mortgage loans outside of its immediate trade area, provided such loans meet the Company's credit policy guidelines . At June 30, 201 5 and 201 4 , the Company had approximately $ 3 . 7 million and $ 2 . 4 million, respectively, of outstanding loans for land development and construction in the local trade area. Although the Company had a diversified loan portfolio at June 30, 201 5 and 201 4 , loans outstanding to individuals and businesses are dependent upon the local economic conditions in its immediate trade area.
Certain officers, directors, and their associates were customers of, and had transactions with, the Company in the ordinary course of business. There were no loans for those directors, executive officers, and their associates with aggregate loan balances outstanding of at least $ 60 5 and 20 1 4 . The following table summarizes the primary segments of the loan portfolio as of June 30, 201 5 and June 30, 201 4 .
June 30, 2015
June 30, 2014
Total Loans
Individually evaluated for impairment
Collectively evaluated for impairment
Total Loans
Individually evaluated for impairment
Collectively evaluated for impairment
(Dollars in Thousands)
First mortgage loans:
1  4 family dwellings $ 28,620 $ - $ 28,620 $ 15,634 $ - $ 15,634
Construction 3,032 - 3,032 1,872 - 1,872
Land acquisition &amp; development 653 - 653 573 - 573
Multi-family dwellings 6,084 - 6,084 2,327 - 2,327
Commercial 3,395 49 3,346 4,523 49 4,474
Consumer Loans
Home equity 1,175 - 1,175 849 - 849
Home equity lines of credit 1,917 - 1,917 1,985 150 1,835
Other 211 - 211 221 - 221
Commercial Loans 1,251 - 1,251 1,584 - 1,584
Obligations (other than securities and leases) of states and political subdivisions - - - 400 - 400
$ 46,338 $ 49 $ 46,289 $ 29,968 $ 199 $ 29,769
Less: Deferred loan fees 129 (10 )
Allowance for loan losses (304 ) (234 )
Total $ 46,163 $ 29,724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 and other). The following loan categories are individually evaluated for impairment. First mortgage loans: construction, land acquisition and development, multi-family dwellings , and commercial. The Company evaluates commercial loans not secured by real property individually for impairment.
The following table is a summary of the loans considered to be impaired as of June 30, 201 5 and June 30, 201 4 , and the related interest income recognized for the twelve months ended June 30, 20 1 5 and June 30, 201 4 :
June 30,
June 30,
2015
2014
(Dollars in Thousands)
Impaired loans with an allocated allowance:
Home equity lines of credit $ - $ 150
Impaired loans without an allocated allowance:
Commercial real estate loans 49 49
Home equity lines of credit - -
Total impaired loans $ 49 $ 199
Allocated allowance on impaired loans:
Commercial real estate loans $ - $ -
Home equity lines of credit - 15
Total $ - $ 15
Average impaired loans:
Construction loans $ - $ 237
Land acquisition &amp; development loans
- 15
Commercial real estate loans
49 4
Home equity lines of credit 107 150
Total $ 156 $ 406
Income recognized on impaired loans:
Construction loans $ - $ -
Land acquisition &amp; development loans - -
Commercial real estate loans 3 -
Home equity lines of credit 5 6
Total $ 8 $ 6
Total nonaccrual loans as of June 30, 201 5 and June 30, 201 4 and the related interest income recognized for the twelve months ended June 30, 20 1 5 and June 30, 201 4 are as follows:
June 30,
June 30,
2015
2014
(Dollars in Thousands)
Principal outstanding:
1  4 family dwellings $ 260 $ 408
Construction - -
Land acquisition &amp; development - -
Commercial real estate 49 49
Home equity lines of credit - 150
Total $ 309 $ 607
Average nonaccrual loans:
1  4 family dwellings $ 289 $ 459
Construction - 237
Land acquisition &amp; development - 15
Commercial real estate 49 4
Home equity lines of credit 107 150
Total $ 445 $ 865
Income that would have been recognized $ 25 $ 51
Interest income recognized $ 32 $ 14
Interest income foregone $ 1 $ 40 The Company's loan portfolio also includes troubled debt restructurings ( TDRs ),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includes the recorded investment and number of TDRs for the fiscal year ended June 30, 201 5 . The Company reports the recorded investment in the loans prior to a restructuring and also the recorded investment in the loans after the loans were restructured.
June 30, 2015
Number of Contracts
Pre-Modification Outstanding Recorded Investment
Post-Modification Outstanding Recorded Investment
(Dollars in Thousands)
Troubled debt restructurings:
Commercial real estate loans 1 $ 49 $ 49
Troubled debt restructurings that subsequently defaulted:
Commercial real estate loans - $ - $ - During fiscal 201 5 , one loan secured by commercial real estate was modified twice by reducing its required payment for a nine month period, then again for an additional twenty-four month period. At June 30, 2015, there were no prev iously modified TDRs in default. During fiscal 2014, there were no trouble debt restructurings, and no trouble debt restructurings that subsequently defaulted. There was one previously modified TDR, totaling $ 150 secured by a home equity line of credit, in default as of June 30, 2014 . This TDR was fully repaid in fiscal 2015.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 e revised policy statement revised and replaced the banking agencies' 1993 policy statement on the ALLL. The revised policy statement provides that an institution must main tain an ALLL at a level that is appropriate to cover estimated credit losses on individually evaluated loans determined to be impaired, as well as estimated credit losses inherent in the remainder of the loan and lease portfolio. The banking a 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such amount. General loss allowances established to cover possible losses related to assets classified substandard or doubtful may be included in determining an institution's regulatory capital, while specific valuation allowances for loan losses do not qualify as regulatory capital.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5.00% to 100% of assets classified substandard; and (3) 50% to 100% of assets classified doubtful. Any loan classified as loss is charged-off. To further monitor and assess the risk characteristics of the loan portfolio, loan delinquencies are reviewed to consider any developing problem loans. Based upon the procedures in place, considering the Company's past charge-offs and recoveries and assessing the current risk elements in the portfolio, management believes the allowance for loan losses at June 30 , 201 5 , is adequate. The following tables present the classes of the loan portfolio summarized by the aging categories of performing loans and nonaccrual loans as of June 30, 201 5 and 201 4 :
Current
30  59 Days Past Due
60  89 Days Past Due
90 Days + Past Due Accruing
90 Days + Past Due Non-accrual
Total Past Due
Total Loans
(Dollars in Thousands)
June 30, 2015
First mortgage loans:
1  4 family dwellings $ 28,327 $ - $ 33 $ - $ 260 $ 293 $ 28,620
Construction 3,032 - - - - - 3,032
Land acquisition &amp; development 653 - - - - - 653
Multi-family dwellings 6,084 - - - - - 6,084
Commercial 3,335 11 - - 49 60 3,395
Consumer Loans
Home equity 1,175 - - - - - 1,175
Home equity lines of credit
1,917 - - - - - 1,917
Other 211 - - - - - 211
Commercial Loans 1,251 - - - - - 1,251
Obligations (other than securities and leases) of states and political subdivisions - - - - - - -
$ 45,985 $ 11 $ 33 $ - $ 309 $ 353 46,338
Deferred loan costs 129
Allowance for loan losses (304 )
Net Loans Receivable $ 46,163
Current
30  59 Days Past Due
60  89 Days Past Due
90 Days + Past Due Accruing
90 Days + Past Due Non-accrual
Total Past Due
Total Loans
(Dollars in Thousands)
June 30, 2014
First mortgage loans:
1  4 family dwellings $ 15,068 $ 122 $ 36 $ - $ 408 $ 566 $ 15,634
Construction 1,872 - - - - - 1,872
Land acquisition &amp; development 573 - - - - - 573
Multi-family dwellings 2,327 - - - - - 2,327
Commercial 4,474 - - - 49 49 4,523
Consumer Loans
Home equity 849 - - - - - 849
Home equity lines of credit
1,835 - - - 150 150 1,985
Other 221 - - - - - 221
Commercial Loans 1,584 - - - - - 1,584
Obligations (other than securities and leases) of states and political subdivisions 400 - - - - - 400
$ 29,203 $ 122 $ 36 $ - $ 607 $ 765 29,968
Less: Deferred loan fees (10 )
Allowance for loan losses (234 )
Net Loans Receivable $ 29,724
Credit Q uality I nformation The following table s represent credit exposure by internally assigned grades for the fiscal year s ended June 30, 201 5 and 201 4 .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 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 anagement in the 1  4 family and consumer loan portfolios is the performance status of the loans. Payment activity is reviewed by Management on a monthly basis to determine how loans are performing. Loans are considered to be non-performing when they become 90 days delinquent, have a history of delinquency, or have other inherent characteristics which Management deems to be weaknesses. The following tables presents the Company's internally classified construction, land acquisition and development, multi-family residential, commercial real estate and commercial (not secured by real estate) loans at June 30, 201 5 and 201 4 .
June 30, 2015
Construction
Land Acquisition &amp; Development Loans
Multi-family Residential
Commercial Real Estate
Commercial
Obligations (other than securities and leases) of States and Political Subdivisions
(Dollars in Thousands)
Pass $ 3,032 $ 445 $ 6,084 $ 3,346 $ 1,251 $ -
Special Mention - - - - - -
Substandard - 208 - 49 - -
Doubtful - - - - - -
Ending Balance $ 3,032 $ 653 $ 6,084 $ 3,395 $ 1,251 $ -
June 30, 2014
Construction
Land Acquisition &amp; Development Loans
Multi-family Residential
Commercial Real Estate
Commercial
Obligations (other than securities and leases) of States and Political Subdivisions
(Dollars in Thousands)
Pass $ 1,872 $ 258 $ 2,327 $ 4,474 $ 1,584 $ 400
Special Mention - - - - - -
Substandard - 315 - 49 - -
Doubtful - - - - - -
Ending Balance $ 1,872 $ 573 $ 2,327 $ 4,523 $ 1,584 $ 400
The following table presents performing and non-performing 1  4 family residential and consumer loans based on payment activity for the periods ended June 30, 201 5 and June 30, 201 4 .
June 30, 2015
1  4 Family
Consumer
(Dollars in Thousands)
Performing $ 28,360 $ 3,303
Non-performing 260 -
Total $ 28,620 $ 3,303
June 30, 2014
1  4 Family
Consumer
(Dollars in Thousands)
Performing $ 15,160 $ 2,905
Non-performing 474 150
Total $ 15,634 $ 3,055 </t>
  </si>
  <si>
    <t>ALLOWANCE FOR LOAN LOSSES</t>
  </si>
  <si>
    <t>ALLOWANCE FOR LOAN LOSSES [Abstract]</t>
  </si>
  <si>
    <t xml:space="preserve">8. ALLOWANCE FOR LOAN LOSSES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experience. The Company also monitors industry loss experience on similar loan portfolio segments. We then identify loans for individual evaluation under ASC Topic 310. If the individually identified loans are performing, we apply a segment specific loss rate adjusted for relevant environmental factors, if necessary, for those loans reviewed individually and considered individually impaired, we use one of the three methods for measuring impairment mandated by ASC Topic 310. Generally the fair value of collateral is used since our impaired loans are generally real estate based. In connection with the fair value of collateral measurement, the Company generally uses an independent appraisal and determines costs to sell. The Company's appraisals for commercial income based loans, such as multi-family and commercial real estate loans, assess value based upon the operating cash flows of the business as opposed to merely as built values. The Company then validates the reasonableness of our calculated allowances by: (1) reviewing trends in loan volume, delinquencies, restructurings and concentrations; (2) reviewing prior period (historical) charge-offs and recoveries; and (3) present ing the results of this process, quarterly, to the Asset Classification Committee and the Savings Bank's Board of Directors. We then tabulate, format and summarize the current loan loss allowance balance for financial and regulatory reporting purposes. The Company had no unallocated loss allowance balance at June 30, 20 1 5 and 201 4 .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is a summary of the changes in the allowance for loan losses:
2015
2014
2013
(Dollars in Thousands)
Balance, July 1 $ 234 $ 307 $ 385
Add:
Provision for loan losses 70 (73 ) (68 )
Less:
Loans charged off - - 10
Balance, June 30 $ 304 $ 234 $ 307 The following table s summarize the primary segments of the allowance for loan losses (ALLL) , segregated into the amount required for loans individually evaluated for impairment and the amount required for loans collectively evaluated for impairment as of June 30, 20 1 5 and June 30, 201 4 . Activity in the allowance is presented for the fiscal year s ended June 30, 201 5 and 201 4 .
As of June 30, 2015
First Mortgage Loans
1  4 Family
Construction
Land Acquisition &amp; Development
Multi-family
Commercial
Consumer Loans
Commercial Loans
Total
(Dollars in Thousands)
Beginning ALLL Balance at June 30,2014 $ 103 $ 14 $ 5 $ 12 $ 45 $ 47 $ 8 $ 234
Charge-offs - - - - - - - -
Recoveries - - - - - - - -
Provisions 22 49 4 18 (11 ) (10 ) (2 ) 70
Ending ALLL Balanceat June 30,2015 $ 125 $ 63 $ 9 $ 30 $ 34 $ 37 $ 6 $ 304
Individually evaluated for impairment $ - $ - $ - $ - $ - $ - $ - $ -
Collectively evaluated for impairment 125 63 9 30 34 37 6 304
$ 125 $ 63 $ 9 $ 30 $ 34 $ 37 $ 6 $ 304
As of June 30, 2014
First Mortgage Loans
1  4 Family
Construction
Land Acquisition &amp; Development
Multi-family
Commercial
Consumer Loans
Commercial Loans
Total
(Dollars in Thousands)
Beginning ALLL Balance at June 30,2013 $ 47 $ 117 $ 8 $ 14 $ 57 $ 53 $ 11 $ 307
Charge-offs - - - - - - - -
Recoveries - - - - - - - -
Provisions 56 (103 ) (3 ) (2 ) (12 ) (6 ) (3 ) (73 )
Ending ALLL Balanceat June 30,2014 $ 103 $ 14 $ 5 $ 12 $ 45 $ 47 $ 8 $ 234
Individually evaluated for impairment $ - $ - $ - $ - $ - $ 15 $ - $ 15
Collectively evaluated for impairment 103 14 5 12 45 32 8 219
$ 103 $ 14 $ 5 $ 12 $ 45 $ 47 $ 8 $ 234
During the fiscal year ended June 3 0 , 2015, the ALL L associated with the construction loan portfolio, multi-family loans, and land acquisition and development loans increased by $ 49 thousand, $ 1 8 thousand and $ 4 thousand, respectively. The primary reason for the increases in the AL L L associated with these segments was the increases in associated loan balances. The AL L L for consumer loans decreased primarily due to the payoff of one non-performing home equity line of credit. The in crease in the AL L L associated with 1  4 family permanent loans was primarily associated with an increase in the AL L L associated with new loans booked within this segment, which was partially offset by a decrease in the AL L L associated with the non-performing segment of 1  4 family permanent loans . The decrease in the AL L L associated with the commercial real estate and commercial (non-real estate) segments was primarily related to the lower loan balances within these segments. During the fiscal year ended June 3 0 , 2015, the Company also increased its A L LL reserve factors, due to increases in associated loan balances and qualitative factors throughout fiscal 2015, for the following loan segments:
Loan Segment
06/30/2015 Factor
06/30/2014 Factor
1  4 family 0.35 % 0.15 %
Construction:
1  4 family 0.75 % 0.15 %
5+ family 1.00 % 0.50 %
Land acquisition and development 1.00 % 0.75 % The $ 103 </t>
  </si>
  <si>
    <t>ACCRUED INTEREST RECEIVABLE</t>
  </si>
  <si>
    <t>ACCRUED INTEREST RECEIVABLE [Abstract]</t>
  </si>
  <si>
    <t xml:space="preserve">9. ACCRUED INTEREST RECEIVABLE Accrued interest receivable consists of the following: 2015 2014 (Dollars in Thousands) Investment and mortgage-backed securities $ 997 $ 520 Loans receivable 139 118 FHLB stock 62 - Total $ 1,198 $ 638 </t>
  </si>
  <si>
    <t>FEDERAL HOME LOAN BANK (FHLB) STOCK</t>
  </si>
  <si>
    <t>FEDERAL HOME LOAN BANK (FHLB) STOCK [Abstract]</t>
  </si>
  <si>
    <t xml:space="preserve">10. FEDERAL HOME LOAN BANK (FHLB) STOCK The Savings Bank is a member of the FHLB system. As a member, the Savings Bank maintains an investment in the capital stock of the FHLB of Pittsburgh, at cost, in an amount equal to the FHLB's Acquired Member Asset Purchase Percentage (currently as high as 6.0 0.0 Savings Bank's Acquired Member Assets (MAV Stock), and an amount equal to the FHLB's Member Loan Stock Purchase Percentage (currently as high as 6.0 2.0 Purchases and redemptions of FHLB stock are made directly with the FHLB at par. In 2008, the FHLB suspended both the payment of dividends and the repurchase of excess capital stock. Beginning in the fourth quarter of calendar year 2010, the FHLB partially lifted the suspension with limited repurchases of excess stock. Beginning August 2013, the FHLB began repurchasing excess capital stock on a monthly basis. Beginning in December of 2014, the FHLB began repurchasing excess capital stock on a weekly basis. Beginning in the first quarter of calendar year 2012, the FHLB began paying dividends at an annualized rate of 0.10 0.10 4.00 Under the new FHLB stock program, the FHLB began paying dividends on both classes of stock at an annualized rate of 4 3 5 2 5 , 201 4 , and 201 3 , the Savings Bank received $ 45 7 thousand, $ 1 1 7 thousand, and $ 19 thousand, respectively, in dividends on its holdings of FHLB stock. </t>
  </si>
  <si>
    <t>PREMISES AND EQUIPMENT</t>
  </si>
  <si>
    <t>PREMISES AND EQUIPMENT [Abstract]</t>
  </si>
  <si>
    <t>11. PREMISES AND EQUIPMENT Major classifications of premises and equipment are summarized as follows: 2015 2014 (Dollars in Thousands) Land and improvements $ 246 $ 246 Buildings and improvements 2,162 2,153 Furniture, fixtures, and equipment 1,185 1,088 3,593 3,487 Less accumulated depreciation 2,963 2,872 Total $ 630 $ 615 Depreciation charged to operations was $ 91 thousand , $ 10 0 thousand , and $ 90 thousand for the years ended June 30, 201 5 , 201 4 , and 201 3 , respectively.</t>
  </si>
  <si>
    <t>DEPOSITS</t>
  </si>
  <si>
    <t>DEPOSITS [Abstract]</t>
  </si>
  <si>
    <t xml:space="preserve">12. DEPOSITS Retail deposit accounts are summarized as follows: 2015 2014 Percent of Percent of Amount Portfolio Amount Portfolio (Dollars in Thousands) Non-interest earning checking $ 17,806 12.8 % $ 16,300 11.5 % Interest-earning checking 20,238 14.6 21,077 14.9 Savings accounts 45,092 32.5 44,428 31.3 Money market accounts 23,601 17.0 24,730 17.4 Savings certificates 31,326 22.5 34,833 24.6 Advance payments by borrowers for taxes and insurance 865 0.6 491 0.3 Total $ 138,928 100.0 % $ 141,859 100.0 % The maturities of savings certificates at June 30, 201 5 , are summarized as follows: (Dollars in Thousands) Within one year $ 22,905 Beyond one year but within two years 4,851 Beyond two years but within three years 1,693 Beyond three years but within four years 781 Beyond four years but within five years 999 Beyond five years 97 Total $ 31,326 Savings certificates with balances of $100 thousand or more amounted to $ 4 . 6 million and $ 5 . 1 million on June 30, 201 5 and 201 4 , respectively. There were no savings certificates with balances of $250 thousand or more at June 30, 2015 or 2014. At June 30, 2015 and June 30, 2014, the Savings Bank had no brokered CDs. Interest expense by deposit category for the years ended June 30 is as follows: 2015 2014 2013 (Dollars in Thousands) Interest-earning checking $ 4 $ 4 $ 5 Savings accounts 21 29 39 Money market accounts 22 22 28 Savings certificates 170 275 303 Advance payments by borrowers for taxes and insurance - - 3 Total $ 217 $ 330 $ 378 </t>
  </si>
  <si>
    <t>FEDERAL HOME LOAN ADVANCES</t>
  </si>
  <si>
    <t>FEDERAL HOME LOAN BANK ADVANCES [Abstract]</t>
  </si>
  <si>
    <t>FEDERAL HOME LOAN BANK ADVANCES</t>
  </si>
  <si>
    <t>13. FEDERAL HOME LOAN BANK ADVANCES The following table presents contractual maturities of FHLB long-term advances as of June 30:
Weighted-
Stated interest
Maturity range
average
rate range
Description
from
to
interest rate [1]
from
to
2015
2014
(Dollars in Thousands)
Convertible
06 22 16
07 27 17 4.44 4.26 % 5.16 % $ 12,500 $ 12,500
Adjustable
05 06 16
09 01 17 0.28 0.29 0.35 105,305 99,196
Total $ 117,805 $ 111,696 Maturities of FHLB long-term advances at June 30, 2015, are summarized as follows:
Weighted-
Maturing During
Average
Fiscal Year Ended
Interest
June 30:
Amount
Rate
(Dollars in Thousands)
2016 $ 101,696 0.42 %
2017 - -
2018 16,109 2.78
2019 - -
2020 and thereafter - -
Total $ 117,805 0.74 %
The terms of the convertible advances reset to the three-month London Interbank Offered Rate (LIBOR) and have various spreads and call dates of three months. The FHLB has the right to convert from a fixed rate to a predetermined floating rate on its conversion date or quarterly thereafter. Should the advance be converted, the Company has the right to pay off the advance without penalty. The adjustable rate advances adjust either monthly or quarterly, based on the one-month or three-month LIBOR index, and have various spreads to the LIBOR index. The spreads to the applicable LIBOR index range from 0.05 0.17 The Company also utilized revolving and short-term FHLB advances. Short-term FHLB advances generally mature within 90 days, while revolving FHLB advances may be repaid by the Company without penalty. The following table presents information regarding such advances as of June 30:
2015 2014
(Dollars in Thousands)
FHLB revolving and short-term advances:
Ending balance $ 37,830 $ 23,626
Average balance during the year 23,496 79,243
Maximum month-end balance during the year 37,830 122,054
Average interest rate during the year 0.31 % 0.25 %
Weighted-average rate at year-end 0.32 % 0.27 % At June 30, 2015, the Company had remaining borrowing capacity with the FHLB of approximately $ 6.4 The FHLB advances are secured by the Company's FHLB stock, loans, and mortgage-backed securities held in safekeeping at the FHLB. FHLB advances are subject to substantial prepayment penalties.</t>
  </si>
  <si>
    <t>OTHER BORROWINGS</t>
  </si>
  <si>
    <t>OTHER BORROWINGS [Abstract]</t>
  </si>
  <si>
    <t xml:space="preserve">14. OTHER BORROWINGS Other borrowings include securities sold under agreements to repurchase with securities brokers (repurchase agreements). These borrowings generally mature within 1 to 90 days from the transaction date and require a collateral pledge.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following table presents information regarding other borrowings as of June 30: OTHER SHORT-TERM BORROWINGS 2015 2014 (Dollars in Thousands) Ending balance $ - $ - Average balance during the year 1,378 4,350 Maximum month-end balance during the year 9,464 15,698 Average interest rate during the year 0.36 % 0.25 % Weighted-average rate at year-end - % - % </t>
  </si>
  <si>
    <t>COMMITMENTS AND CONTINGENT LIABILITIES</t>
  </si>
  <si>
    <t>COMMITMENTS AND CONTINGENT LIABILITIES [Abstract]</t>
  </si>
  <si>
    <t>15. COMMITMENTS AND CONTINGENT LIABILITIES Loan Commitments In the normal course of business, there are various commitments that are not reflected in the Company's financial statements.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losses on off - balance sheet items. Management minimizes its exposure to credit loss under these commitments by subjecting them to credit approval, review procedures, and collateral requirements, as deemed necessary. Various loan commitments totaling $ 16.2 million and $ 11 . 9 million at June 30, 201 5 and 201 4 , respectively, represent financial instruments with off-balance sheet risk. The commitments outstanding at June 30, 201 5 , contractually mature in less than one year. Loan commitments involve, to varying degrees, elements of credit and interest rate risk in excess of the amount recognized in the Consolidated Balance Sheet. The same credit policies are used in making commitments and conditional obligations as for on-balance sheet instruments. Generally, collateral, usually in the form of real estate, is required to support financial instruments with credit risk. Commitments to extend credit are agreements to lend to a customer as long as there is no violation of any condition established in the loan agreement. These commitments are composed primarily of the undisbursed portion of construction and land development loans (Note 7), residential, commercial real estate, and consumer loan originations. The exposure to loss under these commitments is limited by subjecting them to credit approval and monitoring procedures. Substantially all commitments to extend credit are contingent upon customers maintaining specific credit standards at the time of the loan funding. Management assesses the credit risk associated with certain commitments to extend credit in determining the level of the allowance for loan losses. Litigation The Company is involved with various legal actions arising in the ordinary course of business. Management believes the outcome of these matters will have no material effect on the consolidated operations or financial condition of WVS.</t>
  </si>
  <si>
    <t>REGULATORY CAPITAL</t>
  </si>
  <si>
    <t>REGULATORY CAPITAL [Abstract]</t>
  </si>
  <si>
    <t>16. REGULATORY CAPITAL Federal regulations require the Company and Savings Bank to maintain minimum amounts of capital. Specifically, each is required to maintain certain minimum dollar amounts and ratios of Total and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In July of 2013 the respective U.S. federal banking agencies issued final rules implementing Basel III and the Dodd-Frank Act capital requirements to be fully-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Provisions of the Dodd-Frank Act generally require these capital rules to apply to bank holding companies and their subsidiaries. The new common equity Tier 1 capital component requires capital of the highest quality  predominantly composed of retained earnings and common stock instruments. For community banks, such as West View Savings Bank, a common equity Tier 1 capital ratio of 4.5 4.0 6.0 2.5 100 150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June 30, 2015, the FDIC categorized the Savings Bank as well capitalized under the regulatory framework for prompt corrective action. To be classified as a well capitalized financial institution, Common Equity Tier 1 Capital, Tier 1 Risk-Based, Total Risk-Based, and Tier 1 Leverage Capital Ratios must be at least 6.5 8 10 5
The Company's and Savings Bank's actual capital ratios for fiscal 2015 are presented in the following table, which show that both met all regulatory capital requirements.
June 30, 2015
WVS
West View
Amount
Ratio
Amount
Ratio
(Dollars in Thousands)
Common Equity Tier I Capital (to Risk-Weighted Assets)
Actual $ 32,504 21.75 % $ 30,905 20.70 %
To Be Well Capitalized 9,713 6.50 9,707 6.50
For Capital Adequacy Purposes 6,724 4.50 6,720 4.50
Tier I Capital (to Risk-Weighted Assets)
Actual $ 32,504 21.75 % $ 30,905 20.70 %
To Be Well Capitalized 11,954 8.00 11,947 8.00
For Capital Adequacy Purposes 8,966 6.00 8,960 6.00
Total Capital (to Risk-Weighted Assets)
Actual $ 32,859 21.99 % $ 31,261 20.93 %
To Be Well Capitalized 14,943 10.00 14,933 10.00
For Capital Adequacy Purposes 11,954 8.00 11,947 8.00
Tier I Capital (to Average Total Assets)
Actual $ 32,504 10.03 % $ 30,905 9.54 %
To Be Well Capitalized 16,204 5.00 16,199 5.00
For Capital Adequacy Purposes 12,963 4.00 12,959 4.00 As of June 30, 2014, the FDIC categorized the Savings Bank as well capitalized under the regulatory framework for prompt corrective action. To be classified as a well capitalized financial institution, Tier 1 Risk-Based, Total Risk-Based, and Tier 1 Leverage Capital Ratios must be at least 6 10 5
The Company's and Savings Bank's actual capital ratios for fiscal 2014 are presented in the following table, which show that both met all regulatory capital requirements.
June 30, 2014
WVS
West View
Amount
Ratio
Amount
Ratio
(Dollars in Thousands)
Tier I Capital (to Risk-Weighted Assets)
Actual $ 32,208 29.27 % $ 30,733 27.95 %
To Be Well Capitalized 6,603 6.00 6,598 6.00
For Capital Adequacy Purposes 4,402 4.00 4,399 4.00
Total Capital (to Risk-Weighted Assets)
Actual $ 32,490 29.52 % $ 31,015 28.20 %
To Be Well Capitalized 11,005 10.00 10,997 10.00
For Capital Adequacy Purposes 8,804 8.00 8,798 8.00
Tier I Capital (to Average Total Assets)
Actual $ 32,208 10.17 % $ 30,733 9.71 %
To Be Well Capitalized 15,830 5.00 15,826 5.00
For Capital Adequacy Purposes 12,664 4.00 12,660 4.00</t>
  </si>
  <si>
    <t>STOCK BENEFIT PLANS</t>
  </si>
  <si>
    <t>STOCK BENEFIT PLANS [Abstract]</t>
  </si>
  <si>
    <t>17. STOCK BENEFIT PLANS Stock Option Plan The Company maintains the 2008 Stock Incentive Plan for the directors, officers, and employees , which provides for the issuance of up to 152,000 . The stock options granted typically have an expiration term of ten 100 Up to 3 8 ,000 shares of common stock may be granted to non-employe e directors and up to 38,000 The following table presents information related to the outstanding options: Officers' and Weighted- Employees' Directors' Average Stock Stock Exercise Options Options Price Outstanding, June 30, 2012 87,019 37,500 $ 16.20 Granted - - Exercised - - Forfeited 10,000 - Outstanding, June 30, 2013 77,019 37,500 $ 16.20 Granted - - Exercised - - Forfeited - - Outstanding, June 30, 2014 77,019 37,500 $ 16.20 Granted - - Exercised - - Forfeited - - Outstanding, June 30, 2015 77,019 37,500 $ 16.20 Exercisable at year-end 77,019 37,500 Available for future grant 36,981 500 At June 30, 201 5 , for officers and employees there were 77,019 and exercisable, with a weighted-average exercise price of $ 16.20 3 .42 years. At June 30, 201 4 there were 7 7,019 options outstanding and exercisable for officers and employees, with a weighted-average price of $ 16.20 4 .42 years. At June 30, 2015, there were also 37,500 16.20 3.25 At June 30, 201 4 there were 37,500 for directors , with a weighted-average price of $ 16.20 4 .25 years. Employee Stock Ownership Plan (ESOP) WVS maintains an ESOP for the benefit of officers and Savings Bank employees who have met certain eligibility requirements related to age and length of service. Compensation expense for the ESOP was $ 1 16 thousand , $ 1 00 thousand , and $ 1 15 thousand for the years ended June 30, 201 5 , 201 4 , and 201 3 , respectively. Total ESOP shares as of June 30, 201 5 and 201 4 , were 385,592 and 339,972 , respectively. The following table presents the components of the ESOP shares as of June 30, 201 5 and 201 4 . 2015 2014 Allocated shares 254,482 278,330 Unallocated shares 131,110 61,642 Total ESOP shares 385,592 339,972 Fair value of ESOP shares $ 4,530,706 $ 3,698,895 The purchase of shares of the Company's stock by the ESOP is funded by a line of credit and a term loan, and contributions from the Company, through the Bank. Unreleased ESOP shares collateralize the loans payable and the cost of these shares is recorded as a contra-equity account in stockholders' equity of the Company. The ESOP's line of credit bears a weighted-average interest rate of 3.25 M arch 31, 2016. The term loan will mature twenty 3.25 2035 Compensation is recognized under the shares released method and compensation expense is equal to the fair value of the shares committed to be released, and unallocated ESOP shares are excluded from outstanding shares for the purpose of computing EPS.</t>
  </si>
  <si>
    <t>DIRECTOR, OFFICER, AND EMPLOYEE BENEFITS</t>
  </si>
  <si>
    <t>DIRECTOR, OFFICER, AND EMPLOYEE BENEFITS [Abstract]</t>
  </si>
  <si>
    <t>18. DIRECTOR, OFFICER, AND EMPLOYEE BENEFITS Profit Sharing Plan The Company maintains a non-contributory profit sharing 401(k) plan (the Plan) for its officers and employees who have met the age and length of service requirements. The Plan is a defined contribution plan with the contributions based on a percentage of salaries of the Plan participants. The Company made no contributions to the Plan for the three years ended June 30, 201 5 , 201 4 , and 201 3 . Directors' Deferred Compensation Plan The Company maintains a deferred compensation plan (the Plan) for directors who elect to defer all or a portion of their directors' fees. Deferred fees are paid to the participants in installments commencing in the year following the year the individual is no longer a member of the Board of Directors. The Plan allows for the deferred amounts to be paid in shares of common stock at the prevailing market price on the date of distribution. For fiscal years ended June 30, 2015, 2014, and 2013, 1,731 1,731 1,731 Amounts deferred are included in other non-interest expense and totaled $ 27 18 0 287 280 Bank-Owned Life Insurance (BOLI) The Company has purchased single premium BOLI policies on certain executives. The policies are recorded at their cash surrender values. Increases in cash surrender values are included in noninterest income in the accompanying consolidated statement of income. The Company recorded $ 140 and $ 136 of income in fiscal 201 5, and 2014, respectively, and the policies' cash surrender values totaling $ 4.3 4.1 consolidated balance sheets. Executive Life Insurance In fiscal 2014, the Company entered into endorsement split dollar life insurance arrangements (Split Dollar Life Insurance Agreements) with three executives. This plan provides each executive a specified death benefit should the executive die while in the Company 's employ. The Company paid the insurance premiums in June and August 2013 and the arrangements were effective in September 2013. The Company owns the policies and all cash values thereunder. Upon death of the covered employee, the agreed-upon amount of death proceeds from the policies will be paid directly to the insured's beneficiary. As of June 30, 201 5 , the policies had total death benefits of $ 10 . 9 million of which $ 2.6 million would have been paid to the executive's beneficiaries and the remaining $ 8.3 million would have been paid to the Company. A portion of the death benefit coverage may continue to the Company's CEO in the event of a change in control or other termination of his employment. In the event the other executives terminate employment with the Company , their split dollar interests in the policies cease . The Company accrued a benefit expense of $ 35 thousand , $ 28 0 in fiscal 201 5 , 2014, and 2013, respectively, for the split dollar benefit. Suppl emental Executive Retirement Plan (SERP) On September 1, 2013, the Company entered into a supplemental executive retirement plan (SERP) agreement with the CEO. The plan was targeted to provide him with an annual retirement benefit commencing at age 65. The Company accrued expenses of $ 111 thousand , $ 90 0 201 5 , 2014, and 2013, respectively, in connection with the SERP.</t>
  </si>
  <si>
    <t>INCOME TAXES</t>
  </si>
  <si>
    <t>INCOME TAXES [Abstract]</t>
  </si>
  <si>
    <t xml:space="preserve"> 19. INCOME TAXES The provision for income taxes consists of: 2015 2014 2013 (Dollars in Thousands) Currently payable: Federal $ 551 $ 332 $ 284 State 98 70 6 649 402 290 Deferred 9 71 252 Total $ 658 $ 473 $ 542 In addition to income taxes applicable to income before taxes in the Consolidated Statement of Income, the following income tax amounts were recorded to stockholders' equity during the years ended June 30: 2015 2014 2013 (Dollars in Thousands) Net unrealized (gain) loss on securities available for sale $ 85 $ (27 ) $ (47 ) Net non-credit (gain) loss on securities with OTTI (64 ) (139 ) (285 ) Net gain (loss) recorded to stockholders' equity $ 21 $ (166 ) $ (332 ) The following temporary differences gave rise to the net deferred tax assets at June 30: 2015 2014 (Dollars in Thousands) Deferred tax assets: Allowance for loan losses $ 107 $ 83 Net unrealized loss on securities available for sale 18 - Deferred compensation 96 89 Reserve for uncollected interest 5 12 Reserve for off-balance sheet commitments 18 16 OTTI other impairment 220 284 OTTI credit impairment 85 103 Other 147 103 Total gross deferred tax assets 696 690 Deferred tax liabilities: Net unrealized gain on securities available for sale - 67 Deferred origination fees, net 127 81 Depreciation reserve 43 28 Other 2 2 Total gross deferred tax liabilities 172 178 Net deferred tax assets $ 524 $ 512 No valuation allowance was established at June 30, 201 5 and 201 4 , in view of the Company's ability to carryback to taxes paid in previous years, future anticipated taxable income, which is evidenced by the Company's earnings potential, and deferred tax liabilities at June 30. The Company and its subsidiary file a consolidated federal income tax return. Prior to 1996, the Savings Bank was permitted under the Internal Revenue Code to establish a tax reserve for bad debts, and to make annual additions within specified limitations which may have been deducted in arriving at its taxable income. Subsequent to 1995, the Savings Bank's bad debt deduction may be computed using an amount based on its actual loss experience (the experience method). U.S. generally accepted accounting principles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income tax examinations by tax authorities for years before 20 1 2 . The following is a reconciliation between the actual provision for income taxes and the amount of income taxes which would have been provided at federal statutory rates for the years ended June 30: 2015 2014 2013 % of % of % of Pretax Pretax Pretax Amount Income Amount Income Amount Income (Dollars in Thousands) Provision at statutory rate $ 682 34.0 % $ 474 34.0 % $ 551 34.0 % State income tax, net of federal tax benefit 65 3.2 46 3.3 4 0.2 Tax exempt income - - (2 ) (0.1 ) (2 ) (0.1 ) Bank Owned Life Insurance (48) (2.4 ) (46 ) (3.3 ) - - Other, net (41) (2.0 ) 1 - (11 ) (0.7 ) Actual tax expense and effective rate $ 658 32.8 % $ 473 33.9 % $ 542 33.4 % The Savings Bank is subject to the Pennsylvania Mutual Thrift Institutions Tax, which is calculated at 11.5 Prior to the enactment of the Small Business Job Protection Act, the Company accumulated approximately $ 3.9</t>
  </si>
  <si>
    <t>REGULATORY MATTERS</t>
  </si>
  <si>
    <t>REGULATORY MATTERS [Abstract]</t>
  </si>
  <si>
    <t>20. REGULATORY MATTERS Cash and Due From Banks The Federal Reserve requires the Savings Bank to maintain certain reserve balances. The required reserves are computed by applying prescribed ratios to the Savings Bank's average deposit transaction account balances. As of June 30, 201 5 and 201 4 , the Savings Bank had required reserves of $ 680 thousand and $ 651 thousand , respectively. The required reserves are held in the form of vault cash and an interest-bearing depository balance maintained directly with the Federal Reserve. Loans Federal law prohibits the Company from borrowing from the Savings Bank unless the loans are secured by specific obligations. Further, such secured loans are limited in amount to 10 Dividend Restrictions The Savings Bank is subject to the Pennsylvania Banking Code, which restricts the availability of surplus for dividend purposes. At June 30, 201 5 , surplus funds of $ 3.4 were not available for dividends.</t>
  </si>
  <si>
    <t>FAIR VALUE MEASUREMENTS</t>
  </si>
  <si>
    <t>FAIR VALUE MEASUREMENTS [Abstract]</t>
  </si>
  <si>
    <t xml:space="preserve"> 2 1.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 The following table s present the assets reported on a recurring basis on the Consolidated B alance S heet at their fair value as of June 30, 2015 and June 30, 2014, by level within the fair value hierarchy. As required by GAAP , financial assets and liabilities are classified in their entirety based on the lowest level of input that is significant to the fair value measurement. June 30, 2015 Level I Level II Level III Total (Dollars in Thousands) Assets measured on a recurring basis: Investment securities  available for sale: Obligations of states and political $ - $ 697 $ - $ 697 Corporate securities - 60,938 - 60,938 Foreign debt securities (1) - 5,281 - 5,281 $ - $ 66,916 $ - $ 66,916 June 30, 2014 Level I Level II Level III Total (Dollars in Thousands) Assets measured on a recurring basis: Investment securities  available for sale: $ - $ 26,311 $ - $ 26,311 Foreign debt securities (1) - 2,076 - 2,076 $ - $ 28,387 $ - $ 28,387 (1) U.S. dollar-denominated investment-grade corporate bonds of large foreign issuers . Assets Measured at Fair Value on a Nonrecurring Basis The Company may be required, from time to time, to measure certain financial assets and financial liabilities at fair value on a nonrecurring basis in accordance with U.S. generally accepted accounting principles.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 d contractual sales information. The Company has no Level I or Level II impaired loans. Level III impaired loans were primarily comprised of one commercial real estate loan. Real Estate Owned Real estate acquired through foreclosure or deed in lieu of foreclosure is carried at fair value less estimated costs to sell. Any reduction from the carrying value of the related loan to fair value at the time of acquisition is accounted for as a loan loss. Any subsequent reduction in fair market value is reflected as a valuation allowance through a charge to income. Costs of significant property improvements are capitalized, whereas costs relating to holding and maintaining the property, are charged to expense. The Company ha d no Level I , Level II , or Level III real estate owned at June 30, 201 5 or 2014 . The following tables present the assets reported on a non-recurring basis on the consolidated balance sheet at their fair value as of June 30, 201 5 and 201 4 , by level within the fair value hierarchy. As required by GAAP, financial assets and liabilities are classified in their entirety based on the lowest level of input that is significant to the fair value measurement. June 30, 2015 Level I Level II Level III Total (Dollars in Thousands) Assets measured on a non-recurring basis: $ - $ - $ 49 $ 49 $ - $ - $ 49 $ 49 June 30, 2014 Level I Level II Level III Total (Dollars in Thousands) Assets measured on a non-recurring basis: $ - $ - $ 184 $ 184 $ - $ - $ 184 $ 184 For Level III assets measured at fair value on a recurring and non-recurring basis as of June 30, 20 1 5 and 201 4 , the significant observable inputs used in the fair value measurements were as follows: Fair Value at June 30 , 201 5 June 30, 2014 Valuation Technique Significant Unobservable Inputs Significant Unobservable Input Range (Weighted Average) (Dollars in Thousands) Impaired loans $ 49 $ 184 Appraisal of collateral[2] Discounted appraisal[3] 0 When evaluating the value of the collateral on impaired loans, the Company will consider the age of the most current appraisal, and may discount the appraised value from 1.0 15.0 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 </t>
  </si>
  <si>
    <t>FAIR VALUE OF FINANCIAL INSTRUMENTS</t>
  </si>
  <si>
    <t>FAIR VALUE OF FINANCIAL INSTRUMENTS [Abstract]</t>
  </si>
  <si>
    <t>22. FAIR VALUE OF FINANCIAL INSTRUMENTS The carrying amounts and estimated fair values at June 30 are as follows:
June 30, 2015
Carrying
Fair
Amount
Value
Level I
Level II
Level III
(Dollars in Thousands)
FINANCIAL ASSETS
Cash and cash equivalents $ 3,573 $ 3,573 $ 3,573 $ - $ -
Certificates of deposit 350 350 350 - -
Investment securities  available for sale 66,916 66,916 - 66,916 -
Investment securities  held to maturity 36,618 36,979 - 36,979 -
Mortgage-backed securities  held to maturity:
Agency 160,614 160,835 - 160,835 -
Private-label 2,025 2,430 - - 2,430
Net loans receivable 46,163 46,897 - - 46,897
Accrued interest receivable 1,198 1,198 1,198 - -
FHLB stock 6,619 6,619 6,619 - -
Bank owned life insurance 4,276 4,276 4,276 - -
FINANCIAL LIABILITIES
Deposits:
Non-interest bearing deposits $ 17,806 $ 17,806 $ 17,806 $ - $ -
NOW accounts 20,238 20,238 20,238 - -
Savings accounts 45,092 45,092 45,092 - -
Money market accounts 23,601 23,601 23,601 - -
Certificates of deposit 31,326 31,267 - - 31,267
Advance payments by borrowers for taxes and insurance 865 865 865 - -
FHLB long-term advances 117,805 118,479 - - 118,479
FHLB short-term advances 37,830 37,830 37,830 - -
Accrued interest payable 156 156 156 - -
June 30, 2014
Carrying
Fair
Amount
Value
Level I
Level II
Level III
(Dollars in Thousands)
FINANCIAL ASSETS
Cash and cash equivalents $ 1,360 $ 1,360 $ 1,360 $ - $ -
Certificates of deposit 598 598 598 - -
Investment securities  available for sale 28,387 28,387 - 23,387 -
Investment securities  held to maturity 22,047 22,480 - 22,480 -
Mortgage-backed securities  held to maturity:
Agency 212,781 212,054 - 212,054 -
Private-label 2,554 2,962 - - 2,962
Net loans receivable 29,724 30,966 - - 30,966
Accrued interest receivable 638 638 638 - -
FHLB stock 6,440 6,440 6,440 - -
Bank owned life insurance 4,136 4,136 4,136 - -
FINANCIAL LIABILITIES
Deposits:
Non-interest bearing deposits $ 16,300 $ 16,300 $ 16,300 $ - $ -
NOW accounts 21,077 21,077 21,077 - -
Savings accounts 44,428 44,428 44,428 - -
Money market accounts 24,730 24,730 24,730 - -
Certificates of deposit 34,833 34,795 - - 34,795
Advance payments by borrowers for taxes and insurance 491 491 491 - -
FHLB long-term advances 111,696 112,518 - - 112,518
FHLB short-term advances 23,626 23,626 23,626 - -
Accrued interest payable 170 170 170 - -
Financial instruments are defined as cash, evidence of an ownership interest in an entity, or a contract which creates an obligation or right to receive or deliver cash or another financial instrument from or 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 As certain assets and liabilities, such as deferred tax assets, premises and equipment, and many other operational elements of the Company , are not considered financial instruments, but have value, this estimated fair value of financial instruments would not represent the full market value of the Company .
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 Cash and Cash Equivalents, Certificates of Deposit, Accrued Interest Receivable and Payable, and FHLB Short-term Advances The fair value approximates the current carrying value. Investment Securities, Mortgage-Backed Securities, and FHLB Stock The fair value of investment and mortgage-backed securities is equal to the available quoted market price. If no quoted market price is available, fair value is estimated using the quoted market price for similar securities. For discussion of valuation of private-label CMOs, see Note 6 Unrealized Losses on Securities. Since the FHLB stock is not actively traded on a secondary market and held exclusively by member financial institutions, the estimated fair market value approximates the carrying amount. Net Loans Receivable and Deposits Fair value for consumer mortgage loans is estimated using market quotes or discounting contractual cash flows for prepayment estimates. Discount rates were obtained from secondary market sources, adjusted to reflect differences in servicing, credit, and other characteristics. The estimated fair values for consumer, fixed-rate commercial, and multi-family real estate loans are estimated by discounting contractual cash flows for prepayment estimates. Discount rates are based upon rates generally charged for such loans with similar credit characteristics. The estimated fair value for nonperforming loans is the appraised value of the underlying collateral adjusted for estimated credit risk. Demand, savings, money market deposit accounts , and advance payments by borrowers for taxes and insurance are reported at book value. The fair value of certificates of deposit is based upon the discounted value of the contractual cash flows. The discount rate is estimated using average market rates for deposits with similar average terms . Bank O wned Life Insurance The fair value of BOLI a pproximates the cash surrender value of the policies at those dates. FHLB Long-term Advances The fair values of fixed-rate advances are estimated using discounted cash flows, based on current incremental borrowing rates for similar types of borrowing arrangements. The carrying amount on variable rate advances approximates their fair value.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t>
  </si>
  <si>
    <t>PARENT COMPANY</t>
  </si>
  <si>
    <t>PARENT COMPANY [Abstract]</t>
  </si>
  <si>
    <t xml:space="preserve"> 23. PARENT COMPANY Condensed financial information of WVS Financial Corp. is as follows: CONDENSED BALANCE SHEET June 30, 2015 2014 (Dollars in Thousands) ASSETS Interest-earning deposits with subsidiary bank $ 1,508 $ 1,413 Investment in subsidiary bank 30,444 30,313 Other assets 97 83 TOTAL ASSETS $ 32,049 $ 31,809 LIABILITIES AND STOCKHOLDERS' EQUITY Other liabilities $ 6 $ 21 Stockholders' equity 32,043 31,788 TOTAL LIABILITIES AND STOCKHOLDERS' EQUITY $ 32,049 $ 31,809 CONDENSED STATEMENT OF INCOME Year Ended June 30, 2015 2014 2013 (Dollars in Thousands) INCOME Interest on loans $ 40 $ 4 $ - Interest on investment and mortgage-backed securities - - 2 Dividend from subsidiary 1,225 725 1,085 Interest-earning deposits with subsidiary bank 1 2 2 Total income 1,266 731 1,089 OTHER OPERATING EXPENSE 123 138 120 Income before equity in undistributed earnings of subsidiary 1,143 593 969 Equity in undistributed earnings of subsidiary 173 283 60 Income before income taxes 1,316 876 1,029 Income tax benefit (31 ) (44 ) (51 ) NET INCOME $ 1,347 $ 920 $ 1,080 Year Ended June 30, 2015 2014 2013 (Dollars in Thousands) OPERATING ACTIVITIES Net income $ 1,347 $ 920 $ 1,080 Adjustments to reconcile net income to net cash provided by operating activities: Equity in undistributed earnings of subsidiary (173 ) (283 ) (60 ) Other, net (60 ) 13 19 Net cash provided by operating activities 1,114 650 1,039 INVESTING ACTIVITIES Available for sale: Purchases of investments - - (460 ) Proceeds from repayments of investments - - 460 Net cash provided by investing activities - - - FINANCING ACTIVITIES Cash dividends paid (329 ) (329 ) (328 ) Purchase of treasury stock (186 ) (10 ) - Increase in unallocated ESOP shares (504 ) (950 ) - Net cash used for financing activities (1,019 ) (1,289 ) (328 ) Increase (decrease) in cash and cash equivalents 95 (639 ) 711 CASH AND CASH EQUIVALENTS BEGINNING OF YEAR 1,413 2,052 1,341 CASH AND CASH EQUIVALENTS END OF YEAR $ 1,508 $ 1,413 $ 2,052 </t>
  </si>
  <si>
    <t>SELECTED QUARTERLY FINANCIAL DATA</t>
  </si>
  <si>
    <t>SELECTED QUARTERLY FINANCIAL DATA (unaudited) [Abstract]</t>
  </si>
  <si>
    <t>SELECTED QUARTERLY FINANCIAL DATA (unaudited)</t>
  </si>
  <si>
    <t xml:space="preserve"> 24. SELECTED QUARTERLY FINANCIAL DATA (unaudited) Three Months Ended September December March June 2014 2014 2015 2015 (Dollars in Thousands, except per share data) Total interest and dividend income $ 1,520 $ 1,537 $ 1,740 $ 1,581 Total interest expense 288 285 284 298 Net interest income 1,232 1,252 1,456 1,283 Provision for loan losses 3 18 31 18 Net interest income after provision for loan losses 1,229 1,234 1,425 1,265 Total noninterest income 138 145 132 143 Total noninterest expense 915 988 894 909 Income before income taxes 452 391 663 499 Income taxes 153 125 203 177 Net income $ 299 $ 266 $ 460 $ 322 Per share data: Net income Basic $ 0.15 $ 0.14 $ 0.24 $ 0.16 Diluted 0.15 0.14 0.24 0.16 Average shares outstanding Basic 1,959,381 1,949,046 1,919,135 1,919,627 Diluted 1,959,381 1,949,046 1,919,135 1,919,627 Three Months Ended September December March June 2013 2013 2014 2014 (Dollars in Thousands, except per share data) Total interest and dividend income $ 1,402 $ 1,424 $ 1,447 $ 1,548 Total interest expense 344 355 351 307 Net interest income 1,058 1,069 1,096 1,241 Provision for loan losses 12 (99 ) 5 9 Net interest income after provision for loan losses 1,046 1,168 1,091 1,232 Total noninterest income 137 146 112 136 Total noninterest expense 859 958 913 945 Income before income taxes 324 356 290 423 Income taxes 114 123 92 144 Net income $ 210 $ 233 $ 198 $ 279 Per share data: Net income Basic $ 0.10 $ 0.11 $ 0.10 $ 0.14 Diluted 0.10 0.11 0.10 0.14 Average shares outstanding Basic 2,057,930 2,057,930 2,057,930 2,057,888 Diluted 2,057,930 2,057,930 2,057,930 2,057,888 COMMON STOCK MARKET PRICE AND DIVIDEND INFORMATION WVS Financial Corp.'s common stock is traded on the Nasdaq Global Market SM under the symbol "WVFC". The following table sets forth the high and low market prices of a share of common stock, and cash dividends declared per share, for the periods indicated. Market Price Cash Dividends Quarter Ended High Low Declared June 2015 $ 12.34 $ 11.50 $ 0.04 March 2015 12.14 10.80 0.04 December 2014 11.01 10.78 0.04 September 2014 11.09 10.80 0.04 June 2014 $ 12.50 $ 10.82 $ 0.04 March 2014 12.30 11.31 0.04 December 2013 12.44 10.82 0.04 September 2013 11.85 10.50 0.04 There were nine Nasdaq Market Makers in the Company's common stock as of June 30, 201 5 : UBS Securities LLC; Knight Capital Americas LLC; Citadel Securities LLC; Goldman, Sachs &amp; Co.; Automated Trading Desk Financ ; Two Sigma Securities, LLC ; Credit Suisse Securities, USA; Merrill Lynch, Pierce, Fenner ; and G1 Execution Services, LLC . According to the records of the Company's transfer agent, there were approximately 469 shareholders of record at August 28 , 2015 . This does not include any persons or entities who hold their stock in nominee or "street name" through various brokerage firms. Dividends are subject to determination and declaration by the Board of Directors, which takes into account the Company's financial condition, statutory and regulatory restrictions, general economic condition and other factors.</t>
  </si>
  <si>
    <t>SUMMARY OF SIGNIFICANT ACCOUNTING POLICIES (Policy)</t>
  </si>
  <si>
    <t>Basis of Presentation</t>
  </si>
  <si>
    <t>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for financial reporting is June 30. For regulatory and income tax reporting purposes, WVS reports on a December 31 calendar year basis.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t>
  </si>
  <si>
    <t>Investment and Mortgage-Backed Securities</t>
  </si>
  <si>
    <t>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and mortgage-backed securities are recognized as income when earned.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 (1) duration and magnitude of the decline in value ; (2) the credit rating of the issuer or issuers ; (3) structure of the security ; and (4) the Company's intent to sell the security or whether it's more likely than not that the Company would be required to sell the security before its anticip ated recovery in market value. The Company retain s an independent third party to assist it in the determination of fair values for its private-label collateralized mortgage obligations ( CMOs ) .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 s that the private-label CMO portfolio had three o ther t han t emporary i mpairment s at June 3 0 , 20 1 5 .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t>
  </si>
  <si>
    <t>Net Loans Receivable</t>
  </si>
  <si>
    <t>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t>
  </si>
  <si>
    <t>Allowance for Loan Losses</t>
  </si>
  <si>
    <t>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Real Estate Owned</t>
  </si>
  <si>
    <t>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Valuation allowances for estimated losses are provided when the carrying value of the real estate acquired exceeds the fair value.</t>
  </si>
  <si>
    <t>Premises and Equipment</t>
  </si>
  <si>
    <t>Premises and Equipment Land is carried at cost, while p remises and equipment are stated at cost, less accumulated depreciation. Depreciation is principally computed on the straight-line method over the estimated useful lives of the related assets, which range from 3 to 10 25 50 7 to 15</t>
  </si>
  <si>
    <t>Income Taxes</t>
  </si>
  <si>
    <t>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t>
  </si>
  <si>
    <t>Earnings Per Share</t>
  </si>
  <si>
    <t>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t>
  </si>
  <si>
    <t>Stock Options</t>
  </si>
  <si>
    <t xml:space="preserve">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ermits the grant of stock options or restricted shares to its directors and employees for up to 152,000 38,000 five ten During the periods ended June 30, 201 5 , 201 4 , and 201 3 , the Company recorded $ 0 , $ 7 thousand , and $ 2 0 thousand , respectively, in compensation expense related to our share-based compensation awards. As of June 30, 201 5 , there was no unrecognized compensation cost related to unvested share-based compensation awards granted in fiscal 2009 , as all options issued have fully vested . 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 line basis between the grant date for the option and each vesting date. The fair value of each stock option granted was estimated using the following weighted-average assumptions:
Assumptions
Volatility 7.49 % to 11.63 %
Interest Rates 2.59 % to 3.89 %
Dividend Yields 3.94 % to 4.02 %
Weighted Average Life (in years) 10
The Company had 0 , 0 and 27,229 non-vested stock options outstanding at June 30, 201 5 , 201 4 , and 201 3 , respectively. The Company had the last 27,229 . </t>
  </si>
  <si>
    <t>Comprehensive Income (Loss)</t>
  </si>
  <si>
    <t xml:space="preserve">Comprehensive Income (Loss) 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and the net non-credit component of other-than-temporary impairment on its held-to-maturity private-label CMO portfolio. </t>
  </si>
  <si>
    <t>Cash Flow Information</t>
  </si>
  <si>
    <t>Cash Flow Information Cash and cash equivalents include cash and due from banks and interest-earning demand deposits with original maturities of 90 days or less. Cash flow from loans, deposits, and short-term borrowings are reported net.</t>
  </si>
  <si>
    <t>Reclassification of Comparative Figures</t>
  </si>
  <si>
    <t>Reclassification of Comparative Figures Certain comparative amounts for prior years have been reclassified to conform to current-year presentations. Such reclassifications did not affect net income or stockholders' equity.</t>
  </si>
  <si>
    <t>Recent Accounting Pronouncements</t>
  </si>
  <si>
    <t>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 he Company has included the disclosures related to this Update in Note 14 . In June 2014, the FASB issued ASU 2014-12, Compensation-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is not expected to have a significant impact on the Company's financial statements.
In August 2014, the FASB issued ASU 2014-15, Presentation of Financial Statements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May 2015, the FASB issued ASU 2015-09, Financial Services-Insurance (Topic 944) - Disclosure about Short-Duration Contracts . The amendments apply to all insurance entities that issue short-duration contracts as defined in Topic 944, Financial Services-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t>
  </si>
  <si>
    <t>SUMMARY OF SIGNIFICANT ACCOUNTING POLICIES (Tables)</t>
  </si>
  <si>
    <t>Schedule of Fair Value of Stock Options Using Black-Scholes Model</t>
  </si>
  <si>
    <t>Assumptions
Volatility 7.49 % to 11.63 %
Interest Rates 2.59 % to 3.89 %
Dividend Yields 3.94 % to 4.02 %
Weighted Average Life (in years) 10</t>
  </si>
  <si>
    <t>EARNINGS PER SHARE (Tables)</t>
  </si>
  <si>
    <t>Schedule of Basic and Diluted Earnings Per Share</t>
  </si>
  <si>
    <t>2015
2014
2013
Weighted-average common shares
issued 3,805,636 3,805,636 3,805,636
Average treasury stock shares (1,755,194 ) (1,747,716 ) (1,747,706 )
Average unallocated ESOP shares (108,570 ) - -
Weighted-average common shares and
common stock equivalents used to
calculate basic earnings per share 1,941,872 2,057,920 2,057,930
Additional common stock equivalents
(stock options) used to calculate
diluted earnings per share - - -
Weighted-average common shares and
common stock equivalents used
to calculate diluted earnings per share 1,941,872 2,057,920 2,057,930</t>
  </si>
  <si>
    <t>INVESTMENT SECURITIES (Tables)</t>
  </si>
  <si>
    <t>Schedule of Amortized Cost and Fair Values of Investments</t>
  </si>
  <si>
    <t>Gross
Gross
Amortized
Unrealized
Unrealized
Fair
Cost
Gains
Losses
Value
(Dollars in Thousands)
2015
AVAILABLE FOR SALE
Corporate debt securities $ 60,968 $ 63 $ (93 ) $ 60,938
Foreign debt securities 1 5,298 - (17 ) 5,281
Obligations of states and political
subdivisions 702 - (5 ) 697
Total $ 66,968 $ 63 $ (115 ) $ 66,916
Gross
Gross
Amortized
Unrealized
Unrealized
Fair
Cost
Gains
Losses
Value
(Dollars in Thousands)
2015
HELD TO MATURITY
U.S. government agency securities $ 27,395 $ 5 $ (94 ) $ 27,306
Corporate debt securities 3,868 371 - 4,239
Obligations of states and political
subdivisions 5,355 79 - 5,434
Total $ 36,618 $ 455 $ (94 ) $ 36,979
Gross
Gross
Amortized
Unrealized
Unrealized
Fair
Cost
Gains
Losses
Value
(Dollars in Thousands)
2014
AVAILABLE FOR SALE
Corporate debt securities $ 26,123 $ 188 $ - $ 26,311
Foreign debt securities 1 2,066 10 - 2,076
Total $ 28,189 $ 198 $ - $ 28,387
___________________________ 1 U.S. dollar-denominated investment-grade corporate bonds of large foreign corporate issuers.
Gross
Gross
Amortized
Unrealized
Unrealized
Fair
Cost
Gains
Losses
Value
(Dollars in Thousands)
2014
HELD TO MATURITY
U.S. government agency securities $ 16,848 $ 11 $ (118 ) $ 16,741
Corporate debt securities 5,199 540 - 5,739
Foreign debt securities 1 - - - -
Total $ 22,047 $ 551 $ (118 ) $ 22,480</t>
  </si>
  <si>
    <t>Schedule of Investments by Contractual Maturity</t>
  </si>
  <si>
    <t xml:space="preserve">Due in
Due after
Due after
Due after
Due after
one year
one through
two through
three through
five through
Due after
or less
two years
three years
five years
ten years
ten years
Total
(Dollars in Thousands)
AVAILABLE FOR SALE
Amortized cost $ 11,319 $ 51,366 $ 3,290 $ 993 $ - $ - $ 66,968
Fair value 11,334 51,317 3,273 992 - - 66,916
Weighted average yield 1.54 % 1.56 % 1.89 % 1.62 % - % - % 1.57 %
HELD TO MATURITY
Amortized cost $ - $ 524 $ 3,095 $ 2,109 $ 14,833 $ 16,057 $ 36,618
Fair value - 554 3,293 2,264 14,878 15,990 36,979
Weighted average yield - % 6.17 % 4.94 % 4.36 % 1.79 % 1.66 % 2.21 % </t>
  </si>
  <si>
    <t>MORTGAGE-BACKED SECURITIES (Tables)</t>
  </si>
  <si>
    <t>Schedule of Amortized Cost and Fair Values of Mortgage-Backed Securities</t>
  </si>
  <si>
    <t>Gross
Gross
Amortized
Unrealized
Unrealized
Fair
Cost
Gains
Losses
Value
2015
(Dollars in Thousands)
HELD TO MATURITY
Collateralized mortgage obligations:
Agency $ 160,614 $ 1,130 $ (909 ) $ 160,835
Private-label 2,025 405 - 2,430
Total $ 162,639 $ 1,535 $ (909 ) $ 163,265
Gross
Gross
Amortized
Unrealized
Unrealized
Fair
Cost
Gains
Losses
Value
2014
(Dollars in Thousands)
HELD TO MATURITY
Collateralized mortgage obligations:
Agency $ 212,781 $ 1,370 $ (2,097 ) $ 212,054
Private-label 2,554 408 - 2,962
Total $ 215,335 $ 1,778 $ (2,097 ) $ 215,016</t>
  </si>
  <si>
    <t>Schedule of Mortgage-Backed Securities by Contractual Maturity</t>
  </si>
  <si>
    <t>Due in
Due after
Due after
one year
one through
five through
Due after
or less
five years
ten years
ten years
Total
(Dollars in Thousands)
HELD TO MATURITY
Amortized cost $ - $ - $ 446 $ 162,193 $ 162,639
Fair value - - 462 162,803 163,265
Weighted average yield - % - % 1.62 % 1.35 % 1.35 %</t>
  </si>
  <si>
    <t>ACCUMULATED OTHER COMPREHENSIVE LOSS (Tables)</t>
  </si>
  <si>
    <t>Schedule of Changes in Accumulated Other Comprehensive Income</t>
  </si>
  <si>
    <t>Unrealized Gains and Losses on Available-for-sale Securities
Unrealized Gains and Losses on Held-to-maturity Securities
Total
(Dollars in Thousands  net of tax)
Balance  June 30, 2012 $ (11 ) $ (1,374 ) $ (1,385 )
Other comprehensive income before reclassifications 119 549 668
Amounts reclassified from accumulated other comprehensive income (loss) (30 ) 5 (25 )
Net current-period other comprehensive income 89 554 643
Balance  June 30, 2013 78 (820 ) (742 )
Other comprehensive income before reclassifications 52 229 281
Amounts reclassified from accumulated other comprehensive income - 41 41
Net current-period other comprehensive income 52 270 322
Balance  June 30, 2014 130 (550 ) (420 )
Other comprehensive income (loss), before reclassifications (165 ) 124 (41 )
Amounts reclassified from accumulated other comprehensive income (loss) - - -
Net current-period other comprehensive income (loss) (165 ) 124 (41 )
Balance  June 30, 2015 $ (35 ) $ (426 ) $ (461 )</t>
  </si>
  <si>
    <t>Schedule of Amounts Reclassified out of Accumulated Other Comprehensive Income</t>
  </si>
  <si>
    <t>Amount Reclassified from Accumulated Other Comprehensive Income
Details About Accumulated Other Comprehensive Loss Components:
2015
2014
2013
Affected Line Item in the Statement Where Net Income is Presented
(Dollars in Thousands)
Unrealized gains and losses on available-for-sale securities $ - $ - $ (46 )
Investment security gains
- - (46 )
Total before tax
- - (16 )
Income tax expense
- - (30 )
Net of tax
Unrealized gains and losses on held-to-maturity securities - 62 8
Gains recognized in comprehensive income (loss)
- 62 8
Total before tax
- 21 3
Income tax expense
- 41 5
Net of tax
Total reclassifications for the period $ - $ 41 $ (25 )
Net of tax</t>
  </si>
  <si>
    <t>UNREALIZED LOSSES ON SECURITIES (Tables)</t>
  </si>
  <si>
    <t>Schedule of Gross Unrealized Losses and Fair Value</t>
  </si>
  <si>
    <t>2015
Less Than Six Months
Six through Twelve Months
Twelve Months or Greater
Total
Gross
Gross
Gross
Gross
Fair
Unrealized
Fair
Unrealized
Fair
Unrealized
Fair
Unrealized
Value
Losses
Value
Losses
Value
Losses
Value
Losses
(Dollars in Thousands)
Corporate debt securities $ 28,284 $ (88 ) $ 1,285 $ (5 ) $ - $ - $ 29,569 $ (93 )
Foreign Debt Securities 1 4,780 (16 ) 501 (1 ) - - 5,281 (17 )
U.S. government agency securities 21,318 (94 ) - - - - 21,318 (94 )
Obligations of states and political subdivisions 697 (5 ) - - - - 697 (5 )
Collateralized mortgage obligations:
Agency 22,504 (121 ) 21,243 (663 ) 16,092 (125 ) 59,839 (909 )
Total $ 77,583 $ (324 ) $ 23,029 $ (669 ) $ 16,092 $ (125 ) $ 116,704 $ (1,118 )
___________________________ 1 U.S. dollar-denominated investment-grade corporate bonds of large foreign corporate issuers.
2014
Less Than Six Months
Six through Twelve Months
Twelve Months or Greater
Total
Gross
Gross
Gross
Gross
Fair
Unrealized
Fair
Unrealized
Fair
Unrealized
Fair
Unrealized
Value
Losses
Value
Losses
Value
Losses
Value
Losses
(Dollars in Thousands)
U.S. government agencies securities $ - $ - $ - $ - $ 9,882 $ (118 ) $ 9,882 $ (118 )
Collateralized mortgage obligations:
Agency 73,738 (1,133 ) 30,320 (643 ) 12,668 (321 ) 116,726 (2,097 )
Total $ 73,738 $ (1,133 ) $ 30,320 $ (643 ) $ 22,550 $ (439 ) $ 126,608 $ (2,215 )</t>
  </si>
  <si>
    <t>Schedule of Changes in the Credit Loss</t>
  </si>
  <si>
    <t>Twelve Months Ended
June 30,
2015
2014
(Dollars in Thousands)
Beginning balance $ 302 $ 316
Initial credit impairment - -
Subsequent credit impairment - 19
Reductions for amounts recognized in earnings due to intent or requirement to sell - -
Reductions for securities sold - -
Reduction for actual realized losses (54 ) (33 )
Reduction for increase in cash flows expected to be collected - -
Ending Balance $ 248 $ 302</t>
  </si>
  <si>
    <t>NET LOANS RECEIVABLE (Tables)</t>
  </si>
  <si>
    <t>Schedule of Primary Segments of Loan Portfolio</t>
  </si>
  <si>
    <t xml:space="preserve">June 30, 2015
June 30, 2014
Total Loans
Individually evaluated for impairment
Collectively evaluated for impairment
Total Loans
Individually evaluated for impairment
Collectively evaluated for impairment
(Dollars in Thousands)
First mortgage loans:
1  4 family dwellings $ 28,620 $ - $ 28,620 $ 15,634 $ - $ 15,634
Construction 3,032 - 3,032 1,872 - 1,872
Land acquisition &amp; development 653 - 653 573 - 573
Multi-family dwellings 6,084 - 6,084 2,327 - 2,327
Commercial 3,395 49 3,346 4,523 49 4,474
Consumer Loans
Home equity 1,175 - 1,175 849 - 849
Home equity lines of credit 1,917 - 1,917 1,985 150 1,835
Other 211 - 211 221 - 221
Commercial Loans 1,251 - 1,251 1,584 - 1,584
Obligations (other than securities and leases) of states and political subdivisions - - - 400 - 400
$ 46,338 $ 49 $ 46,289 $ 29,968 $ 199 $ 29,769
Less: Deferred loan fees 129 (10 )
Allowance for loan losses (304 ) (234 )
Total $ 46,163 $ 29,724 </t>
  </si>
  <si>
    <t>Schedule of Impaired Loans</t>
  </si>
  <si>
    <t>June 30,
June 30,
2015
2014
(Dollars in Thousands)
Impaired loans with an allocated allowance:
Home equity lines of credit $ - $ 150
Impaired loans without an allocated allowance:
Commercial real estate loans 49 49
Home equity lines of credit - -
Total impaired loans $ 49 $ 199
Allocated allowance on impaired loans:
Commercial real estate loans $ - $ -
Home equity lines of credit - 15
Total $ - $ 15
Average impaired loans:
Construction loans $ - $ 237
Land acquisition &amp; development loans
- 15
Commercial real estate loans
49 4
Home equity lines of credit 107 150
Total $ 156 $ 406
Income recognized on impaired loans:
Construction loans $ - $ -
Land acquisition &amp; development loans - -
Commercial real estate loans 3 -
Home equity lines of credit 5 6
Total $ 8 $ 6</t>
  </si>
  <si>
    <t>Schedule of Nonaccrual Loans</t>
  </si>
  <si>
    <t>June 30,
June 30,
2015
2014
(Dollars in Thousands)
Principal outstanding:
1  4 family dwellings $ 260 $ 408
Construction - -
Land acquisition &amp; development - -
Commercial real estate 49 49
Home equity lines of credit - 150
Total $ 309 $ 607
Average nonaccrual loans:
1  4 family dwellings $ 289 $ 459
Construction - 237
Land acquisition &amp; development - 15
Commercial real estate 49 4
Home equity lines of credit 107 150
Total $ 445 $ 865
Income that would have been recognized $ 25 $ 51
Interest income recognized $ 32 $ 14
Interest income foregone $ 1 $ 40</t>
  </si>
  <si>
    <t>Schedule of Recorded Investment and Number of Modifications for Modified Loans</t>
  </si>
  <si>
    <t>June 30, 2015
Number of Contracts
Pre-Modification Outstanding Recorded Investment
Post-Modification Outstanding Recorded Investment
(Dollars in Thousands)
Troubled debt restructurings:
Commercial real estate loans 1 $ 49 $ 49
Troubled debt restructurings that subsequently defaulted:
Commercial real estate loans - $ - $ -</t>
  </si>
  <si>
    <t>Schedule of Loans by Aging Categories</t>
  </si>
  <si>
    <t>Current
30  59 Days Past Due
60  89 Days Past Due
90 Days + Past Due Accruing
90 Days + Past Due Non-accrual
Total Past Due
Total Loans
(Dollars in Thousands)
June 30, 2015
First mortgage loans:
1  4 family dwellings $ 28,327 $ - $ 33 $ - $ 260 $ 293 $ 28,620
Construction 3,032 - - - - - 3,032
Land acquisition &amp; development 653 - - - - - 653
Multi-family dwellings 6,084 - - - - - 6,084
Commercial 3,335 11 - - 49 60 3,395
Consumer Loans
Home equity 1,175 - - - - - 1,175
Home equity lines of credit
1,917 - - - - - 1,917
Other 211 - - - - - 211
Commercial Loans 1,251 - - - - - 1,251
Obligations (other than securities and leases) of states and political subdivisions - - - - - - -
$ 45,985 $ 11 $ 33 $ - $ 309 $ 353 46,338
Deferred loan costs 129
Allowance for loan losses (304 )
Net Loans Receivable $ 46,163
Current
30  59 Days Past Due
60  89 Days Past Due
90 Days + Past Due Accruing
90 Days + Past Due Non-accrual
Total Past Due
Total Loans
(Dollars in Thousands)
June 30, 2014
First mortgage loans:
1  4 family dwellings $ 15,068 $ 122 $ 36 $ - $ 408 $ 566 $ 15,634
Construction 1,872 - - - - - 1,872
Land acquisition &amp; development 573 - - - - - 573
Multi-family dwellings 2,327 - - - - - 2,327
Commercial 4,474 - - - 49 49 4,523
Consumer Loans
Home equity 849 - - - - - 849
Home equity lines of credit
1,835 - - - 150 150 1,985
Other 221 - - - - - 221
Commercial Loans 1,584 - - - - - 1,584
Obligations (other than securities and leases) of states and political subdivisions 400 - - - - - 400
$ 29,203 $ 122 $ 36 $ - $ 607 $ 765 29,968
Less: Deferred loan fees (10 )
Allowance for loan losses (234 )
Net Loans Receivable $ 29,724</t>
  </si>
  <si>
    <t>Schedule of Loans by Internal Classification</t>
  </si>
  <si>
    <t>June 30, 2015
Construction
Land Acquisition &amp; Development Loans
Multi-family Residential
Commercial Real Estate
Commercial
Obligations (other than securities and leases) of States and Political Subdivisions
(Dollars in Thousands)
Pass $ 3,032 $ 445 $ 6,084 $ 3,346 $ 1,251 $ -
Special Mention - - - - - -
Substandard - 208 - 49 - -
Doubtful - - - - - -
Ending Balance $ 3,032 $ 653 $ 6,084 $ 3,395 $ 1,251 $ -
June 30, 2014
Construction
Land Acquisition &amp; Development Loans
Multi-family Residential
Commercial Real Estate
Commercial
Obligations (other than securities and leases) of States and Political Subdivisions
(Dollars in Thousands)
Pass $ 1,872 $ 258 $ 2,327 $ 4,474 $ 1,584 $ 400
Special Mention - - - - - -
Substandard - 315 - 49 - -
Doubtful - - - - - -
Ending Balance $ 1,872 $ 573 $ 2,327 $ 4,523 $ 1,584 $ 400</t>
  </si>
  <si>
    <t>Schedule of Performing and Non-Performing Loans</t>
  </si>
  <si>
    <t xml:space="preserve">June 30, 2015
1  4 Family
Consumer
(Dollars in Thousands)
Performing $ 28,360 $ 3,303
Non-performing 260 -
Total $ 28,620 $ 3,303
June 30, 2014
1  4 Family
Consumer
(Dollars in Thousands)
Performing $ 15,160 $ 2,905
Non-performing 474 150
Total $ 15,634 $ 3,055 </t>
  </si>
  <si>
    <t>ALLOWANCE FOR LOAN LOSSES (Tables)</t>
  </si>
  <si>
    <t>Schedule of Changes in the Allowance for Loan Losses</t>
  </si>
  <si>
    <t>2015
2014
2013
(Dollars in Thousands)
Balance, July 1 $ 234 $ 307 $ 385
Add:
Provision for loan losses 70 (73 ) (68 )
Less:
Loans charged off - - 10
Balance, June 30 $ 304 $ 234 $ 307</t>
  </si>
  <si>
    <t>Schedule of Primary Segments of Allowance for Loan Losses</t>
  </si>
  <si>
    <t xml:space="preserve">As of June 30, 2015
First Mortgage Loans
1  4 Family
Construction
Land Acquisition &amp; Development
Multi-family
Commercial
Consumer Loans
Commercial Loans
Total
(Dollars in Thousands)
Beginning ALLL Balance at June 30,2014 $ 103 $ 14 $ 5 $ 12 $ 45 $ 47 $ 8 $ 234
Charge-offs - - - - - - - -
Recoveries - - - - - - - -
Provisions 22 49 4 18 (11 ) (10 ) (2 ) 70
Ending ALLL Balanceat June 30,2015 $ 125 $ 63 $ 9 $ 30 $ 34 $ 37 $ 6 $ 304
Individually evaluated for impairment $ - $ - $ - $ - $ - $ - $ - $ -
Collectively evaluated for impairment 125 63 9 30 34 37 6 304
$ 125 $ 63 $ 9 $ 30 $ 34 $ 37 $ 6 $ 304
As of June 30, 2014
First Mortgage Loans
1  4 Family
Construction
Land Acquisition &amp; Development
Multi-family
Commercial
Consumer Loans
Commercial Loans
Total
(Dollars in Thousands)
Beginning ALLL Balance at June 30,2013 $ 47 $ 117 $ 8 $ 14 $ 57 $ 53 $ 11 $ 307
Charge-offs - - - - - - - -
Recoveries - - - - - - - -
Provisions 56 (103 ) (3 ) (2 ) (12 ) (6 ) (3 ) (73 )
Ending ALLL Balanceat June 30,2014 $ 103 $ 14 $ 5 $ 12 $ 45 $ 47 $ 8 $ 234
Individually evaluated for impairment $ - $ - $ - $ - $ - $ 15 $ - $ 15
Collectively evaluated for impairment 103 14 5 12 45 32 8 219
$ 103 $ 14 $ 5 $ 12 $ 45 $ 47 $ 8 $ 234 </t>
  </si>
  <si>
    <t>Schedule of Reserve Factors</t>
  </si>
  <si>
    <t>Loan Segment
06/30/2015 Factor
06/30/2014 Factor
1  4 family 0.35 % 0.15 %
Construction:
1  4 family 0.75 % 0.15 %
5+ family 1.00 % 0.50 %
Land acquisition and development 1.00 % 0.75 %</t>
  </si>
  <si>
    <t>ACCRUED INTEREST RECEIVABLE (Tables)</t>
  </si>
  <si>
    <t>Schedule of Accrued Interest Receivable</t>
  </si>
  <si>
    <t xml:space="preserve"> 2015 2014 (Dollars in Thousands) Investment and mortgage-backed securities $ 997 $ 520 Loans receivable 139 118 FHLB stock 62 - Total $ 1,198 $ 638 </t>
  </si>
  <si>
    <t>PREMISES AND EQUIPMENT (Tables)</t>
  </si>
  <si>
    <t>Schedule of Premises and Equipment</t>
  </si>
  <si>
    <t xml:space="preserve"> 2015 2014 (Dollars in Thousands) Land and improvements $ 246 $ 246 Buildings and improvements 2,162 2,153 Furniture, fixtures, and equipment 1,185 1,088 3,593 3,487 Less accumulated depreciation 2,963 2,872 Total $ 630 $ 615 </t>
  </si>
  <si>
    <t>DEPOSITS (Tables)</t>
  </si>
  <si>
    <t>Schedule of Retail Deposit Accounts</t>
  </si>
  <si>
    <t xml:space="preserve"> 2015 2014 Percent of Percent of Amount Portfolio Amount Portfolio (Dollars in Thousands) Non-interest earning checking $ 17,806 12.8 % $ 16,300 11.5 % Interest-earning checking 20,238 14.6 21,077 14.9 Savings accounts 45,092 32.5 44,428 31.3 Money market accounts 23,601 17.0 24,730 17.4 Savings certificates 31,326 22.5 34,833 24.6 Advance payments by borrowers for taxes and insurance 865 0.6 491 0.3 Total $ 138,928 100.0 % $ 141,859 100.0 % </t>
  </si>
  <si>
    <t>Schedule of Maturities of Retail and Wholesale Savings Certificates</t>
  </si>
  <si>
    <t xml:space="preserve"> (Dollars in Thousands) Within one year $ 22,905 Beyond one year but within two years 4,851 Beyond two years but within three years 1,693 Beyond three years but within four years 781 Beyond four years but within five years 999 Beyond five years 97 Total $ 31,326 </t>
  </si>
  <si>
    <t>Schedule of Interest Expense by Deposit Category</t>
  </si>
  <si>
    <t xml:space="preserve"> 2015 2014 2013 (Dollars in Thousands) Interest-earning checking $ 4 $ 4 $ 5 Savings accounts 21 29 39 Money market accounts 22 22 28 Savings certificates 170 275 303 Advance payments by borrowers for taxes and insurance - - 3 Total $ 217 $ 330 $ 378 </t>
  </si>
  <si>
    <t>FEDERAL HOME LOAN BANK ADVANCES (Tables)</t>
  </si>
  <si>
    <t>Schedule of Contractual Maturities of Federal Home Loan Bank Long-Term Advances</t>
  </si>
  <si>
    <t>Weighted-
Stated interest
Maturity range
average
rate range
Description
from
to
interest rate [1]
from
to
2015
2014
(Dollars in Thousands)
Convertible
06 22 16
07 27 17 4.44 4.26 % 5.16 % $ 12,500 $ 12,500
Adjustable
05 06 16
09 01 17 0.28 0.29 0.35 105,305 99,196
Total $ 117,805 $ 111,696</t>
  </si>
  <si>
    <t>Maturities of Federal Home Loan Bank Long-Term Advances</t>
  </si>
  <si>
    <t>Weighted-
Maturing During
Average
Fiscal Year Ended
Interest
June 30:
Amount
Rate
(Dollars in Thousands)
2016 $ 101,696 0.42 %
2017 - -
2018 16,109 2.78
2019 - -
2020 and thereafter - -
Total $ 117,805 0.74 %</t>
  </si>
  <si>
    <t>Schedule of Federal Home Loan Bank Short-Term Advances</t>
  </si>
  <si>
    <t xml:space="preserve">2015 2014
(Dollars in Thousands)
FHLB revolving and short-term advances:
Ending balance $ 37,830 $ 23,626
Average balance during the year 23,496 79,243
Maximum month-end balance during the year 37,830 122,054
Average interest rate during the year 0.31 % 0.25 %
Weighted-average rate at year-end 0.32 % 0.27 % </t>
  </si>
  <si>
    <t>OTHER BORROWINGS (Tables)</t>
  </si>
  <si>
    <t>Schedule of Other Short-Term Borrowings</t>
  </si>
  <si>
    <t xml:space="preserve"> OTHER SHORT-TERM BORROWINGS 2015 2014 (Dollars in Thousands) Ending balance $ - $ - Average balance during the year 1,378 4,350 Maximum month-end balance during the year 9,464 15,698 Average interest rate during the year 0.36 % 0.25 % Weighted-average rate at year-end - % - % </t>
  </si>
  <si>
    <t>REGULATORY CAPITAL (Tables)</t>
  </si>
  <si>
    <t>Schedule of Compliance with Regulatory Capital Requirements</t>
  </si>
  <si>
    <t xml:space="preserve">June 30, 2015
WVS
West View
Amount
Ratio
Amount
Ratio
(Dollars in Thousands)
Common Equity Tier I Capital (to Risk-Weighted Assets)
Actual $ 32,504 21.75 % $ 30,905 20.70 %
To Be Well Capitalized 9,713 6.50 9,707 6.50
For Capital Adequacy Purposes 6,724 4.50 6,720 4.50
Tier I Capital (to Risk-Weighted Assets)
Actual $ 32,504 21.75 % $ 30,905 20.70 %
To Be Well Capitalized 11,954 8.00 11,947 8.00
For Capital Adequacy Purposes 8,966 6.00 8,960 6.00
Total Capital (to Risk-Weighted Assets)
Actual $ 32,859 21.99 % $ 31,261 20.93 %
To Be Well Capitalized 14,943 10.00 14,933 10.00
For Capital Adequacy Purposes 11,954 8.00 11,947 8.00
Tier I Capital (to Average Total Assets)
Actual $ 32,504 10.03 % $ 30,905 9.54 %
To Be Well Capitalized 16,204 5.00 16,199 5.00
For Capital Adequacy Purposes 12,963 4.00 12,959 4.00 As of June 30, 2014, the FDIC categorized the Savings Bank as well capitalized under the regulatory framework for prompt corrective action. To be classified as a well capitalized financial institution, Tier 1 Risk-Based, Total Risk-Based, and Tier 1 Leverage Capital Ratios must be at least 6 10 5
The Company's and Savings Bank's actual capital ratios for fiscal 2014 are presented in the following table, which show that both met all regulatory capital requirements.
June 30, 2014
WVS
West View
Amount
Ratio
Amount
Ratio
(Dollars in Thousands)
Tier I Capital (to Risk-Weighted Assets)
Actual $ 32,208 29.27 % $ 30,733 27.95 %
To Be Well Capitalized 6,603 6.00 6,598 6.00
For Capital Adequacy Purposes 4,402 4.00 4,399 4.00
Total Capital (to Risk-Weighted Assets)
Actual $ 32,490 29.52 % $ 31,015 28.20 %
To Be Well Capitalized 11,005 10.00 10,997 10.00
For Capital Adequacy Purposes 8,804 8.00 8,798 8.00
Tier I Capital (to Average Total Assets)
Actual $ 32,208 10.17 % $ 30,733 9.71 %
To Be Well Capitalized 15,830 5.00 15,826 5.00
For Capital Adequacy Purposes 12,664 4.00 12,660 4.00 </t>
  </si>
  <si>
    <t>STOCK BENEFIT PLANS (Tables)</t>
  </si>
  <si>
    <t>Schedule of Information Related to Outstanding Options</t>
  </si>
  <si>
    <t xml:space="preserve"> Officers' and Weighted- Employees' Directors' Average Stock Stock Exercise Options Options Price Outstanding, June 30, 2012 87,019 37,500 $ 16.20 Granted - - Exercised - - Forfeited 10,000 - Outstanding, June 30, 2013 77,019 37,500 $ 16.20 Granted - - Exercised - - Forfeited - - Outstanding, June 30, 2014 77,019 37,500 $ 16.20 Granted - - Exercised - - Forfeited - - Outstanding, June 30, 2015 77,019 37,500 $ 16.20 Exercisable at year-end 77,019 37,500 Available for future grant 36,981 500 </t>
  </si>
  <si>
    <t>Schedule of ESOP Shares</t>
  </si>
  <si>
    <t xml:space="preserve"> 2015 2014 Allocated shares 254,482 278,330 Unallocated shares 131,110 61,642 Total ESOP shares 385,592 339,972 Fair value of ESOP shares $ 4,530,706 $ 3,698,895 </t>
  </si>
  <si>
    <t>INCOME TAXES (Tables)</t>
  </si>
  <si>
    <t>Schedule of Provision for Income Taxes</t>
  </si>
  <si>
    <t xml:space="preserve"> 2015 2014 2013 (Dollars in Thousands) Currently payable: Federal $ 551 $ 332 $ 284 State 98 70 6 649 402 290 Deferred 9 71 252 Total $ 658 $ 473 $ 542 </t>
  </si>
  <si>
    <t>Schedule of Income Tax Amounts Recorded to Stockholders' Equity</t>
  </si>
  <si>
    <t xml:space="preserve"> 2015 2014 2013 (Dollars in Thousands) Net unrealized (gain) loss on securities available for sale $ 85 $ (27 ) $ (47 ) Net non-credit (gain) loss on securities with OTTI (64 ) (139 ) (285 ) Net gain (loss) recorded to stockholders' equity $ 21 $ (166 ) $ (332 ) </t>
  </si>
  <si>
    <t>Schedule of Deferred Tax Assets and Liabilities</t>
  </si>
  <si>
    <t xml:space="preserve"> 2015 2014 (Dollars in Thousands) Deferred tax assets: Allowance for loan losses $ 107 $ 83 Net unrealized loss on securities available for sale 18 - Deferred compensation 96 89 Reserve for uncollected interest 5 12 Reserve for off-balance sheet commitments 18 16 OTTI other impairment 220 284 OTTI credit impairment 85 103 Other 147 103 Total gross deferred tax assets 696 690 Deferred tax liabilities: Net unrealized gain on securities available for sale - 67 Deferred origination fees, net 127 81 Depreciation reserve 43 28 Other 2 2 Total gross deferred tax liabilities 172 178 Net deferred tax assets $ 524 $ 512</t>
  </si>
  <si>
    <t>Schedule of Reconciliation of Income Taxes</t>
  </si>
  <si>
    <t xml:space="preserve"> 2015 2014 2013 % of % of % of Pretax Pretax Pretax Amount Income Amount Income Amount Income (Dollars in Thousands) Provision at statutory rate $ 682 34.0 % $ 474 34.0 % $ 551 34.0 % State income tax, net of federal tax benefit 65 3.2 46 3.3 4 0.2 Tax exempt income - - (2 ) (0.1 ) (2 ) (0.1 ) Bank Owned Life Insurance (48) (2.4 ) (46 ) (3.3 ) - - Other, net (41) (2.0 ) 1 - (11 ) (0.7 ) Actual tax expense and effective rate $ 658 32.8 % $ 473 33.9 % $ 542 33.4 % </t>
  </si>
  <si>
    <t>FAIR VALUE MEASUREMENTS (Tables)</t>
  </si>
  <si>
    <t>Assets Measured at Fair Value on a Recurring Basis</t>
  </si>
  <si>
    <t xml:space="preserve"> June 30, 2015 Level I Level II Level III Total (Dollars in Thousands) Assets measured on a recurring basis: Investment securities  available for sale: Obligations of states and political $ - $ 697 $ - $ 697 Corporate securities - 60,938 - 60,938 Foreign debt securities (1) - 5,281 - 5,281 $ - $ 66,916 $ - $ 66,916 June 30, 2014 Level I Level II Level III Total (Dollars in Thousands) Assets measured on a recurring basis: Investment securities  available for sale: $ - $ 26,311 $ - $ 26,311 Foreign debt securities (1) - 2,076 - 2,076 $ - $ 28,387 $ - $ 28,387 (1) U.S. dollar-denominated investment-grade corporate bonds of large foreign issuers .</t>
  </si>
  <si>
    <t>Assets Measured at Fair Value on a Nonrecurring Basis</t>
  </si>
  <si>
    <t xml:space="preserve"> June 30, 2015 Level I Level II Level III Total (Dollars in Thousands) Assets measured on a non-recurring basis: $ - $ - $ 49 $ 49 $ - $ - $ 49 $ 49 June 30, 2014 Level I Level II Level III Total (Dollars in Thousands) Assets measured on a non-recurring basis: $ - $ - $ 184 $ 184 $ - $ - $ 184 $ 184 </t>
  </si>
  <si>
    <t>Schedule of Significant Observable Inputs</t>
  </si>
  <si>
    <t xml:space="preserve"> Fair Value at June 30 , 201 5 June 30, 2014 Valuation Technique Significant Unobservable Inputs Significant Unobservable Input Range (Weighted Average) (Dollars in Thousands) Impaired loans $ 49 $ 184 Appraisal of collateral[2] Discounted appraisal[3] 0 </t>
  </si>
  <si>
    <t>FAIR VALUE OF FINANCIAL INSTRUMENTS (Tables)</t>
  </si>
  <si>
    <t>Schedule of Carrying Amounts and Fair Values of Financial Instruments</t>
  </si>
  <si>
    <t xml:space="preserve">June 30, 2015
Carrying
Fair
Amount
Value
Level I
Level II
Level III
(Dollars in Thousands)
FINANCIAL ASSETS
Cash and cash equivalents $ 3,573 $ 3,573 $ 3,573 $ - $ -
Certificates of deposit 350 350 350 - -
Investment securities  available for sale 66,916 66,916 - 66,916 -
Investment securities  held to maturity 36,618 36,979 - 36,979 -
Mortgage-backed securities  held to maturity:
Agency 160,614 160,835 - 160,835 -
Private-label 2,025 2,430 - - 2,430
Net loans receivable 46,163 46,897 - - 46,897
Accrued interest receivable 1,198 1,198 1,198 - -
FHLB stock 6,619 6,619 6,619 - -
Bank owned life insurance 4,276 4,276 4,276 - -
FINANCIAL LIABILITIES
Deposits:
Non-interest bearing deposits $ 17,806 $ 17,806 $ 17,806 $ - $ -
NOW accounts 20,238 20,238 20,238 - -
Savings accounts 45,092 45,092 45,092 - -
Money market accounts 23,601 23,601 23,601 - -
Certificates of deposit 31,326 31,267 - - 31,267
Advance payments by borrowers for taxes and insurance 865 865 865 - -
FHLB long-term advances 117,805 118,479 - - 118,479
FHLB short-term advances 37,830 37,830 37,830 - -
Accrued interest payable 156 156 156 - -
June 30, 2014
Carrying
Fair
Amount
Value
Level I
Level II
Level III
(Dollars in Thousands)
FINANCIAL ASSETS
Cash and cash equivalents $ 1,360 $ 1,360 $ 1,360 $ - $ -
Certificates of deposit 598 598 598 - -
Investment securities  available for sale 28,387 28,387 - 23,387 -
Investment securities  held to maturity 22,047 22,480 - 22,480 -
Mortgage-backed securities  held to maturity:
Agency 212,781 212,054 - 212,054 -
Private-label 2,554 2,962 - - 2,962
Net loans receivable 29,724 30,966 - - 30,966
Accrued interest receivable 638 638 638 - -
FHLB stock 6,440 6,440 6,440 - -
Bank owned life insurance 4,136 4,136 4,136 - -
FINANCIAL LIABILITIES
Deposits:
Non-interest bearing deposits $ 16,300 $ 16,300 $ 16,300 $ - $ -
NOW accounts 21,077 21,077 21,077 - -
Savings accounts 44,428 44,428 44,428 - -
Money market accounts 24,730 24,730 24,730 - -
Certificates of deposit 34,833 34,795 - - 34,795
Advance payments by borrowers for taxes and insurance 491 491 491 - -
FHLB long-term advances 111,696 112,518 - - 112,518
FHLB short-term advances 23,626 23,626 23,626 - -
Accrued interest payable 170 170 170 - - </t>
  </si>
  <si>
    <t>PARENT COMPANY (Tables)</t>
  </si>
  <si>
    <t>Condensed Balance Sheet</t>
  </si>
  <si>
    <t xml:space="preserve"> CONDENSED BALANCE SHEET June 30, 2015 2014 (Dollars in Thousands) ASSETS Interest-earning deposits with subsidiary bank $ 1,508 $ 1,413 Investment in subsidiary bank 30,444 30,313 Other assets 97 83 TOTAL ASSETS $ 32,049 $ 31,809 LIABILITIES AND STOCKHOLDERS' EQUITY Other liabilities $ 6 $ 21 Stockholders' equity 32,043 31,788 TOTAL LIABILITIES AND STOCKHOLDERS' EQUITY $ 32,049 $ 31,809 </t>
  </si>
  <si>
    <t>Condensed Statement of Income</t>
  </si>
  <si>
    <t xml:space="preserve"> CONDENSED STATEMENT OF INCOME Year Ended June 30, 2015 2014 2013 (Dollars in Thousands) INCOME Interest on loans $ 40 $ 4 $ - Interest on investment and mortgage-backed securities - - 2 Dividend from subsidiary 1,225 725 1,085 Interest-earning deposits with subsidiary bank 1 2 2 Total income 1,266 731 1,089 OTHER OPERATING EXPENSE 123 138 120 Income before equity in undistributed earnings of subsidiary 1,143 593 969 Equity in undistributed earnings of subsidiary 173 283 60 Income before income taxes 1,316 876 1,029 Income tax benefit (31 ) (44 ) (51 ) NET INCOME $ 1,347 $ 920 $ 1,080 </t>
  </si>
  <si>
    <t>Condensed Statement of Cash Flows</t>
  </si>
  <si>
    <t xml:space="preserve"> Year Ended June 30, 2015 2014 2013 (Dollars in Thousands) OPERATING ACTIVITIES Net income $ 1,347 $ 920 $ 1,080 Adjustments to reconcile net income to net cash provided by operating activities: Equity in undistributed earnings of subsidiary (173 ) (283 ) (60 ) Other, net (60 ) 13 19 Net cash provided by operating activities 1,114 650 1,039 INVESTING ACTIVITIES Available for sale: Purchases of investments - - (460 ) Proceeds from repayments of investments - - 460 Net cash provided by investing activities - - - FINANCING ACTIVITIES Cash dividends paid (329 ) (329 ) (328 ) Purchase of treasury stock (186 ) (10 ) - Increase in unallocated ESOP shares (504 ) (950 ) - Net cash used for financing activities (1,019 ) (1,289 ) (328 ) Increase (decrease) in cash and cash equivalents 95 (639 ) 711 CASH AND CASH EQUIVALENTS BEGINNING OF YEAR 1,413 2,052 1,341 CASH AND CASH EQUIVALENTS END OF YEAR $ 1,508 $ 1,413 $ 2,052 </t>
  </si>
  <si>
    <t>SELECTED QUARTERLY FINANCIAL DATA (Tables)</t>
  </si>
  <si>
    <t>Schedule of Selected Quarterly Financial Data</t>
  </si>
  <si>
    <t xml:space="preserve"> Three Months Ended September December March June 2014 2014 2015 2015 (Dollars in Thousands, except per share data) Total interest and dividend income $ 1,520 $ 1,537 $ 1,740 $ 1,581 Total interest expense 288 285 284 298 Net interest income 1,232 1,252 1,456 1,283 Provision for loan losses 3 18 31 18 Net interest income after provision for loan losses 1,229 1,234 1,425 1,265 Total noninterest income 138 145 132 143 Total noninterest expense 915 988 894 909 Income before income taxes 452 391 663 499 Income taxes 153 125 203 177 Net income $ 299 $ 266 $ 460 $ 322 Per share data: Net income Basic $ 0.15 $ 0.14 $ 0.24 $ 0.16 Diluted 0.15 0.14 0.24 0.16 Average shares outstanding Basic 1,959,381 1,949,046 1,919,135 1,919,627 Diluted 1,959,381 1,949,046 1,919,135 1,919,627 Three Months Ended September December March June 2013 2013 2014 2014 (Dollars in Thousands, except per share data) Total interest and dividend income $ 1,402 $ 1,424 $ 1,447 $ 1,548 Total interest expense 344 355 351 307 Net interest income 1,058 1,069 1,096 1,241 Provision for loan losses 12 (99 ) 5 9 Net interest income after provision for loan losses 1,046 1,168 1,091 1,232 Total noninterest income 137 146 112 136 Total noninterest expense 859 958 913 945 Income before income taxes 324 356 290 423 Income taxes 114 123 92 144 Net income $ 210 $ 233 $ 198 $ 279 Per share data: Net income Basic $ 0.10 $ 0.11 $ 0.10 $ 0.14 Diluted 0.10 0.11 0.10 0.14 Average shares outstanding Basic 2,057,930 2,057,930 2,057,930 2,057,888 Diluted 2,057,930 2,057,930 2,057,930 2,057,888 </t>
  </si>
  <si>
    <t>Schedule of Quarterly Common Stock Market Price and Dividend Information</t>
  </si>
  <si>
    <t xml:space="preserve"> Market Price Cash Dividends Quarter Ended High Low Declared June 2015 $ 12.34 $ 11.50 $ 0.04 March 2015 12.14 10.80 0.04 December 2014 11.01 10.78 0.04 September 2014 11.09 10.80 0.04 June 2014 $ 12.50 $ 10.82 $ 0.04 March 2014 12.30 11.31 0.04 December 2013 12.44 10.82 0.04 September 2013 11.85 10.50 0.04 </t>
  </si>
  <si>
    <t>SUMMARY OF SIGNIFICANT ACCOUNTING POLICIES (Details) - USD ($) $ in Thousands</t>
  </si>
  <si>
    <t>Jun. 30, 2012</t>
  </si>
  <si>
    <t>Share-based compensation expense</t>
  </si>
  <si>
    <t>Assumptions</t>
  </si>
  <si>
    <t>Volatility, minimum</t>
  </si>
  <si>
    <t>7.49%</t>
  </si>
  <si>
    <t>Volatility, maximum</t>
  </si>
  <si>
    <t>11.63%</t>
  </si>
  <si>
    <t>Interest Rates, minimum</t>
  </si>
  <si>
    <t>2.59%</t>
  </si>
  <si>
    <t>Interest Rates, maximum</t>
  </si>
  <si>
    <t>3.89%</t>
  </si>
  <si>
    <t>Weighted Average Life (in years)</t>
  </si>
  <si>
    <t>10 years</t>
  </si>
  <si>
    <t>Number of shares vested</t>
  </si>
  <si>
    <t>Minimum [Member]</t>
  </si>
  <si>
    <t>Dividend Yields</t>
  </si>
  <si>
    <t>3.94%</t>
  </si>
  <si>
    <t>Maximum [Member]</t>
  </si>
  <si>
    <t>4.02%</t>
  </si>
  <si>
    <t>Employee Stock Option [Member]</t>
  </si>
  <si>
    <t>Maximum stock options or restricted shares authorized</t>
  </si>
  <si>
    <t>Vesting period</t>
  </si>
  <si>
    <t>5 years</t>
  </si>
  <si>
    <t>Contractual term</t>
  </si>
  <si>
    <t>Stock options outstanding, shares</t>
  </si>
  <si>
    <t>Nonvested Stock Options [Member]</t>
  </si>
  <si>
    <t>Restricted Shares [Member]</t>
  </si>
  <si>
    <t>Furniture and Equipment [Member]</t>
  </si>
  <si>
    <t>Estimated useful life, minimum</t>
  </si>
  <si>
    <t>3 years</t>
  </si>
  <si>
    <t>Estimated useful life, maximum</t>
  </si>
  <si>
    <t>Building Premises [Member]</t>
  </si>
  <si>
    <t>25 years</t>
  </si>
  <si>
    <t>50 years</t>
  </si>
  <si>
    <t>Leasehold Improvements [Member]</t>
  </si>
  <si>
    <t>7 years</t>
  </si>
  <si>
    <t>15 years</t>
  </si>
  <si>
    <t>West View Savings Bank [Member]</t>
  </si>
  <si>
    <t>Organization</t>
  </si>
  <si>
    <t>Interest in subsidiary</t>
  </si>
  <si>
    <t>100.00%</t>
  </si>
  <si>
    <t>EARNINGS PER SHARE (Details) - $ / shares</t>
  </si>
  <si>
    <t>3 Months Ended</t>
  </si>
  <si>
    <t>Mar. 31, 2015</t>
  </si>
  <si>
    <t>Sep. 30, 2014</t>
  </si>
  <si>
    <t>Mar. 31, 2014</t>
  </si>
  <si>
    <t>Dec. 31, 2013</t>
  </si>
  <si>
    <t>Sep. 30, 2013</t>
  </si>
  <si>
    <t>Weighted-average common shares issued</t>
  </si>
  <si>
    <t>Average treasury stock shares</t>
  </si>
  <si>
    <t>Average unallocated ESOP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Antidilutive Securities Excluded from Computation of Earnings Per Share [Line Items]</t>
  </si>
  <si>
    <t>Anti-dilutive securities</t>
  </si>
  <si>
    <t>Exercise price</t>
  </si>
  <si>
    <t>INVESTMENT SECURITIES (Narrative) (Details) - USD ($) $ in Thousands</t>
  </si>
  <si>
    <t>Realized investment security gains</t>
  </si>
  <si>
    <t>Proceeds from sale of held to maturity securities</t>
  </si>
  <si>
    <t>Realized gain on held to maturity securities</t>
  </si>
  <si>
    <t>Proceeds from investment securities</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U.S. Government Agency Securities [Member]</t>
  </si>
  <si>
    <t>Corporate Debt Securities [Member]</t>
  </si>
  <si>
    <t>Foreign Debt Securities [Member]</t>
  </si>
  <si>
    <t>[1]</t>
  </si>
  <si>
    <t>Obligations of States and Political Subdivisions [Member]</t>
  </si>
  <si>
    <t>U.S. dollar-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two years</t>
  </si>
  <si>
    <t>Due after two through three years</t>
  </si>
  <si>
    <t>Due after three through five years</t>
  </si>
  <si>
    <t>Due after five through ten years</t>
  </si>
  <si>
    <t>Due after ten years</t>
  </si>
  <si>
    <t>AVAILABLE FOR SALE, Fair value</t>
  </si>
  <si>
    <t>AVAILABLE FOR SALE, Weighted average yield</t>
  </si>
  <si>
    <t>1.54%</t>
  </si>
  <si>
    <t>1.56%</t>
  </si>
  <si>
    <t>1.89%</t>
  </si>
  <si>
    <t>1.62%</t>
  </si>
  <si>
    <t>1.57%</t>
  </si>
  <si>
    <t>HELD TO MATURITY, Amortized cost</t>
  </si>
  <si>
    <t>HELD TO MATURITY, Fair value</t>
  </si>
  <si>
    <t>HELD TO MATURITY, Weighted average yield</t>
  </si>
  <si>
    <t>6.17%</t>
  </si>
  <si>
    <t>4.94%</t>
  </si>
  <si>
    <t>4.36%</t>
  </si>
  <si>
    <t>1.79%</t>
  </si>
  <si>
    <t>1.66%</t>
  </si>
  <si>
    <t>2.21%</t>
  </si>
  <si>
    <t>MORTGAGE-BACKED SECURITIES (Narrative) (Details) - USD ($) $ in Thousands</t>
  </si>
  <si>
    <t>Schedule of Held-to-maturity Securities [Line Items]</t>
  </si>
  <si>
    <t>Investment securities - held to maturity</t>
  </si>
  <si>
    <t>Purchases of mortgage-backed securities</t>
  </si>
  <si>
    <t>Mortgage-backed securities pledged as collateral</t>
  </si>
  <si>
    <t>Mortgage-backed securities pledged as collateral, fair value</t>
  </si>
  <si>
    <t>Mortgage-backed securities pledged as collateral, excess fair value</t>
  </si>
  <si>
    <t>Collateralized Mortgage Obligations [Member]</t>
  </si>
  <si>
    <t>Decrease in mortgage-backed securities</t>
  </si>
  <si>
    <t>MBS comprised of adjustable or floating rate investments</t>
  </si>
  <si>
    <t>Percent of MBS comprised of adjustable or floating rate investments</t>
  </si>
  <si>
    <t>Mortgage-backed Securities, Issued by US Government Sponsored Enterprises [Member]</t>
  </si>
  <si>
    <t>Proceeds from repayments mortgage-backed securities</t>
  </si>
  <si>
    <t>Mortgage-backed Securities, Issued by Private Enterprises [Member]</t>
  </si>
  <si>
    <t>MORTGAGE-BACKED SECURITIES (Schedule of Amortized Cost and Fair Values of Mortgage-Backed Securities) (Details) - USD ($) $ in Thousands</t>
  </si>
  <si>
    <t>Agency [Member]</t>
  </si>
  <si>
    <t>Private-label [Member]</t>
  </si>
  <si>
    <t>MORTGAGE-BACKED SECURITIES (Schedule of Mortgage-Backed Securities by Contractual Maturity) (Details) - USD ($) $ in Thousands</t>
  </si>
  <si>
    <t>Amortized cost</t>
  </si>
  <si>
    <t>Fair value</t>
  </si>
  <si>
    <t>Due after one through five years</t>
  </si>
  <si>
    <t>1.35%</t>
  </si>
  <si>
    <t>ACCUMULATED OTHER COMPREHENSIVE LOSS (Schedule of Changes in Accumulated Other Comprehensive Income) (Details) - USD ($) $ in Thousands</t>
  </si>
  <si>
    <t>Accumulated Other Comprehensive Income (Loss) [Line Items]</t>
  </si>
  <si>
    <t>Balance</t>
  </si>
  <si>
    <t>Other comprehensive income (loss) before reclassifications</t>
  </si>
  <si>
    <t>Amounts reclassified from accumulated other comprehensive income (loss)</t>
  </si>
  <si>
    <t>Available-for-sale Securities [Member]</t>
  </si>
  <si>
    <t>Held-to-maturity Securities [Member]</t>
  </si>
  <si>
    <t>ACCUMULATED OTHER COMPREHENSIVE LOSS (Schedule of Amounts Reclassified out of Accumulated Other Comprehensive Income) (Details) - USD ($) $ in Thousands</t>
  </si>
  <si>
    <t>Unrealized gains and losses on held-to-maturity securities</t>
  </si>
  <si>
    <t>Investment Security Gains [Member]</t>
  </si>
  <si>
    <t>Unrealized gains and losses on available-for-sale securities</t>
  </si>
  <si>
    <t>Total Before Tax [Member]</t>
  </si>
  <si>
    <t>Income Tax Expense Benefit [Member]</t>
  </si>
  <si>
    <t>Net Of Tax [Member]</t>
  </si>
  <si>
    <t>UNREALIZED LOSSES ON SECURITIES (Schedule of Gross Unrealized Losses and Fair Value) (Details) - USD ($) $ in Thousands</t>
  </si>
  <si>
    <t>Less Than Six Months</t>
  </si>
  <si>
    <t>Six through Twelve Months</t>
  </si>
  <si>
    <t>Twelve Months or Greater</t>
  </si>
  <si>
    <t>UNREALIZED LOSSES ON SECURITIES (Schedule of Changes in the Credit Loss) (Details) - Held-to-maturity Securities [Member] - Collateralized Mortgage Obligations [Member]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Ending Balance</t>
  </si>
  <si>
    <t>UNREALIZED LOSSES ON SECURITIES (Narrative) (Details) $ in Thousands</t>
  </si>
  <si>
    <t>Jun. 30, 2015USD ($)</t>
  </si>
  <si>
    <t>Jun. 30, 2014USD ($)</t>
  </si>
  <si>
    <t>Jun. 30, 2013USD ($)</t>
  </si>
  <si>
    <t>Schedule of Investment Securities [Line Items]</t>
  </si>
  <si>
    <t>Number of positions that are impaired</t>
  </si>
  <si>
    <t>NET LOANS RECEIVABLE (Schedule of Primary Segments of Loan Portfolio) (Details) - USD ($) $ in Thousands</t>
  </si>
  <si>
    <t>Accounts, Notes, Loans and Financing Receivable [Line Items]</t>
  </si>
  <si>
    <t>Total Loans</t>
  </si>
  <si>
    <t>Individually evaluated for impairment</t>
  </si>
  <si>
    <t>Collectively evaluated for impairment</t>
  </si>
  <si>
    <t>Deferred loan fees</t>
  </si>
  <si>
    <t>Allowance for loan losses</t>
  </si>
  <si>
    <t>First Mortgage Loans - 1 - 4 Family Dwellings [Member]</t>
  </si>
  <si>
    <t>First Mortgage Loans - Construction [Member]</t>
  </si>
  <si>
    <t>First Mortgage Loans - Land Acquisition and Development [Member]</t>
  </si>
  <si>
    <t>First Mortgage Loans - Multi-family Dwellings [Member]</t>
  </si>
  <si>
    <t>First Mortgage Loans - Commercial [Member]</t>
  </si>
  <si>
    <t>Consumer Loans - Home Equity [Member]</t>
  </si>
  <si>
    <t>Consumer Loans - Home Equity Lines of Credit [Member]</t>
  </si>
  <si>
    <t>Consumer Loans - Other [Member]</t>
  </si>
  <si>
    <t>Commercial Loan [Member]</t>
  </si>
  <si>
    <t>Obligations (Other Than Securities and Leases) of States and Political Subdivisions [Member]</t>
  </si>
  <si>
    <t>NET LOANS RECEIVABLE (Narrative) (Details) - USD ($) $ in Thousands</t>
  </si>
  <si>
    <t>Minimum amount of receivable to disclose</t>
  </si>
  <si>
    <t>Loans within Trade Area [Member]</t>
  </si>
  <si>
    <t>Loans receivable</t>
  </si>
  <si>
    <t>Home Equity Line of Credit [Member]</t>
  </si>
  <si>
    <t>Pre-Modification Outstanding Recorded Investment</t>
  </si>
  <si>
    <t>NET LOANS RECEIVABLE (Schedule of Impaired Loans) (Details) - USD ($) $ in Thousands</t>
  </si>
  <si>
    <t>Financing Receivable, Impaired [Line Items]</t>
  </si>
  <si>
    <t>Total impaired loans</t>
  </si>
  <si>
    <t>Allocated allowance on impaired loans</t>
  </si>
  <si>
    <t>Average impaired loans</t>
  </si>
  <si>
    <t>Income recognized on impaired loans</t>
  </si>
  <si>
    <t>Impaired loans with an allocated allowance</t>
  </si>
  <si>
    <t>Impaired loans without an allocated allowance</t>
  </si>
  <si>
    <t>Commercial Real Estate [Member]</t>
  </si>
  <si>
    <t>NET LOANS RECEIVABLE (Schedule of Nonaccrual Loans) (Details) - USD ($) $ in Thousands</t>
  </si>
  <si>
    <t>Principal outstanding on nonaccrual loans</t>
  </si>
  <si>
    <t>Average nonaccrual loans</t>
  </si>
  <si>
    <t>Interest income that would have been recognized</t>
  </si>
  <si>
    <t>Interest income recognized</t>
  </si>
  <si>
    <t>Interest income foregone</t>
  </si>
  <si>
    <t>NET LOANS RECEIVABLE (Schedule of Recorded Investment and Number of Modifications for Modified Loans) (Details) - 12 months ended Jun. 30, 2015 $ in Thousands</t>
  </si>
  <si>
    <t>USD ($)</t>
  </si>
  <si>
    <t>Subsequently Defaulted [Member]</t>
  </si>
  <si>
    <t>Financing Receivable, Modifications [Line Items]</t>
  </si>
  <si>
    <t>Post-Modification Outstanding Recorded Investment</t>
  </si>
  <si>
    <t>Number of contracts</t>
  </si>
  <si>
    <t>NET LOANS RECEIVABLE (Schedule of Loan Portfolio by Aging Categories) (Details) - USD ($) $ in Thousands</t>
  </si>
  <si>
    <t>Financing Receivable, Recorded Investment, Past Due [Line Items]</t>
  </si>
  <si>
    <t>Current</t>
  </si>
  <si>
    <t>90 Days + Past Due Non-accrual</t>
  </si>
  <si>
    <t>Total Past Due</t>
  </si>
  <si>
    <t>Financing Receivables, 30 to 59 Days Past Due [Member]</t>
  </si>
  <si>
    <t>Financing Receivables, 60 to 89 Days Past Due [Member]</t>
  </si>
  <si>
    <t>Financing Receivables, Equal to Greater than 90 Days Past Due [Member]</t>
  </si>
  <si>
    <t>First Mortgage Loans - 1 - 4 Family Dwellings [Member] | Financing Receivables, 30 to 59 Days Past Due [Member]</t>
  </si>
  <si>
    <t>First Mortgage Loans - 1 - 4 Family Dwellings [Member] | Financing Receivables, 60 to 89 Days Past Due [Member]</t>
  </si>
  <si>
    <t>First Mortgage Loans - 1 - 4 Family Dwellings [Member] | Financing Receivables, Equal to Greater than 90 Days Past Due [Member]</t>
  </si>
  <si>
    <t>First Mortgage Loans - Construction [Member] | Financing Receivables, 30 to 59 Days Past Due [Member]</t>
  </si>
  <si>
    <t>First Mortgage Loans - Construction [Member] | Financing Receivables, 60 to 89 Days Past Due [Member]</t>
  </si>
  <si>
    <t>First Mortgage Loans - Construction [Member] | Financing Receivables, Equal to Greater than 90 Days Past Due [Member]</t>
  </si>
  <si>
    <t>First Mortgage Loans - Land Acquisition and Development [Member] | Financing Receivables, 30 to 59 Days Past Due [Member]</t>
  </si>
  <si>
    <t>First Mortgage Loans - Land Acquisition and Development [Member] | Financing Receivables, 60 to 89 Days Past Due [Member]</t>
  </si>
  <si>
    <t>First Mortgage Loans - Land Acquisition and Development [Member] | Financing Receivables, Equal to Greater than 90 Days Past Due [Member]</t>
  </si>
  <si>
    <t>First Mortgage Loans - Multi-family Dwellings [Member] | Financing Receivables, 30 to 59 Days Past Due [Member]</t>
  </si>
  <si>
    <t>First Mortgage Loans - Multi-family Dwellings [Member] | Financing Receivables, 60 to 89 Days Past Due [Member]</t>
  </si>
  <si>
    <t>First Mortgage Loans - Multi-family Dwellings [Member] | Financing Receivables, Equal to Greater than 90 Days Past Due [Member]</t>
  </si>
  <si>
    <t>First Mortgage Loans - Commercial [Member] | Financing Receivables, 30 to 59 Days Past Due [Member]</t>
  </si>
  <si>
    <t>First Mortgage Loans - Commercial [Member] | Financing Receivables, 60 to 89 Days Past Due [Member]</t>
  </si>
  <si>
    <t>First Mortgage Loans - Commercial [Member] | Financing Receivables, Equal to Greater than 90 Days Past Due [Member]</t>
  </si>
  <si>
    <t>Consumer Loans - Home Equity [Member] | Financing Receivables, 30 to 59 Days Past Due [Member]</t>
  </si>
  <si>
    <t>Consumer Loans - Home Equity [Member] | Financing Receivables, 60 to 89 Days Past Due [Member]</t>
  </si>
  <si>
    <t>Consumer Loans - Home Equity [Member] | Financing Receivables, Equal to Greater than 90 Days Past Due [Member]</t>
  </si>
  <si>
    <t>Consumer Loans - Home Equity Lines of Credit [Member] | Financing Receivables, 30 to 59 Days Past Due [Member]</t>
  </si>
  <si>
    <t>Consumer Loans - Home Equity Lines of Credit [Member] | Financing Receivables, 60 to 89 Days Past Due [Member]</t>
  </si>
  <si>
    <t>Consumer Loans - Home Equity Lines of Credit [Member] | Financing Receivables, Equal to Greater than 90 Days Past Due [Member]</t>
  </si>
  <si>
    <t>Consumer Loans - Other [Member] | Financing Receivables, 30 to 59 Days Past Due [Member]</t>
  </si>
  <si>
    <t>Consumer Loans - Other [Member] | Financing Receivables, 60 to 89 Days Past Due [Member]</t>
  </si>
  <si>
    <t>Consumer Loans -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Obligations (Other Than Securities and Leases) of States and Political Subdivisions [Member] | Financing Receivables, 30 to 59 Days Past Due [Member]</t>
  </si>
  <si>
    <t>Obligations (Other Than Securities and Leases) of States and Political Subdivisions [Member] | Financing Receivables, 60 to 89 Days Past Due [Member]</t>
  </si>
  <si>
    <t>Obligations (Other Than Securities and Leases) of States and Political Subdivisions [Member] | Financing Receivables, Equal to Greater than 90 Days Past Due [Member]</t>
  </si>
  <si>
    <t>NET LOANS RECEIVABLE (Schedule of Loans by Internal Classification) (Details) - USD ($) $ in Thousands</t>
  </si>
  <si>
    <t>Financing Receivable, Recorded Investment [Line Items]</t>
  </si>
  <si>
    <t>Pass [Member] | First Mortgage Loans - Construction [Member]</t>
  </si>
  <si>
    <t>Pass [Member] | First Mortgage Loans - Land Acquisition and Development [Member]</t>
  </si>
  <si>
    <t>Pass [Member] | First Mortgage Loans - Multi-family Dwellings [Member]</t>
  </si>
  <si>
    <t>Pass [Member] | First Mortgage Loans - Commercial [Member]</t>
  </si>
  <si>
    <t>Pass [Member] | Commercial Loan [Member]</t>
  </si>
  <si>
    <t>Pass [Member] | Obligations (Other Than Securities and Leases) of States and Political Subdivisions [Member]</t>
  </si>
  <si>
    <t>Special Mention [Member] | First Mortgage Loans - Construction [Member]</t>
  </si>
  <si>
    <t>Special Mention [Member] | First Mortgage Loans - Land Acquisition and Development [Member]</t>
  </si>
  <si>
    <t>Special Mention [Member] | First Mortgage Loans - Multi-family Dwellings [Member]</t>
  </si>
  <si>
    <t>Special Mention [Member] | First Mortgage Loans - Commercial [Member]</t>
  </si>
  <si>
    <t>Special Mention [Member] | Commercial Loan [Member]</t>
  </si>
  <si>
    <t>Special Mention [Member] | Obligations (Other Than Securities and Leases) of States and Political Subdivisions [Member]</t>
  </si>
  <si>
    <t>Substandard [Member] | First Mortgage Loans - Construction [Member]</t>
  </si>
  <si>
    <t>Substandard [Member] | First Mortgage Loans - Land Acquisition and Development [Member]</t>
  </si>
  <si>
    <t>Substandard [Member] | First Mortgage Loans - Multi-family Dwellings [Member]</t>
  </si>
  <si>
    <t>Substandard [Member] | First Mortgage Loans - Commercial [Member]</t>
  </si>
  <si>
    <t>Substandard [Member] | Commercial Loan [Member]</t>
  </si>
  <si>
    <t>Substandard [Member] | Obligations (Other Than Securities and Leases) of States and Political Subdivisions [Member]</t>
  </si>
  <si>
    <t>Doubtful [Member] | First Mortgage Loans - Construction [Member]</t>
  </si>
  <si>
    <t>Doubtful [Member] | First Mortgage Loans - Land Acquisition and Development [Member]</t>
  </si>
  <si>
    <t>Doubtful [Member] | First Mortgage Loans - Multi-family Dwellings [Member]</t>
  </si>
  <si>
    <t>Doubtful [Member] | First Mortgage Loans - Commercial [Member]</t>
  </si>
  <si>
    <t>Doubtful [Member] | Commercial Loan [Member]</t>
  </si>
  <si>
    <t>Doubtful [Member] | Obligations (Other Than Securities and Leases) of States and Political Subdivisions [Member]</t>
  </si>
  <si>
    <t>NET LOANS RECEIVABLE (Schedule of Performing and Non-Performing Loans) (Details) - USD ($) $ in Thousands</t>
  </si>
  <si>
    <t>Consumer Loan [Member]</t>
  </si>
  <si>
    <t>Performing Financing Receivable [Member] | First Mortgage Loans - 1 - 4 Family Dwellings [Member]</t>
  </si>
  <si>
    <t>Performing Financing Receivable [Member] | Consumer Loan [Member]</t>
  </si>
  <si>
    <t>Nonperforming Financing Receivable [Member] | First Mortgage Loans - 1 - 4 Family Dwellings [Member]</t>
  </si>
  <si>
    <t>Nonperforming Financing Receivable [Member] | Consumer Loan [Member]</t>
  </si>
  <si>
    <t>ALLOWANCE FOR LOAN LOSSES (Schedule of Changes in the Allowance for Loan Losses) (Details) - USD ($) $ in Thousands</t>
  </si>
  <si>
    <t>Summary of the changes in the allowance for loan losses:</t>
  </si>
  <si>
    <t>ALLL balance at June 30</t>
  </si>
  <si>
    <t>Loans charged off</t>
  </si>
  <si>
    <t>ALLOWANCE FOR LOAN LOSSES (Schedule of Primary Segments of Allowance for Loan Losses) (Details) - USD ($) $ in Thousands</t>
  </si>
  <si>
    <t>Charge-offs</t>
  </si>
  <si>
    <t>Recoveries</t>
  </si>
  <si>
    <t>Provisions</t>
  </si>
  <si>
    <t>Total ALLL balance</t>
  </si>
  <si>
    <t>1 - 4 Family [Member]</t>
  </si>
  <si>
    <t>Construction [Member]</t>
  </si>
  <si>
    <t>Land Acquisition &amp; Development [Member]</t>
  </si>
  <si>
    <t>Multi-family [Member]</t>
  </si>
  <si>
    <t>Commercial [Member]</t>
  </si>
  <si>
    <t>Consumer Loans [Member]</t>
  </si>
  <si>
    <t>Commercial Loans [Member]</t>
  </si>
  <si>
    <t>ALLOWANCE FOR LOAN LOSSES (Narrative) Details) - USD ($) $ in Thousands</t>
  </si>
  <si>
    <t>ALLOWANCE FOR LOAN LOSSES (Schedule of Reserve Factors) (Details)</t>
  </si>
  <si>
    <t>Financing Receivable, Allowance for Credit Losses [Line Items]</t>
  </si>
  <si>
    <t>Reserve factor</t>
  </si>
  <si>
    <t>0.35%</t>
  </si>
  <si>
    <t>0.15%</t>
  </si>
  <si>
    <t>0.75%</t>
  </si>
  <si>
    <t>1.00%</t>
  </si>
  <si>
    <t>0.50%</t>
  </si>
  <si>
    <t>ACCRUED INTEREST RECEIVABLE (Details) - USD ($) $ in Thousands</t>
  </si>
  <si>
    <t>Investment and Mortgage-Backed Securities [Member]</t>
  </si>
  <si>
    <t>Loans Receivable [Member]</t>
  </si>
  <si>
    <t>Federal Home Loan Bank Advances [Member]</t>
  </si>
  <si>
    <t>FEDERAL HOME LOAN BANK (FHLB) STOCK (Details) - USD ($) $ in Thousands</t>
  </si>
  <si>
    <t>Dividend annualized rate</t>
  </si>
  <si>
    <t>4.00%</t>
  </si>
  <si>
    <t>0.10%</t>
  </si>
  <si>
    <t>Interest Income, Federal Home Loan Bank Advances</t>
  </si>
  <si>
    <t>Acquired Member Assets Stock [Member]</t>
  </si>
  <si>
    <t>3.00%</t>
  </si>
  <si>
    <t>Activity Stock [Member]</t>
  </si>
  <si>
    <t>5.00%</t>
  </si>
  <si>
    <t>Special Stock [Member]</t>
  </si>
  <si>
    <t>2.00%</t>
  </si>
  <si>
    <t>Investment percentage in capital stock of FHLB, total assets</t>
  </si>
  <si>
    <t>0.00%</t>
  </si>
  <si>
    <t>Investment percentage in capital stock of FHLB, outstanding advances</t>
  </si>
  <si>
    <t>6.00%</t>
  </si>
  <si>
    <t>PREMISES AND EQUIPMENT (Details) - USD ($) $ in Thousands</t>
  </si>
  <si>
    <t>Property Plant And Equipment [Line Items]</t>
  </si>
  <si>
    <t>Premises and equipment, gross</t>
  </si>
  <si>
    <t>Less accumulated depreciation</t>
  </si>
  <si>
    <t>Premises and equipment, total</t>
  </si>
  <si>
    <t>Land and Land Improvements [Member]</t>
  </si>
  <si>
    <t>Building and Building Improvements [Member]</t>
  </si>
  <si>
    <t>Furniture, Fixtures, and Equipment [Member]</t>
  </si>
  <si>
    <t>DEPOSITS (Schedule of Retail Deposit Accounts) (Details) - USD ($) $ in Thousands</t>
  </si>
  <si>
    <t>Amount</t>
  </si>
  <si>
    <t>Non-interest-earning checking</t>
  </si>
  <si>
    <t>Interest-earning checking</t>
  </si>
  <si>
    <t>Savings accounts</t>
  </si>
  <si>
    <t>Money market accounts</t>
  </si>
  <si>
    <t>Savings certificates</t>
  </si>
  <si>
    <t>Advance payments by borrowers for taxes and insurance</t>
  </si>
  <si>
    <t>Savings certificates - Retail:</t>
  </si>
  <si>
    <t>Percent of Portfolio</t>
  </si>
  <si>
    <t>12.80%</t>
  </si>
  <si>
    <t>11.50%</t>
  </si>
  <si>
    <t>14.60%</t>
  </si>
  <si>
    <t>14.90%</t>
  </si>
  <si>
    <t>32.50%</t>
  </si>
  <si>
    <t>31.30%</t>
  </si>
  <si>
    <t>17.00%</t>
  </si>
  <si>
    <t>17.40%</t>
  </si>
  <si>
    <t>22.50%</t>
  </si>
  <si>
    <t>24.60%</t>
  </si>
  <si>
    <t>0.60%</t>
  </si>
  <si>
    <t>0.30%</t>
  </si>
  <si>
    <t>DEPOSITS (Schedule of Maturities of Retail and Wholesale Savings Certificates) (Details) $ in Thousands</t>
  </si>
  <si>
    <t>Maturities of retail and wholesale savings certificates</t>
  </si>
  <si>
    <t>Within one year</t>
  </si>
  <si>
    <t>Beyond one year but within two years</t>
  </si>
  <si>
    <t>Beyond two years but within three years</t>
  </si>
  <si>
    <t>Beyond three years but within four years</t>
  </si>
  <si>
    <t>Beyond four years but within five years</t>
  </si>
  <si>
    <t>Beyond five years</t>
  </si>
  <si>
    <t>DEPOSITS (Narrative) (Details) - USD ($) $ in Millions</t>
  </si>
  <si>
    <t>Retail savings certificates with balances of $100,000 or more</t>
  </si>
  <si>
    <t>DEPOSITS (Schedule of Interest Expense by Deposit Category) (Details) - USD ($) $ in Thousands</t>
  </si>
  <si>
    <t>FEDERAL HOME LOAN BANK ADVANCES (Schedule of Contractual Maturities of Federal Home Loan Bank Long-Term Advances) (Details) - USD ($) $ in Thousands</t>
  </si>
  <si>
    <t>Debt Instrument [Line Items]</t>
  </si>
  <si>
    <t>Convertible Debt [Member]</t>
  </si>
  <si>
    <t>Maturity range, minimum</t>
  </si>
  <si>
    <t>Jun. 22,
		2016</t>
  </si>
  <si>
    <t>Maturity range, maximum</t>
  </si>
  <si>
    <t>Jul. 27,
		2017</t>
  </si>
  <si>
    <t>Weighted-average interest rate</t>
  </si>
  <si>
    <t>4.44%</t>
  </si>
  <si>
    <t>Stated interest rate range, minimum</t>
  </si>
  <si>
    <t>4.26%</t>
  </si>
  <si>
    <t>Stated interest rate range, maximum</t>
  </si>
  <si>
    <t>5.16%</t>
  </si>
  <si>
    <t>Adjustable Debt [Member]</t>
  </si>
  <si>
    <t>May 6,
		2016</t>
  </si>
  <si>
    <t>Sep. 1,
		2017</t>
  </si>
  <si>
    <t>0.28%</t>
  </si>
  <si>
    <t>0.29%</t>
  </si>
  <si>
    <t>0.74%</t>
  </si>
  <si>
    <t>FEDERAL HOME LOAN BANK ADVANCES (Maturities of Federal Home Loan Bank Long-Term Advances) (Details) - USD ($) $ in Thousands</t>
  </si>
  <si>
    <t>2019 and thereafter</t>
  </si>
  <si>
    <t>Weighted-Average Interest Rate</t>
  </si>
  <si>
    <t>0.42%</t>
  </si>
  <si>
    <t>2.78%</t>
  </si>
  <si>
    <t>FEDERAL HOME LOAN BANK ADVANCES (Schedule of Federal Home Loan Bank Short-Term Advances) (Details) - USD ($) $ in Thousands</t>
  </si>
  <si>
    <t>FHLB revolving and short-term advances:</t>
  </si>
  <si>
    <t>Ending balance</t>
  </si>
  <si>
    <t>Average balance during the year</t>
  </si>
  <si>
    <t>Maximum month-end balance during the year</t>
  </si>
  <si>
    <t>Average interest rate during the year</t>
  </si>
  <si>
    <t>0.31%</t>
  </si>
  <si>
    <t>0.25%</t>
  </si>
  <si>
    <t>Weighted-average rate at year-end</t>
  </si>
  <si>
    <t>0.32%</t>
  </si>
  <si>
    <t>0.27%</t>
  </si>
  <si>
    <t>Remaining borrowing capacity</t>
  </si>
  <si>
    <t>Federal Home Loan Bank, Advances [Line Items]</t>
  </si>
  <si>
    <t>Spread over variable rate</t>
  </si>
  <si>
    <t>0.05%</t>
  </si>
  <si>
    <t>0.17%</t>
  </si>
  <si>
    <t>OTHER BORROWINGS (Details) - USD ($) $ in Thousands</t>
  </si>
  <si>
    <t>Short-term Debt [Line Items]</t>
  </si>
  <si>
    <t>0.36%</t>
  </si>
  <si>
    <t>COMMITMENTS AND CONTINGENT LIABILITIES (Details) - USD ($) $ in Millions</t>
  </si>
  <si>
    <t>Loan commitments, off-balance sheet risk</t>
  </si>
  <si>
    <t>REGULATORY CAPITAL (Schedule of Compliance with Regulatory Capital Requirements) (Details) - USD ($) $ in Thousands</t>
  </si>
  <si>
    <t>WVS Financial Corp. [Member]</t>
  </si>
  <si>
    <t>Total Capital (to Risk-Weighted Assets)</t>
  </si>
  <si>
    <t>Total Capital (to Risk-Weighted Assets) - Actual</t>
  </si>
  <si>
    <t>Total Capital (to Risk-Weighted Assets) - To Be Well Capitalized</t>
  </si>
  <si>
    <t>Total Capital (to Risk-Weighted Assets) - For Capital Adequacy Purposes</t>
  </si>
  <si>
    <t>Total Capital (to Risk-Weighted Assets) - Actual ratio</t>
  </si>
  <si>
    <t>21.99%</t>
  </si>
  <si>
    <t>29.52%</t>
  </si>
  <si>
    <t>Total Capital (to Risk-Weighted Assets) - To Be Well Capitalized ratio</t>
  </si>
  <si>
    <t>10.00%</t>
  </si>
  <si>
    <t>Total Capital (to Risk-Weighted Assets) - For Capital Adequacy Purposes ratio</t>
  </si>
  <si>
    <t>8.00%</t>
  </si>
  <si>
    <t>Tier I Capital (to Risk-Weighted Assets)</t>
  </si>
  <si>
    <t>Tier I Capital (to Risk-Weighted Assets) - Actual</t>
  </si>
  <si>
    <t>Tier I Capital (to Risk-Weighted Assets) - To Be Well Capitalized</t>
  </si>
  <si>
    <t>Tier I Capital (to Risk-Weighted Assets) - For Capital Adequacy Purposes</t>
  </si>
  <si>
    <t>Tier I Capital (to Risk-Weighted Assets) - Actual ratio</t>
  </si>
  <si>
    <t>21.75%</t>
  </si>
  <si>
    <t>29.27%</t>
  </si>
  <si>
    <t>Tier I Capital (to Risk-Weighted Assets) - To Be Well Capitalized ratio</t>
  </si>
  <si>
    <t>Tier I Capital (to Risk-Weighted Assets) - For Capital Adequacy Purposes ratio</t>
  </si>
  <si>
    <t>Tier I Capital (to Average Total Assets)</t>
  </si>
  <si>
    <t>Tier I Capital (to Average Total Assets) - Actual</t>
  </si>
  <si>
    <t>Tier I Capital (to Average Total Assets) - To Be Well Capitalized</t>
  </si>
  <si>
    <t>Tier I Capital (to Average Total Assets) - For Capital Adequacy Purposes</t>
  </si>
  <si>
    <t>Tier I Capital (to Average Total Assets) - Actual ratio</t>
  </si>
  <si>
    <t>10.03%</t>
  </si>
  <si>
    <t>10.17%</t>
  </si>
  <si>
    <t>Tier I Capital (to Average Total Assets) - To Be Well Capitalized ratio</t>
  </si>
  <si>
    <t>Tier I Capital (to Average Total Assets) - For Capital Adequacy Purposes ratio</t>
  </si>
  <si>
    <t>WVS Financial Corp. [Member] | Common Equity [Member]</t>
  </si>
  <si>
    <t>6.50%</t>
  </si>
  <si>
    <t>4.50%</t>
  </si>
  <si>
    <t>20.93%</t>
  </si>
  <si>
    <t>28.20%</t>
  </si>
  <si>
    <t>20.70%</t>
  </si>
  <si>
    <t>27.95%</t>
  </si>
  <si>
    <t>9.54%</t>
  </si>
  <si>
    <t>9.71%</t>
  </si>
  <si>
    <t>West View Savings Bank [Member] | Common Equity [Member]</t>
  </si>
  <si>
    <t>REGULATORY CAPITAL (Narrative) (Details)</t>
  </si>
  <si>
    <t>Jan. 02, 2015</t>
  </si>
  <si>
    <t>Compliance with Regulatory Capital Requirements under Banking Regulations [Line Items]</t>
  </si>
  <si>
    <t>Common Equity [Member] | Minimum [Member]</t>
  </si>
  <si>
    <t>Risk weight percentage</t>
  </si>
  <si>
    <t>150.00%</t>
  </si>
  <si>
    <t>Capital conservation buffer</t>
  </si>
  <si>
    <t>2.50%</t>
  </si>
  <si>
    <t>West View Savings Bank [Member] | Minimum [Member]</t>
  </si>
  <si>
    <t>West View Savings Bank [Member] | Common Equity [Member] | Minimum [Member]</t>
  </si>
  <si>
    <t>STOCK BENEFIT PLANS (Narrative) (Details) - USD ($) $ / shares in Units, $ in Thousands</t>
  </si>
  <si>
    <t>Exercise price of stock option granted, minimum percentage of fair market value</t>
  </si>
  <si>
    <t>Share-based Compensation Arrangement by Share-based Payment Award [Line Items]</t>
  </si>
  <si>
    <t>Stock options outstanding, weighted-average exercise price</t>
  </si>
  <si>
    <t>Employee stock ownership plan, compensation expense</t>
  </si>
  <si>
    <t>Employee stock ownership plan, number of shares</t>
  </si>
  <si>
    <t>Employee Stock Ownership Plan Line Of Credit [Member]</t>
  </si>
  <si>
    <t>3.25%</t>
  </si>
  <si>
    <t>Maturity date</t>
  </si>
  <si>
    <t>Mar. 31,
		2016</t>
  </si>
  <si>
    <t>Employee Stock Ownership Plan Term Loan [Member]</t>
  </si>
  <si>
    <t>Term</t>
  </si>
  <si>
    <t>20 years</t>
  </si>
  <si>
    <t>Dec. 31,
		2035</t>
  </si>
  <si>
    <t>Officers' and Employees' Stock Options [Member]</t>
  </si>
  <si>
    <t>Stock options outstanding, weighted-average remaining contractual life, years</t>
  </si>
  <si>
    <t>3 years 5 months 1 day</t>
  </si>
  <si>
    <t>4 years 5 months 1 day</t>
  </si>
  <si>
    <t>Stock options exercisable, shares</t>
  </si>
  <si>
    <t>Directors' Stock Options [Member]</t>
  </si>
  <si>
    <t>3 years 3 months</t>
  </si>
  <si>
    <t>4 years 3 months</t>
  </si>
  <si>
    <t>STOCK BENEFIT PLANS (Schedule of Information Related to Outstanding Options) (Details) - $ / shares</t>
  </si>
  <si>
    <t>Weighted-Average Exercise Price, Outstanding, Beginning of Period</t>
  </si>
  <si>
    <t>Weighted-Average Exercise Price, Outstanding, End of Period</t>
  </si>
  <si>
    <t>Outstanding, Beginning of Period</t>
  </si>
  <si>
    <t>Granted</t>
  </si>
  <si>
    <t>Exercised</t>
  </si>
  <si>
    <t>Forfeited</t>
  </si>
  <si>
    <t>Outstanding, End of Period</t>
  </si>
  <si>
    <t>Exercisable at year-end</t>
  </si>
  <si>
    <t>Available for future grant</t>
  </si>
  <si>
    <t>STOCK BENEFIT PLANS (Schedule of ESOP Shares) (Details) - USD ($)</t>
  </si>
  <si>
    <t>Allocated shares</t>
  </si>
  <si>
    <t>Unallocated shares</t>
  </si>
  <si>
    <t>Total ESOP shares</t>
  </si>
  <si>
    <t>Fair value of unallocated shares</t>
  </si>
  <si>
    <t>DIRECTOR, OFFICER, AND EMPLOYEE BENEFITS (Details) - USD ($) $ in Thousands</t>
  </si>
  <si>
    <t>Number of shares held under the Directors' deferred compensation plan</t>
  </si>
  <si>
    <t>Deferred compensation expense</t>
  </si>
  <si>
    <t>Deferred compensation liability</t>
  </si>
  <si>
    <t>Death benefits</t>
  </si>
  <si>
    <t>Current portion of asset retirement obligation</t>
  </si>
  <si>
    <t>Paid To Beneficiaries [Member]</t>
  </si>
  <si>
    <t>Paid To Company [Member]</t>
  </si>
  <si>
    <t>Executive Life Insurance [Member]</t>
  </si>
  <si>
    <t>INCOME TAXES (Schedule of Provision for Income Taxes) (Details) - USD ($) $ in Thousands</t>
  </si>
  <si>
    <t>Currently payable:</t>
  </si>
  <si>
    <t>Federal</t>
  </si>
  <si>
    <t>State</t>
  </si>
  <si>
    <t>Current income taxes, total</t>
  </si>
  <si>
    <t>Deferred</t>
  </si>
  <si>
    <t>INCOME TAXES (Schedule of Income Tax Amounts Recorded to Stockholders' Equity) (Details) - USD ($) $ in Thousands</t>
  </si>
  <si>
    <t>Net unrealized (gain) loss on securities available for sale</t>
  </si>
  <si>
    <t>Net non-credit (gain) loss on securities with OTTI</t>
  </si>
  <si>
    <t>Total income tax amounts recorded to stockholders' equity</t>
  </si>
  <si>
    <t>INCOME TAXES (Schedule of Deferred Tax Assets and Liabilities) (Details) - USD ($) $ in Thousands</t>
  </si>
  <si>
    <t>Deferred tax assets:</t>
  </si>
  <si>
    <t>Net unrealized loss on securities available for sale</t>
  </si>
  <si>
    <t>Deferred compensation</t>
  </si>
  <si>
    <t>Reserve for uncollected interest</t>
  </si>
  <si>
    <t>Reserve for off-balance sheet commitments</t>
  </si>
  <si>
    <t>OTTI other impairment</t>
  </si>
  <si>
    <t>OTTI credit impairment</t>
  </si>
  <si>
    <t>Total gross deferred tax assets</t>
  </si>
  <si>
    <t>Deferred tax liabilities:</t>
  </si>
  <si>
    <t>Net unrealized gain on securities available for sale</t>
  </si>
  <si>
    <t>Deferred origination fees, net</t>
  </si>
  <si>
    <t>Depreciation reserve</t>
  </si>
  <si>
    <t>Total gross deferred tax liabilities</t>
  </si>
  <si>
    <t>Net deferred tax assets</t>
  </si>
  <si>
    <t>INCOME TAXES (Schedule of Reconciliation of Income Taxes) (Details) - USD ($) $ in Thousands</t>
  </si>
  <si>
    <t>Provision at statutory rate</t>
  </si>
  <si>
    <t>State income tax, net of federal tax benefit</t>
  </si>
  <si>
    <t>Tax exempt income</t>
  </si>
  <si>
    <t>Effective Income Tax Rate Reconciliation, Other Reconciling Items, Amount</t>
  </si>
  <si>
    <t>% of Pretax Income</t>
  </si>
  <si>
    <t>34.00%</t>
  </si>
  <si>
    <t>3.20%</t>
  </si>
  <si>
    <t>3.30%</t>
  </si>
  <si>
    <t>0.20%</t>
  </si>
  <si>
    <t>(0.10%)</t>
  </si>
  <si>
    <t>Effective Income Tax Rate Reconciliation,Other Reconciling Items, Percent</t>
  </si>
  <si>
    <t>(2.40%)</t>
  </si>
  <si>
    <t>(3.30%)</t>
  </si>
  <si>
    <t>(2.00%)</t>
  </si>
  <si>
    <t>(0.70%)</t>
  </si>
  <si>
    <t>Actual tax expense and effective rate</t>
  </si>
  <si>
    <t>32.80%</t>
  </si>
  <si>
    <t>33.90%</t>
  </si>
  <si>
    <t>33.40%</t>
  </si>
  <si>
    <t>Pennsylvania Mutual Thrift Institutions Tax Percentage</t>
  </si>
  <si>
    <t>Allocations of income to bad debt deductions</t>
  </si>
  <si>
    <t>REGULATORY MATTERS (Details) - USD ($) $ in Thousands</t>
  </si>
  <si>
    <t>Net reserve requirement</t>
  </si>
  <si>
    <t>The maximum percentage of the Savings Bank's capital surplus allowed for secured loan borrowings</t>
  </si>
  <si>
    <t>Surplus funds not available for dividend purposes</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Assets measured on non-recurring basis</t>
  </si>
  <si>
    <t>Real Estate Owned [Member]</t>
  </si>
  <si>
    <t>Fair Value, Inputs, Level 1 [Member]</t>
  </si>
  <si>
    <t>Fair Value, Inputs, Level 1 [Member] | Real Estate Owned [Member]</t>
  </si>
  <si>
    <t>Fair Value, Inputs, Level 1 [Member] | Corporate Debt Securities [Member]</t>
  </si>
  <si>
    <t>Fair Value, Inputs, Level 1 [Member] | Foreign Debt Securities [Member]</t>
  </si>
  <si>
    <t>Fair Value, Inputs, Level 1 [Member] | Obligations of States and Political Subdivisions [Member]</t>
  </si>
  <si>
    <t>Fair Value, Inputs, Level 2 [Member]</t>
  </si>
  <si>
    <t>Fair Value, Inputs, Level 2 [Member] | Real Estate Owned [Member]</t>
  </si>
  <si>
    <t>Fair Value, Inputs, Level 2 [Member] | Corporate Debt Securities [Member]</t>
  </si>
  <si>
    <t>Fair Value, Inputs, Level 2 [Member] | Foreign Debt Securities [Member]</t>
  </si>
  <si>
    <t>Fair Value, Inputs, Level 2 [Member] | Obligations of States and Political Subdivisions [Member]</t>
  </si>
  <si>
    <t>Fair Value, Inputs, Level 3 [Member]</t>
  </si>
  <si>
    <t>Fair Value, Inputs, Level 3 [Member] | Real Estate Owned [Member]</t>
  </si>
  <si>
    <t>Fair Value, Inputs, Level 3 [Member] | Corporate Debt Securities [Member]</t>
  </si>
  <si>
    <t>Fair Value, Inputs, Level 3 [Member] | Foreign Debt Securities [Member]</t>
  </si>
  <si>
    <t>Fair Value, Inputs, Level 3 [Member] | Obligations of States and Political Subdivisions [Member]</t>
  </si>
  <si>
    <t>U.S. dollar-denominated investment-grade corporate bonds of large foreign issuers.</t>
  </si>
  <si>
    <t>FAIR VALUE MEASUREMENTS (Schedule of Significant Observable Inputs) (Details) - USD ($) $ in Thousands</t>
  </si>
  <si>
    <t>Fair Value, Assets Measured on Recurring Basis, Unobservable Input Reconciliation [Line Items]</t>
  </si>
  <si>
    <t>Significant Unobservable Input Value</t>
  </si>
  <si>
    <t>Impaired Loans [Member]</t>
  </si>
  <si>
    <t>Impaired Loans [Member] | Minimum [Member]</t>
  </si>
  <si>
    <t>Impaired Loans [Member] | Maximum [Member]</t>
  </si>
  <si>
    <t>15.00%</t>
  </si>
  <si>
    <t>FAIR VALUE OF FINANCIAL INSTRUMENTS (Details) - USD ($) $ in Thousands</t>
  </si>
  <si>
    <t>FINANCIAL ASSETS</t>
  </si>
  <si>
    <t>Cash and cash equivalents</t>
  </si>
  <si>
    <t>Investment securities - available for sale</t>
  </si>
  <si>
    <t>Mortgage-backed securities - held to maturity</t>
  </si>
  <si>
    <t>Net loans receivable</t>
  </si>
  <si>
    <t>FHLB stock</t>
  </si>
  <si>
    <t>Long-term Federal Home Loan Bank Advances</t>
  </si>
  <si>
    <t>Level 1 [Member]</t>
  </si>
  <si>
    <t>Non-interest-bearing accounts</t>
  </si>
  <si>
    <t>NOW accounts</t>
  </si>
  <si>
    <t>Level 1 [Member] | Agency [Member]</t>
  </si>
  <si>
    <t>Level 1 [Member] | Private-label [Member]</t>
  </si>
  <si>
    <t>Level 2 [Member]</t>
  </si>
  <si>
    <t>Level 2 [Member] | Agency [Member]</t>
  </si>
  <si>
    <t>Level 2 [Member] | Private-label [Member]</t>
  </si>
  <si>
    <t>Level 3 [Member]</t>
  </si>
  <si>
    <t>Level 3 [Member] | Agency [Member]</t>
  </si>
  <si>
    <t>Level 3 [Member] | Private-label [Member]</t>
  </si>
  <si>
    <t>Carrying Amount [Member]</t>
  </si>
  <si>
    <t>Carrying Amount [Member] | Agency [Member]</t>
  </si>
  <si>
    <t>Carrying Amount [Member] | Private-label [Member]</t>
  </si>
  <si>
    <t>Fair Value [Member]</t>
  </si>
  <si>
    <t>Fair Value [Member] | Agency [Member]</t>
  </si>
  <si>
    <t>Fair Value [Member] | Private-label [Member]</t>
  </si>
  <si>
    <t>PARENT COMPANY (Condensed Balance Sheet) (Details) - USD ($) $ in Thousands</t>
  </si>
  <si>
    <t>Interest-earning deposits with subsidiary bank</t>
  </si>
  <si>
    <t>LIABILITIES AND STOCKHOLDERS' EQUITY</t>
  </si>
  <si>
    <t>Other Liabilities</t>
  </si>
  <si>
    <t>Stockholders' equity</t>
  </si>
  <si>
    <t>Parent Company [Member]</t>
  </si>
  <si>
    <t>Investment in subsidiary bank</t>
  </si>
  <si>
    <t>PARENT COMPANY (Condensed Statement of Income) (Details) - USD ($) $ in Thousands</t>
  </si>
  <si>
    <t>INCOME</t>
  </si>
  <si>
    <t>Interest on loans</t>
  </si>
  <si>
    <t>OTHER OPERATING EXPENSE</t>
  </si>
  <si>
    <t>Investment and mortgage-backed securities</t>
  </si>
  <si>
    <t>Dividend from subsidiary</t>
  </si>
  <si>
    <t>Income (loss) before equity in undistributed earnings of subsidiary</t>
  </si>
  <si>
    <t>Equity in undistributed earnings of subsidiary</t>
  </si>
  <si>
    <t>PARENT COMPANY (Condensed Statement of Cash Flows) (Details) - USD ($) $ in Thousands</t>
  </si>
  <si>
    <t>Adjustments to reconcile net income to net cash provided by (used for) operating activities:</t>
  </si>
  <si>
    <t>Purchases of investment and mortgage-backed securities</t>
  </si>
  <si>
    <t>Proceeds from repayments of investment and mortgage-backed securities</t>
  </si>
  <si>
    <t>SELECTED QUARTERLY FINANCIAL DATA (Details) - USD ($) $ / shares in Units, $ in Thousands</t>
  </si>
  <si>
    <t>Provision for (recovery of) loan losses</t>
  </si>
  <si>
    <t>Income taxes</t>
  </si>
  <si>
    <t>Per share data:</t>
  </si>
  <si>
    <t>Average shares outstanding</t>
  </si>
  <si>
    <t>SELECTED QUARTERLY FINANCIAL DATA (Common Stock Market Price and Dividend Information) (Details) - $ / shares</t>
  </si>
  <si>
    <t>Market price, high</t>
  </si>
  <si>
    <t>Market price, low</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0679</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C13" s="5" t="n">
        <v>2039129</v>
      </c>
    </row>
    <row r="14" spans="1:4">
      <c r="A14" s="4" t="s">
        <v>23</v>
      </c>
      <c r="B14" s="4" t="s">
        <v>24</v>
      </c>
    </row>
    <row r="15" spans="1:4">
      <c r="A15" s="4" t="s">
        <v>25</v>
      </c>
      <c r="B15" s="4" t="s">
        <v>26</v>
      </c>
    </row>
    <row r="16" spans="1:4">
      <c r="A16" s="4" t="s">
        <v>27</v>
      </c>
      <c r="B16" s="4" t="s">
        <v>26</v>
      </c>
    </row>
    <row r="17" spans="1:4">
      <c r="A17" s="4" t="s">
        <v>28</v>
      </c>
      <c r="D17" s="6" t="n">
        <v>15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740</v>
      </c>
    </row>
    <row r="4" spans="1:12">
      <c r="A4" s="4" t="s">
        <v>940</v>
      </c>
      <c r="J4" s="6" t="n">
        <v>682</v>
      </c>
      <c r="K4" s="6" t="n">
        <v>474</v>
      </c>
      <c r="L4" s="6" t="n">
        <v>551</v>
      </c>
    </row>
    <row r="5" spans="1:12">
      <c r="A5" s="4" t="s">
        <v>941</v>
      </c>
      <c r="J5" s="6" t="n">
        <v>65</v>
      </c>
      <c r="K5" s="5" t="n">
        <v>46</v>
      </c>
      <c r="L5" s="5" t="n">
        <v>4</v>
      </c>
    </row>
    <row r="6" spans="1:12">
      <c r="A6" s="4" t="s">
        <v>942</v>
      </c>
      <c r="K6" s="5" t="n">
        <v>-2</v>
      </c>
      <c r="L6" s="6" t="n">
        <v>-2</v>
      </c>
    </row>
    <row r="7" spans="1:12">
      <c r="A7" s="4" t="s">
        <v>943</v>
      </c>
      <c r="J7" s="6" t="n">
        <v>-48</v>
      </c>
      <c r="K7" s="5" t="n">
        <v>-46</v>
      </c>
    </row>
    <row r="8" spans="1:12">
      <c r="A8" s="4" t="s">
        <v>170</v>
      </c>
      <c r="J8" s="5" t="n">
        <v>-41</v>
      </c>
      <c r="K8" s="5" t="n">
        <v>1</v>
      </c>
      <c r="L8" s="6" t="n">
        <v>-11</v>
      </c>
    </row>
    <row r="9" spans="1:12">
      <c r="A9" s="4" t="s">
        <v>139</v>
      </c>
      <c r="B9" s="6" t="n">
        <v>177</v>
      </c>
      <c r="C9" s="6" t="n">
        <v>203</v>
      </c>
      <c r="D9" s="6" t="n">
        <v>125</v>
      </c>
      <c r="E9" s="6" t="n">
        <v>153</v>
      </c>
      <c r="F9" s="6" t="n">
        <v>144</v>
      </c>
      <c r="G9" s="6" t="n">
        <v>92</v>
      </c>
      <c r="H9" s="6" t="n">
        <v>123</v>
      </c>
      <c r="I9" s="6" t="n">
        <v>114</v>
      </c>
      <c r="J9" s="6" t="n">
        <v>658</v>
      </c>
      <c r="K9" s="6" t="n">
        <v>473</v>
      </c>
      <c r="L9" s="6" t="n">
        <v>542</v>
      </c>
    </row>
    <row r="10" spans="1:12">
      <c r="A10" s="3" t="s">
        <v>944</v>
      </c>
    </row>
    <row r="11" spans="1:12">
      <c r="A11" s="4" t="s">
        <v>940</v>
      </c>
      <c r="J11" s="4" t="s">
        <v>945</v>
      </c>
      <c r="K11" s="4" t="s">
        <v>945</v>
      </c>
      <c r="L11" s="4" t="s">
        <v>945</v>
      </c>
    </row>
    <row r="12" spans="1:12">
      <c r="A12" s="4" t="s">
        <v>941</v>
      </c>
      <c r="J12" s="4" t="s">
        <v>946</v>
      </c>
      <c r="K12" s="4" t="s">
        <v>947</v>
      </c>
      <c r="L12" s="4" t="s">
        <v>948</v>
      </c>
    </row>
    <row r="13" spans="1:12">
      <c r="A13" s="4" t="s">
        <v>942</v>
      </c>
      <c r="K13" s="4" t="s">
        <v>949</v>
      </c>
      <c r="L13" s="4" t="s">
        <v>949</v>
      </c>
    </row>
    <row r="14" spans="1:12">
      <c r="A14" s="4" t="s">
        <v>950</v>
      </c>
      <c r="J14" s="4" t="s">
        <v>951</v>
      </c>
      <c r="K14" s="4" t="s">
        <v>952</v>
      </c>
    </row>
    <row r="15" spans="1:12">
      <c r="A15" s="4" t="s">
        <v>170</v>
      </c>
      <c r="J15" s="4" t="s">
        <v>953</v>
      </c>
      <c r="L15" s="4" t="s">
        <v>954</v>
      </c>
    </row>
    <row r="16" spans="1:12">
      <c r="A16" s="4" t="s">
        <v>955</v>
      </c>
      <c r="J16" s="4" t="s">
        <v>956</v>
      </c>
      <c r="K16" s="4" t="s">
        <v>957</v>
      </c>
      <c r="L16" s="4" t="s">
        <v>958</v>
      </c>
    </row>
    <row r="17" spans="1:12">
      <c r="A17" s="4" t="s">
        <v>959</v>
      </c>
      <c r="B17" s="4" t="s">
        <v>750</v>
      </c>
      <c r="J17" s="4" t="s">
        <v>750</v>
      </c>
    </row>
    <row r="18" spans="1:12">
      <c r="A18" s="4" t="s">
        <v>960</v>
      </c>
      <c r="B18" s="6" t="n">
        <v>3900</v>
      </c>
      <c r="J18" s="6" t="n">
        <v>39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1</v>
      </c>
      <c r="B1" s="2" t="s">
        <v>2</v>
      </c>
      <c r="C1" s="2" t="s">
        <v>30</v>
      </c>
    </row>
    <row r="2" spans="1:3">
      <c r="A2" s="3" t="s">
        <v>265</v>
      </c>
    </row>
    <row r="3" spans="1:3">
      <c r="A3" s="4" t="s">
        <v>962</v>
      </c>
      <c r="B3" s="6" t="n">
        <v>680</v>
      </c>
      <c r="C3" s="6" t="n">
        <v>651</v>
      </c>
    </row>
    <row r="4" spans="1:3">
      <c r="A4" s="4" t="s">
        <v>963</v>
      </c>
      <c r="B4" s="4" t="s">
        <v>827</v>
      </c>
    </row>
    <row r="5" spans="1:3">
      <c r="A5" s="4" t="s">
        <v>964</v>
      </c>
      <c r="B5" s="6" t="n">
        <v>34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5</v>
      </c>
      <c r="C1" s="2" t="s">
        <v>2</v>
      </c>
      <c r="D1" s="2" t="s">
        <v>30</v>
      </c>
    </row>
    <row r="2" spans="1:4">
      <c r="A2" s="3" t="s">
        <v>966</v>
      </c>
    </row>
    <row r="3" spans="1:4">
      <c r="A3" s="4" t="s">
        <v>967</v>
      </c>
      <c r="C3" s="6" t="n">
        <v>66916</v>
      </c>
      <c r="D3" s="6" t="n">
        <v>28387</v>
      </c>
    </row>
    <row r="4" spans="1:4">
      <c r="A4" s="4" t="s">
        <v>968</v>
      </c>
      <c r="C4" s="5" t="n">
        <v>49</v>
      </c>
      <c r="D4" s="5" t="n">
        <v>184</v>
      </c>
    </row>
    <row r="5" spans="1:4">
      <c r="A5" s="4" t="s">
        <v>969</v>
      </c>
    </row>
    <row r="6" spans="1:4">
      <c r="A6" s="3" t="s">
        <v>966</v>
      </c>
    </row>
    <row r="7" spans="1:4">
      <c r="A7" s="4" t="s">
        <v>968</v>
      </c>
      <c r="C7" s="5" t="n">
        <v>49</v>
      </c>
      <c r="D7" s="5" t="n">
        <v>184</v>
      </c>
    </row>
    <row r="8" spans="1:4">
      <c r="A8" s="4" t="s">
        <v>488</v>
      </c>
    </row>
    <row r="9" spans="1:4">
      <c r="A9" s="3" t="s">
        <v>966</v>
      </c>
    </row>
    <row r="10" spans="1:4">
      <c r="A10" s="4" t="s">
        <v>967</v>
      </c>
      <c r="C10" s="5" t="n">
        <v>60938</v>
      </c>
      <c r="D10" s="5" t="n">
        <v>26311</v>
      </c>
    </row>
    <row r="11" spans="1:4">
      <c r="A11" s="4" t="s">
        <v>489</v>
      </c>
    </row>
    <row r="12" spans="1:4">
      <c r="A12" s="3" t="s">
        <v>966</v>
      </c>
    </row>
    <row r="13" spans="1:4">
      <c r="A13" s="4" t="s">
        <v>967</v>
      </c>
      <c r="B13" s="4" t="s">
        <v>490</v>
      </c>
      <c r="C13" s="5" t="n">
        <v>5281</v>
      </c>
      <c r="D13" s="6" t="n">
        <v>2076</v>
      </c>
    </row>
    <row r="14" spans="1:4">
      <c r="A14" s="4" t="s">
        <v>491</v>
      </c>
    </row>
    <row r="15" spans="1:4">
      <c r="A15" s="3" t="s">
        <v>966</v>
      </c>
    </row>
    <row r="16" spans="1:4">
      <c r="A16" s="4" t="s">
        <v>967</v>
      </c>
      <c r="C16" s="6" t="n">
        <v>697</v>
      </c>
    </row>
    <row r="17" spans="1:4">
      <c r="A17" s="4" t="s">
        <v>970</v>
      </c>
    </row>
    <row r="18" spans="1:4">
      <c r="A18" s="3" t="s">
        <v>966</v>
      </c>
    </row>
    <row r="19" spans="1:4">
      <c r="A19" s="4" t="s">
        <v>967</v>
      </c>
    </row>
    <row r="20" spans="1:4">
      <c r="A20" s="4" t="s">
        <v>968</v>
      </c>
    </row>
    <row r="21" spans="1:4">
      <c r="A21" s="4" t="s">
        <v>971</v>
      </c>
    </row>
    <row r="22" spans="1:4">
      <c r="A22" s="3" t="s">
        <v>966</v>
      </c>
    </row>
    <row r="23" spans="1:4">
      <c r="A23" s="4" t="s">
        <v>968</v>
      </c>
    </row>
    <row r="24" spans="1:4">
      <c r="A24" s="4" t="s">
        <v>972</v>
      </c>
    </row>
    <row r="25" spans="1:4">
      <c r="A25" s="3" t="s">
        <v>966</v>
      </c>
    </row>
    <row r="26" spans="1:4">
      <c r="A26" s="4" t="s">
        <v>967</v>
      </c>
    </row>
    <row r="27" spans="1:4">
      <c r="A27" s="4" t="s">
        <v>973</v>
      </c>
    </row>
    <row r="28" spans="1:4">
      <c r="A28" s="3" t="s">
        <v>966</v>
      </c>
    </row>
    <row r="29" spans="1:4">
      <c r="A29" s="4" t="s">
        <v>967</v>
      </c>
      <c r="B29" s="4" t="s">
        <v>490</v>
      </c>
    </row>
    <row r="30" spans="1:4">
      <c r="A30" s="4" t="s">
        <v>974</v>
      </c>
    </row>
    <row r="31" spans="1:4">
      <c r="A31" s="3" t="s">
        <v>966</v>
      </c>
    </row>
    <row r="32" spans="1:4">
      <c r="A32" s="4" t="s">
        <v>967</v>
      </c>
    </row>
    <row r="33" spans="1:4">
      <c r="A33" s="4" t="s">
        <v>975</v>
      </c>
    </row>
    <row r="34" spans="1:4">
      <c r="A34" s="3" t="s">
        <v>966</v>
      </c>
    </row>
    <row r="35" spans="1:4">
      <c r="A35" s="4" t="s">
        <v>967</v>
      </c>
      <c r="C35" s="6" t="n">
        <v>66916</v>
      </c>
      <c r="D35" s="6" t="n">
        <v>28387</v>
      </c>
    </row>
    <row r="36" spans="1:4">
      <c r="A36" s="4" t="s">
        <v>968</v>
      </c>
    </row>
    <row r="37" spans="1:4">
      <c r="A37" s="4" t="s">
        <v>976</v>
      </c>
    </row>
    <row r="38" spans="1:4">
      <c r="A38" s="3" t="s">
        <v>966</v>
      </c>
    </row>
    <row r="39" spans="1:4">
      <c r="A39" s="4" t="s">
        <v>968</v>
      </c>
    </row>
    <row r="40" spans="1:4">
      <c r="A40" s="4" t="s">
        <v>977</v>
      </c>
    </row>
    <row r="41" spans="1:4">
      <c r="A41" s="3" t="s">
        <v>966</v>
      </c>
    </row>
    <row r="42" spans="1:4">
      <c r="A42" s="4" t="s">
        <v>967</v>
      </c>
      <c r="C42" s="6" t="n">
        <v>60938</v>
      </c>
      <c r="D42" s="6" t="n">
        <v>26311</v>
      </c>
    </row>
    <row r="43" spans="1:4">
      <c r="A43" s="4" t="s">
        <v>978</v>
      </c>
    </row>
    <row r="44" spans="1:4">
      <c r="A44" s="3" t="s">
        <v>966</v>
      </c>
    </row>
    <row r="45" spans="1:4">
      <c r="A45" s="4" t="s">
        <v>967</v>
      </c>
      <c r="B45" s="4" t="s">
        <v>490</v>
      </c>
      <c r="C45" s="5" t="n">
        <v>5281</v>
      </c>
      <c r="D45" s="6" t="n">
        <v>2076</v>
      </c>
    </row>
    <row r="46" spans="1:4">
      <c r="A46" s="4" t="s">
        <v>979</v>
      </c>
    </row>
    <row r="47" spans="1:4">
      <c r="A47" s="3" t="s">
        <v>966</v>
      </c>
    </row>
    <row r="48" spans="1:4">
      <c r="A48" s="4" t="s">
        <v>967</v>
      </c>
      <c r="C48" s="6" t="n">
        <v>697</v>
      </c>
    </row>
    <row r="49" spans="1:4">
      <c r="A49" s="4" t="s">
        <v>980</v>
      </c>
    </row>
    <row r="50" spans="1:4">
      <c r="A50" s="3" t="s">
        <v>966</v>
      </c>
    </row>
    <row r="51" spans="1:4">
      <c r="A51" s="4" t="s">
        <v>967</v>
      </c>
    </row>
    <row r="52" spans="1:4">
      <c r="A52" s="4" t="s">
        <v>968</v>
      </c>
      <c r="C52" s="6" t="n">
        <v>49</v>
      </c>
      <c r="D52" s="6" t="n">
        <v>184</v>
      </c>
    </row>
    <row r="53" spans="1:4">
      <c r="A53" s="4" t="s">
        <v>981</v>
      </c>
    </row>
    <row r="54" spans="1:4">
      <c r="A54" s="3" t="s">
        <v>966</v>
      </c>
    </row>
    <row r="55" spans="1:4">
      <c r="A55" s="4" t="s">
        <v>968</v>
      </c>
      <c r="C55" s="6" t="n">
        <v>49</v>
      </c>
      <c r="D55" s="6" t="n">
        <v>184</v>
      </c>
    </row>
    <row r="56" spans="1:4">
      <c r="A56" s="4" t="s">
        <v>982</v>
      </c>
    </row>
    <row r="57" spans="1:4">
      <c r="A57" s="3" t="s">
        <v>966</v>
      </c>
    </row>
    <row r="58" spans="1:4">
      <c r="A58" s="4" t="s">
        <v>967</v>
      </c>
    </row>
    <row r="59" spans="1:4">
      <c r="A59" s="4" t="s">
        <v>983</v>
      </c>
    </row>
    <row r="60" spans="1:4">
      <c r="A60" s="3" t="s">
        <v>966</v>
      </c>
    </row>
    <row r="61" spans="1:4">
      <c r="A61" s="4" t="s">
        <v>967</v>
      </c>
      <c r="B61" s="4" t="s">
        <v>490</v>
      </c>
    </row>
    <row r="62" spans="1:4">
      <c r="A62" s="4" t="s">
        <v>984</v>
      </c>
    </row>
    <row r="63" spans="1:4">
      <c r="A63" s="3" t="s">
        <v>966</v>
      </c>
    </row>
    <row r="64" spans="1:4">
      <c r="A64" s="4" t="s">
        <v>967</v>
      </c>
    </row>
    <row r="65" spans="1:4">
      <c r="A65" t="n"/>
    </row>
    <row r="66" spans="1:4">
      <c r="A66" s="4" t="s">
        <v>490</v>
      </c>
      <c r="B66" s="4" t="s">
        <v>985</v>
      </c>
    </row>
  </sheetData>
  <mergeCells count="3">
    <mergeCell ref="A1:B1"/>
    <mergeCell ref="A65:C65"/>
    <mergeCell ref="B66:C6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988</v>
      </c>
      <c r="B4" s="4" t="s">
        <v>728</v>
      </c>
    </row>
    <row r="5" spans="1:3">
      <c r="A5" s="4" t="s">
        <v>989</v>
      </c>
    </row>
    <row r="6" spans="1:3">
      <c r="A6" s="3" t="s">
        <v>987</v>
      </c>
    </row>
    <row r="7" spans="1:3">
      <c r="A7" s="4" t="s">
        <v>536</v>
      </c>
      <c r="B7" s="6" t="n">
        <v>49</v>
      </c>
      <c r="C7" s="6" t="n">
        <v>184</v>
      </c>
    </row>
    <row r="8" spans="1:3">
      <c r="A8" s="4" t="s">
        <v>990</v>
      </c>
    </row>
    <row r="9" spans="1:3">
      <c r="A9" s="3" t="s">
        <v>987</v>
      </c>
    </row>
    <row r="10" spans="1:3">
      <c r="A10" s="4" t="s">
        <v>988</v>
      </c>
      <c r="B10" s="4" t="s">
        <v>710</v>
      </c>
    </row>
    <row r="11" spans="1:3">
      <c r="A11" s="4" t="s">
        <v>991</v>
      </c>
    </row>
    <row r="12" spans="1:3">
      <c r="A12" s="3" t="s">
        <v>987</v>
      </c>
    </row>
    <row r="13" spans="1:3">
      <c r="A13" s="4" t="s">
        <v>988</v>
      </c>
      <c r="B13" s="4" t="s">
        <v>9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993</v>
      </c>
      <c r="B1" s="2" t="s">
        <v>2</v>
      </c>
      <c r="C1" s="2" t="s">
        <v>30</v>
      </c>
      <c r="D1" s="2" t="s">
        <v>78</v>
      </c>
      <c r="E1" s="2" t="s">
        <v>418</v>
      </c>
    </row>
    <row r="2" spans="1:5">
      <c r="A2" s="3" t="s">
        <v>994</v>
      </c>
    </row>
    <row r="3" spans="1:5">
      <c r="A3" s="4" t="s">
        <v>995</v>
      </c>
      <c r="B3" s="6" t="n">
        <v>3573</v>
      </c>
      <c r="C3" s="6" t="n">
        <v>1360</v>
      </c>
      <c r="D3" s="6" t="n">
        <v>1927</v>
      </c>
      <c r="E3" s="6" t="n">
        <v>2506</v>
      </c>
    </row>
    <row r="4" spans="1:5">
      <c r="A4" s="4" t="s">
        <v>35</v>
      </c>
      <c r="B4" s="5" t="n">
        <v>350</v>
      </c>
      <c r="C4" s="5" t="n">
        <v>598</v>
      </c>
    </row>
    <row r="5" spans="1:5">
      <c r="A5" s="4" t="s">
        <v>996</v>
      </c>
      <c r="B5" s="5" t="n">
        <v>66916</v>
      </c>
      <c r="C5" s="5" t="n">
        <v>28387</v>
      </c>
    </row>
    <row r="6" spans="1:5">
      <c r="A6" s="4" t="s">
        <v>519</v>
      </c>
      <c r="B6" s="5" t="n">
        <v>36618</v>
      </c>
      <c r="C6" s="5" t="n">
        <v>22047</v>
      </c>
    </row>
    <row r="7" spans="1:5">
      <c r="A7" s="4" t="s">
        <v>997</v>
      </c>
      <c r="B7" s="5" t="n">
        <v>162639</v>
      </c>
      <c r="C7" s="5" t="n">
        <v>215335</v>
      </c>
    </row>
    <row r="8" spans="1:5">
      <c r="A8" s="4" t="s">
        <v>998</v>
      </c>
      <c r="B8" s="5" t="n">
        <v>46163</v>
      </c>
      <c r="C8" s="5" t="n">
        <v>29724</v>
      </c>
    </row>
    <row r="9" spans="1:5">
      <c r="A9" s="4" t="s">
        <v>40</v>
      </c>
      <c r="B9" s="5" t="n">
        <v>1198</v>
      </c>
      <c r="C9" s="5" t="n">
        <v>638</v>
      </c>
    </row>
    <row r="10" spans="1:5">
      <c r="A10" s="4" t="s">
        <v>999</v>
      </c>
      <c r="B10" s="5" t="n">
        <v>6619</v>
      </c>
      <c r="C10" s="5" t="n">
        <v>6440</v>
      </c>
    </row>
    <row r="11" spans="1:5">
      <c r="A11" s="4" t="s">
        <v>43</v>
      </c>
      <c r="B11" s="5" t="n">
        <v>4276</v>
      </c>
      <c r="C11" s="5" t="n">
        <v>4136</v>
      </c>
    </row>
    <row r="12" spans="1:5">
      <c r="A12" s="3" t="s">
        <v>48</v>
      </c>
    </row>
    <row r="13" spans="1:5">
      <c r="A13" s="4" t="s">
        <v>743</v>
      </c>
      <c r="B13" s="5" t="n">
        <v>45092</v>
      </c>
      <c r="C13" s="5" t="n">
        <v>44428</v>
      </c>
    </row>
    <row r="14" spans="1:5">
      <c r="A14" s="4" t="s">
        <v>744</v>
      </c>
      <c r="B14" s="5" t="n">
        <v>23601</v>
      </c>
      <c r="C14" s="5" t="n">
        <v>24730</v>
      </c>
    </row>
    <row r="15" spans="1:5">
      <c r="A15" s="4" t="s">
        <v>35</v>
      </c>
      <c r="B15" s="5" t="n">
        <v>31326</v>
      </c>
    </row>
    <row r="16" spans="1:5">
      <c r="A16" s="4" t="s">
        <v>1000</v>
      </c>
      <c r="B16" s="5" t="n">
        <v>12500</v>
      </c>
      <c r="C16" s="5" t="n">
        <v>12500</v>
      </c>
    </row>
    <row r="17" spans="1:5">
      <c r="A17" s="4" t="s">
        <v>49</v>
      </c>
      <c r="B17" s="5" t="n">
        <v>37830</v>
      </c>
      <c r="C17" s="5" t="n">
        <v>23626</v>
      </c>
    </row>
    <row r="18" spans="1:5">
      <c r="A18" s="4" t="s">
        <v>52</v>
      </c>
      <c r="B18" s="5" t="n">
        <v>156</v>
      </c>
      <c r="C18" s="5" t="n">
        <v>170</v>
      </c>
    </row>
    <row r="19" spans="1:5">
      <c r="A19" s="4" t="s">
        <v>532</v>
      </c>
    </row>
    <row r="20" spans="1:5">
      <c r="A20" s="3" t="s">
        <v>994</v>
      </c>
    </row>
    <row r="21" spans="1:5">
      <c r="A21" s="4" t="s">
        <v>519</v>
      </c>
      <c r="B21" s="5" t="n">
        <v>160614</v>
      </c>
      <c r="C21" s="5" t="n">
        <v>212781</v>
      </c>
    </row>
    <row r="22" spans="1:5">
      <c r="A22" s="4" t="s">
        <v>533</v>
      </c>
    </row>
    <row r="23" spans="1:5">
      <c r="A23" s="3" t="s">
        <v>994</v>
      </c>
    </row>
    <row r="24" spans="1:5">
      <c r="A24" s="4" t="s">
        <v>519</v>
      </c>
      <c r="B24" s="5" t="n">
        <v>2025</v>
      </c>
      <c r="C24" s="5" t="n">
        <v>2554</v>
      </c>
    </row>
    <row r="25" spans="1:5">
      <c r="A25" s="4" t="s">
        <v>1001</v>
      </c>
    </row>
    <row r="26" spans="1:5">
      <c r="A26" s="3" t="s">
        <v>994</v>
      </c>
    </row>
    <row r="27" spans="1:5">
      <c r="A27" s="4" t="s">
        <v>995</v>
      </c>
      <c r="B27" s="5" t="n">
        <v>3573</v>
      </c>
      <c r="C27" s="5" t="n">
        <v>1360</v>
      </c>
    </row>
    <row r="28" spans="1:5">
      <c r="A28" s="4" t="s">
        <v>35</v>
      </c>
      <c r="B28" s="6" t="n">
        <v>350</v>
      </c>
      <c r="C28" s="6" t="n">
        <v>598</v>
      </c>
    </row>
    <row r="29" spans="1:5">
      <c r="A29" s="4" t="s">
        <v>996</v>
      </c>
    </row>
    <row r="30" spans="1:5">
      <c r="A30" s="4" t="s">
        <v>519</v>
      </c>
    </row>
    <row r="31" spans="1:5">
      <c r="A31" s="4" t="s">
        <v>998</v>
      </c>
    </row>
    <row r="32" spans="1:5">
      <c r="A32" s="4" t="s">
        <v>40</v>
      </c>
      <c r="B32" s="6" t="n">
        <v>1198</v>
      </c>
      <c r="C32" s="6" t="n">
        <v>638</v>
      </c>
    </row>
    <row r="33" spans="1:5">
      <c r="A33" s="4" t="s">
        <v>999</v>
      </c>
      <c r="B33" s="5" t="n">
        <v>6619</v>
      </c>
      <c r="C33" s="5" t="n">
        <v>6440</v>
      </c>
    </row>
    <row r="34" spans="1:5">
      <c r="A34" s="4" t="s">
        <v>43</v>
      </c>
      <c r="B34" s="5" t="n">
        <v>4276</v>
      </c>
      <c r="C34" s="5" t="n">
        <v>4136</v>
      </c>
    </row>
    <row r="35" spans="1:5">
      <c r="A35" s="3" t="s">
        <v>48</v>
      </c>
    </row>
    <row r="36" spans="1:5">
      <c r="A36" s="4" t="s">
        <v>1002</v>
      </c>
      <c r="B36" s="5" t="n">
        <v>17806</v>
      </c>
      <c r="C36" s="5" t="n">
        <v>16300</v>
      </c>
    </row>
    <row r="37" spans="1:5">
      <c r="A37" s="4" t="s">
        <v>1003</v>
      </c>
      <c r="B37" s="5" t="n">
        <v>20238</v>
      </c>
      <c r="C37" s="5" t="n">
        <v>21077</v>
      </c>
    </row>
    <row r="38" spans="1:5">
      <c r="A38" s="4" t="s">
        <v>743</v>
      </c>
      <c r="B38" s="5" t="n">
        <v>45092</v>
      </c>
      <c r="C38" s="5" t="n">
        <v>44428</v>
      </c>
    </row>
    <row r="39" spans="1:5">
      <c r="A39" s="4" t="s">
        <v>744</v>
      </c>
      <c r="B39" s="5" t="n">
        <v>23601</v>
      </c>
      <c r="C39" s="6" t="n">
        <v>24730</v>
      </c>
    </row>
    <row r="40" spans="1:5">
      <c r="A40" s="4" t="s">
        <v>35</v>
      </c>
    </row>
    <row r="41" spans="1:5">
      <c r="A41" s="4" t="s">
        <v>746</v>
      </c>
      <c r="B41" s="5" t="n">
        <v>865</v>
      </c>
      <c r="C41" s="6" t="n">
        <v>491</v>
      </c>
    </row>
    <row r="42" spans="1:5">
      <c r="A42" s="4" t="s">
        <v>1000</v>
      </c>
    </row>
    <row r="43" spans="1:5">
      <c r="A43" s="4" t="s">
        <v>49</v>
      </c>
      <c r="B43" s="5" t="n">
        <v>37830</v>
      </c>
      <c r="C43" s="6" t="n">
        <v>23626</v>
      </c>
    </row>
    <row r="44" spans="1:5">
      <c r="A44" s="4" t="s">
        <v>52</v>
      </c>
      <c r="B44" s="6" t="n">
        <v>156</v>
      </c>
      <c r="C44" s="6" t="n">
        <v>170</v>
      </c>
    </row>
    <row r="45" spans="1:5">
      <c r="A45" s="4" t="s">
        <v>1004</v>
      </c>
    </row>
    <row r="46" spans="1:5">
      <c r="A46" s="3" t="s">
        <v>994</v>
      </c>
    </row>
    <row r="47" spans="1:5">
      <c r="A47" s="4" t="s">
        <v>997</v>
      </c>
    </row>
    <row r="48" spans="1:5">
      <c r="A48" s="4" t="s">
        <v>1005</v>
      </c>
    </row>
    <row r="49" spans="1:5">
      <c r="A49" s="3" t="s">
        <v>994</v>
      </c>
    </row>
    <row r="50" spans="1:5">
      <c r="A50" s="4" t="s">
        <v>997</v>
      </c>
    </row>
    <row r="51" spans="1:5">
      <c r="A51" s="4" t="s">
        <v>1006</v>
      </c>
    </row>
    <row r="52" spans="1:5">
      <c r="A52" s="3" t="s">
        <v>994</v>
      </c>
    </row>
    <row r="53" spans="1:5">
      <c r="A53" s="4" t="s">
        <v>995</v>
      </c>
    </row>
    <row r="54" spans="1:5">
      <c r="A54" s="4" t="s">
        <v>35</v>
      </c>
    </row>
    <row r="55" spans="1:5">
      <c r="A55" s="4" t="s">
        <v>996</v>
      </c>
      <c r="B55" s="6" t="n">
        <v>66916</v>
      </c>
      <c r="C55" s="6" t="n">
        <v>23387</v>
      </c>
    </row>
    <row r="56" spans="1:5">
      <c r="A56" s="4" t="s">
        <v>519</v>
      </c>
      <c r="B56" s="6" t="n">
        <v>36979</v>
      </c>
      <c r="C56" s="6" t="n">
        <v>22480</v>
      </c>
    </row>
    <row r="57" spans="1:5">
      <c r="A57" s="4" t="s">
        <v>998</v>
      </c>
    </row>
    <row r="58" spans="1:5">
      <c r="A58" s="4" t="s">
        <v>40</v>
      </c>
    </row>
    <row r="59" spans="1:5">
      <c r="A59" s="4" t="s">
        <v>999</v>
      </c>
    </row>
    <row r="60" spans="1:5">
      <c r="A60" s="4" t="s">
        <v>43</v>
      </c>
    </row>
    <row r="61" spans="1:5">
      <c r="A61" s="3" t="s">
        <v>48</v>
      </c>
    </row>
    <row r="62" spans="1:5">
      <c r="A62" s="4" t="s">
        <v>1002</v>
      </c>
    </row>
    <row r="63" spans="1:5">
      <c r="A63" s="4" t="s">
        <v>1003</v>
      </c>
    </row>
    <row r="64" spans="1:5">
      <c r="A64" s="4" t="s">
        <v>743</v>
      </c>
    </row>
    <row r="65" spans="1:5">
      <c r="A65" s="4" t="s">
        <v>744</v>
      </c>
    </row>
    <row r="66" spans="1:5">
      <c r="A66" s="4" t="s">
        <v>35</v>
      </c>
    </row>
    <row r="67" spans="1:5">
      <c r="A67" s="4" t="s">
        <v>746</v>
      </c>
    </row>
    <row r="68" spans="1:5">
      <c r="A68" s="4" t="s">
        <v>1000</v>
      </c>
    </row>
    <row r="69" spans="1:5">
      <c r="A69" s="4" t="s">
        <v>49</v>
      </c>
    </row>
    <row r="70" spans="1:5">
      <c r="A70" s="4" t="s">
        <v>52</v>
      </c>
    </row>
    <row r="71" spans="1:5">
      <c r="A71" s="4" t="s">
        <v>1007</v>
      </c>
    </row>
    <row r="72" spans="1:5">
      <c r="A72" s="3" t="s">
        <v>994</v>
      </c>
    </row>
    <row r="73" spans="1:5">
      <c r="A73" s="4" t="s">
        <v>997</v>
      </c>
      <c r="B73" s="6" t="n">
        <v>160835</v>
      </c>
      <c r="C73" s="6" t="n">
        <v>212054</v>
      </c>
    </row>
    <row r="74" spans="1:5">
      <c r="A74" s="4" t="s">
        <v>1008</v>
      </c>
    </row>
    <row r="75" spans="1:5">
      <c r="A75" s="3" t="s">
        <v>994</v>
      </c>
    </row>
    <row r="76" spans="1:5">
      <c r="A76" s="4" t="s">
        <v>997</v>
      </c>
    </row>
    <row r="77" spans="1:5">
      <c r="A77" s="4" t="s">
        <v>1009</v>
      </c>
    </row>
    <row r="78" spans="1:5">
      <c r="A78" s="3" t="s">
        <v>994</v>
      </c>
    </row>
    <row r="79" spans="1:5">
      <c r="A79" s="4" t="s">
        <v>995</v>
      </c>
    </row>
    <row r="80" spans="1:5">
      <c r="A80" s="4" t="s">
        <v>35</v>
      </c>
    </row>
    <row r="81" spans="1:5">
      <c r="A81" s="4" t="s">
        <v>996</v>
      </c>
    </row>
    <row r="82" spans="1:5">
      <c r="A82" s="4" t="s">
        <v>519</v>
      </c>
    </row>
    <row r="83" spans="1:5">
      <c r="A83" s="4" t="s">
        <v>998</v>
      </c>
      <c r="B83" s="6" t="n">
        <v>46897</v>
      </c>
      <c r="C83" s="6" t="n">
        <v>30966</v>
      </c>
    </row>
    <row r="84" spans="1:5">
      <c r="A84" s="4" t="s">
        <v>40</v>
      </c>
    </row>
    <row r="85" spans="1:5">
      <c r="A85" s="4" t="s">
        <v>999</v>
      </c>
    </row>
    <row r="86" spans="1:5">
      <c r="A86" s="4" t="s">
        <v>43</v>
      </c>
    </row>
    <row r="87" spans="1:5">
      <c r="A87" s="3" t="s">
        <v>48</v>
      </c>
    </row>
    <row r="88" spans="1:5">
      <c r="A88" s="4" t="s">
        <v>1002</v>
      </c>
    </row>
    <row r="89" spans="1:5">
      <c r="A89" s="4" t="s">
        <v>1003</v>
      </c>
    </row>
    <row r="90" spans="1:5">
      <c r="A90" s="4" t="s">
        <v>743</v>
      </c>
    </row>
    <row r="91" spans="1:5">
      <c r="A91" s="4" t="s">
        <v>744</v>
      </c>
    </row>
    <row r="92" spans="1:5">
      <c r="A92" s="4" t="s">
        <v>35</v>
      </c>
      <c r="B92" s="6" t="n">
        <v>31267</v>
      </c>
      <c r="C92" s="6" t="n">
        <v>34795</v>
      </c>
    </row>
    <row r="93" spans="1:5">
      <c r="A93" s="4" t="s">
        <v>746</v>
      </c>
    </row>
    <row r="94" spans="1:5">
      <c r="A94" s="4" t="s">
        <v>1000</v>
      </c>
      <c r="B94" s="6" t="n">
        <v>118479</v>
      </c>
      <c r="C94" s="6" t="n">
        <v>112518</v>
      </c>
    </row>
    <row r="95" spans="1:5">
      <c r="A95" s="4" t="s">
        <v>49</v>
      </c>
    </row>
    <row r="96" spans="1:5">
      <c r="A96" s="4" t="s">
        <v>52</v>
      </c>
    </row>
    <row r="97" spans="1:5">
      <c r="A97" s="4" t="s">
        <v>1010</v>
      </c>
    </row>
    <row r="98" spans="1:5">
      <c r="A98" s="3" t="s">
        <v>994</v>
      </c>
    </row>
    <row r="99" spans="1:5">
      <c r="A99" s="4" t="s">
        <v>997</v>
      </c>
    </row>
    <row r="100" spans="1:5">
      <c r="A100" s="4" t="s">
        <v>1011</v>
      </c>
    </row>
    <row r="101" spans="1:5">
      <c r="A101" s="3" t="s">
        <v>994</v>
      </c>
    </row>
    <row r="102" spans="1:5">
      <c r="A102" s="4" t="s">
        <v>997</v>
      </c>
      <c r="B102" s="6" t="n">
        <v>2430</v>
      </c>
      <c r="C102" s="6" t="n">
        <v>2962</v>
      </c>
    </row>
    <row r="103" spans="1:5">
      <c r="A103" s="4" t="s">
        <v>1012</v>
      </c>
    </row>
    <row r="104" spans="1:5">
      <c r="A104" s="3" t="s">
        <v>994</v>
      </c>
    </row>
    <row r="105" spans="1:5">
      <c r="A105" s="4" t="s">
        <v>995</v>
      </c>
      <c r="B105" s="5" t="n">
        <v>3573</v>
      </c>
      <c r="C105" s="5" t="n">
        <v>1360</v>
      </c>
    </row>
    <row r="106" spans="1:5">
      <c r="A106" s="4" t="s">
        <v>35</v>
      </c>
      <c r="B106" s="5" t="n">
        <v>350</v>
      </c>
      <c r="C106" s="5" t="n">
        <v>598</v>
      </c>
    </row>
    <row r="107" spans="1:5">
      <c r="A107" s="4" t="s">
        <v>996</v>
      </c>
      <c r="B107" s="5" t="n">
        <v>66916</v>
      </c>
      <c r="C107" s="5" t="n">
        <v>28387</v>
      </c>
    </row>
    <row r="108" spans="1:5">
      <c r="A108" s="4" t="s">
        <v>519</v>
      </c>
      <c r="B108" s="5" t="n">
        <v>36618</v>
      </c>
      <c r="C108" s="5" t="n">
        <v>22047</v>
      </c>
    </row>
    <row r="109" spans="1:5">
      <c r="A109" s="4" t="s">
        <v>998</v>
      </c>
      <c r="B109" s="5" t="n">
        <v>46163</v>
      </c>
      <c r="C109" s="5" t="n">
        <v>29724</v>
      </c>
    </row>
    <row r="110" spans="1:5">
      <c r="A110" s="4" t="s">
        <v>40</v>
      </c>
      <c r="B110" s="5" t="n">
        <v>1198</v>
      </c>
      <c r="C110" s="5" t="n">
        <v>638</v>
      </c>
    </row>
    <row r="111" spans="1:5">
      <c r="A111" s="4" t="s">
        <v>999</v>
      </c>
      <c r="B111" s="5" t="n">
        <v>6619</v>
      </c>
      <c r="C111" s="5" t="n">
        <v>6440</v>
      </c>
    </row>
    <row r="112" spans="1:5">
      <c r="A112" s="4" t="s">
        <v>43</v>
      </c>
      <c r="B112" s="5" t="n">
        <v>4276</v>
      </c>
      <c r="C112" s="5" t="n">
        <v>4136</v>
      </c>
    </row>
    <row r="113" spans="1:5">
      <c r="A113" s="3" t="s">
        <v>48</v>
      </c>
    </row>
    <row r="114" spans="1:5">
      <c r="A114" s="4" t="s">
        <v>1002</v>
      </c>
      <c r="B114" s="5" t="n">
        <v>17806</v>
      </c>
      <c r="C114" s="5" t="n">
        <v>16300</v>
      </c>
    </row>
    <row r="115" spans="1:5">
      <c r="A115" s="4" t="s">
        <v>1003</v>
      </c>
      <c r="B115" s="5" t="n">
        <v>20238</v>
      </c>
      <c r="C115" s="5" t="n">
        <v>21077</v>
      </c>
    </row>
    <row r="116" spans="1:5">
      <c r="A116" s="4" t="s">
        <v>743</v>
      </c>
      <c r="B116" s="5" t="n">
        <v>45092</v>
      </c>
      <c r="C116" s="5" t="n">
        <v>44428</v>
      </c>
    </row>
    <row r="117" spans="1:5">
      <c r="A117" s="4" t="s">
        <v>744</v>
      </c>
      <c r="B117" s="5" t="n">
        <v>23601</v>
      </c>
      <c r="C117" s="5" t="n">
        <v>24730</v>
      </c>
    </row>
    <row r="118" spans="1:5">
      <c r="A118" s="4" t="s">
        <v>35</v>
      </c>
      <c r="B118" s="5" t="n">
        <v>31326</v>
      </c>
      <c r="C118" s="5" t="n">
        <v>34833</v>
      </c>
    </row>
    <row r="119" spans="1:5">
      <c r="A119" s="4" t="s">
        <v>746</v>
      </c>
      <c r="B119" s="5" t="n">
        <v>865</v>
      </c>
      <c r="C119" s="5" t="n">
        <v>491</v>
      </c>
    </row>
    <row r="120" spans="1:5">
      <c r="A120" s="4" t="s">
        <v>1000</v>
      </c>
      <c r="B120" s="5" t="n">
        <v>117805</v>
      </c>
      <c r="C120" s="5" t="n">
        <v>111696</v>
      </c>
    </row>
    <row r="121" spans="1:5">
      <c r="A121" s="4" t="s">
        <v>49</v>
      </c>
      <c r="B121" s="5" t="n">
        <v>37830</v>
      </c>
      <c r="C121" s="5" t="n">
        <v>23626</v>
      </c>
    </row>
    <row r="122" spans="1:5">
      <c r="A122" s="4" t="s">
        <v>52</v>
      </c>
      <c r="B122" s="5" t="n">
        <v>156</v>
      </c>
      <c r="C122" s="5" t="n">
        <v>170</v>
      </c>
    </row>
    <row r="123" spans="1:5">
      <c r="A123" s="4" t="s">
        <v>1013</v>
      </c>
    </row>
    <row r="124" spans="1:5">
      <c r="A124" s="3" t="s">
        <v>994</v>
      </c>
    </row>
    <row r="125" spans="1:5">
      <c r="A125" s="4" t="s">
        <v>997</v>
      </c>
      <c r="B125" s="5" t="n">
        <v>160614</v>
      </c>
      <c r="C125" s="5" t="n">
        <v>212781</v>
      </c>
    </row>
    <row r="126" spans="1:5">
      <c r="A126" s="4" t="s">
        <v>1014</v>
      </c>
    </row>
    <row r="127" spans="1:5">
      <c r="A127" s="3" t="s">
        <v>994</v>
      </c>
    </row>
    <row r="128" spans="1:5">
      <c r="A128" s="4" t="s">
        <v>997</v>
      </c>
      <c r="B128" s="5" t="n">
        <v>2025</v>
      </c>
      <c r="C128" s="5" t="n">
        <v>2554</v>
      </c>
    </row>
    <row r="129" spans="1:5">
      <c r="A129" s="4" t="s">
        <v>1015</v>
      </c>
    </row>
    <row r="130" spans="1:5">
      <c r="A130" s="3" t="s">
        <v>994</v>
      </c>
    </row>
    <row r="131" spans="1:5">
      <c r="A131" s="4" t="s">
        <v>995</v>
      </c>
      <c r="B131" s="5" t="n">
        <v>3573</v>
      </c>
      <c r="C131" s="5" t="n">
        <v>1360</v>
      </c>
    </row>
    <row r="132" spans="1:5">
      <c r="A132" s="4" t="s">
        <v>35</v>
      </c>
      <c r="B132" s="5" t="n">
        <v>350</v>
      </c>
      <c r="C132" s="5" t="n">
        <v>598</v>
      </c>
    </row>
    <row r="133" spans="1:5">
      <c r="A133" s="4" t="s">
        <v>996</v>
      </c>
      <c r="B133" s="5" t="n">
        <v>66916</v>
      </c>
      <c r="C133" s="5" t="n">
        <v>28387</v>
      </c>
    </row>
    <row r="134" spans="1:5">
      <c r="A134" s="4" t="s">
        <v>519</v>
      </c>
      <c r="B134" s="5" t="n">
        <v>36979</v>
      </c>
      <c r="C134" s="5" t="n">
        <v>22480</v>
      </c>
    </row>
    <row r="135" spans="1:5">
      <c r="A135" s="4" t="s">
        <v>998</v>
      </c>
      <c r="B135" s="5" t="n">
        <v>46897</v>
      </c>
      <c r="C135" s="5" t="n">
        <v>30966</v>
      </c>
    </row>
    <row r="136" spans="1:5">
      <c r="A136" s="4" t="s">
        <v>40</v>
      </c>
      <c r="B136" s="5" t="n">
        <v>1198</v>
      </c>
      <c r="C136" s="5" t="n">
        <v>638</v>
      </c>
    </row>
    <row r="137" spans="1:5">
      <c r="A137" s="4" t="s">
        <v>999</v>
      </c>
      <c r="B137" s="5" t="n">
        <v>6619</v>
      </c>
      <c r="C137" s="5" t="n">
        <v>6440</v>
      </c>
    </row>
    <row r="138" spans="1:5">
      <c r="A138" s="4" t="s">
        <v>43</v>
      </c>
      <c r="B138" s="5" t="n">
        <v>4276</v>
      </c>
      <c r="C138" s="5" t="n">
        <v>4136</v>
      </c>
    </row>
    <row r="139" spans="1:5">
      <c r="A139" s="3" t="s">
        <v>48</v>
      </c>
    </row>
    <row r="140" spans="1:5">
      <c r="A140" s="4" t="s">
        <v>1002</v>
      </c>
      <c r="B140" s="5" t="n">
        <v>17806</v>
      </c>
      <c r="C140" s="5" t="n">
        <v>16300</v>
      </c>
    </row>
    <row r="141" spans="1:5">
      <c r="A141" s="4" t="s">
        <v>1003</v>
      </c>
      <c r="B141" s="5" t="n">
        <v>20238</v>
      </c>
      <c r="C141" s="5" t="n">
        <v>21077</v>
      </c>
    </row>
    <row r="142" spans="1:5">
      <c r="A142" s="4" t="s">
        <v>743</v>
      </c>
      <c r="B142" s="5" t="n">
        <v>45092</v>
      </c>
      <c r="C142" s="5" t="n">
        <v>44428</v>
      </c>
    </row>
    <row r="143" spans="1:5">
      <c r="A143" s="4" t="s">
        <v>744</v>
      </c>
      <c r="B143" s="5" t="n">
        <v>23601</v>
      </c>
      <c r="C143" s="5" t="n">
        <v>24730</v>
      </c>
    </row>
    <row r="144" spans="1:5">
      <c r="A144" s="4" t="s">
        <v>35</v>
      </c>
      <c r="B144" s="5" t="n">
        <v>31267</v>
      </c>
      <c r="C144" s="5" t="n">
        <v>34795</v>
      </c>
    </row>
    <row r="145" spans="1:5">
      <c r="A145" s="4" t="s">
        <v>746</v>
      </c>
      <c r="B145" s="5" t="n">
        <v>865</v>
      </c>
      <c r="C145" s="5" t="n">
        <v>491</v>
      </c>
    </row>
    <row r="146" spans="1:5">
      <c r="A146" s="4" t="s">
        <v>1000</v>
      </c>
      <c r="B146" s="5" t="n">
        <v>118479</v>
      </c>
      <c r="C146" s="5" t="n">
        <v>112518</v>
      </c>
    </row>
    <row r="147" spans="1:5">
      <c r="A147" s="4" t="s">
        <v>49</v>
      </c>
      <c r="B147" s="5" t="n">
        <v>37830</v>
      </c>
      <c r="C147" s="5" t="n">
        <v>23626</v>
      </c>
    </row>
    <row r="148" spans="1:5">
      <c r="A148" s="4" t="s">
        <v>52</v>
      </c>
      <c r="B148" s="5" t="n">
        <v>156</v>
      </c>
      <c r="C148" s="5" t="n">
        <v>170</v>
      </c>
    </row>
    <row r="149" spans="1:5">
      <c r="A149" s="4" t="s">
        <v>1016</v>
      </c>
    </row>
    <row r="150" spans="1:5">
      <c r="A150" s="3" t="s">
        <v>994</v>
      </c>
    </row>
    <row r="151" spans="1:5">
      <c r="A151" s="4" t="s">
        <v>997</v>
      </c>
      <c r="B151" s="5" t="n">
        <v>160835</v>
      </c>
      <c r="C151" s="5" t="n">
        <v>212054</v>
      </c>
    </row>
    <row r="152" spans="1:5">
      <c r="A152" s="4" t="s">
        <v>1017</v>
      </c>
    </row>
    <row r="153" spans="1:5">
      <c r="A153" s="3" t="s">
        <v>994</v>
      </c>
    </row>
    <row r="154" spans="1:5">
      <c r="A154" s="4" t="s">
        <v>997</v>
      </c>
      <c r="B154" s="6" t="n">
        <v>2430</v>
      </c>
      <c r="C154" s="6" t="n">
        <v>296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1018</v>
      </c>
      <c r="B1" s="2" t="s">
        <v>2</v>
      </c>
      <c r="C1" s="2" t="s">
        <v>30</v>
      </c>
      <c r="D1" s="2" t="s">
        <v>78</v>
      </c>
      <c r="E1" s="2" t="s">
        <v>418</v>
      </c>
    </row>
    <row r="2" spans="1:5">
      <c r="A2" s="3" t="s">
        <v>31</v>
      </c>
    </row>
    <row r="3" spans="1:5">
      <c r="A3" s="4" t="s">
        <v>1019</v>
      </c>
      <c r="B3" s="6" t="n">
        <v>1734</v>
      </c>
      <c r="C3" s="6" t="n">
        <v>272</v>
      </c>
    </row>
    <row r="4" spans="1:5">
      <c r="A4" s="4" t="s">
        <v>45</v>
      </c>
      <c r="B4" s="5" t="n">
        <v>210</v>
      </c>
      <c r="C4" s="5" t="n">
        <v>148</v>
      </c>
    </row>
    <row r="5" spans="1:5">
      <c r="A5" s="4" t="s">
        <v>46</v>
      </c>
      <c r="B5" s="5" t="n">
        <v>329716</v>
      </c>
      <c r="C5" s="5" t="n">
        <v>309940</v>
      </c>
    </row>
    <row r="6" spans="1:5">
      <c r="A6" s="3" t="s">
        <v>1020</v>
      </c>
    </row>
    <row r="7" spans="1:5">
      <c r="A7" s="4" t="s">
        <v>1021</v>
      </c>
      <c r="B7" s="5" t="n">
        <v>2954</v>
      </c>
      <c r="C7" s="5" t="n">
        <v>801</v>
      </c>
    </row>
    <row r="8" spans="1:5">
      <c r="A8" s="4" t="s">
        <v>1022</v>
      </c>
      <c r="B8" s="5" t="n">
        <v>32043</v>
      </c>
      <c r="C8" s="5" t="n">
        <v>31788</v>
      </c>
      <c r="D8" s="6" t="n">
        <v>31828</v>
      </c>
      <c r="E8" s="6" t="n">
        <v>30413</v>
      </c>
    </row>
    <row r="9" spans="1:5">
      <c r="A9" s="4" t="s">
        <v>64</v>
      </c>
      <c r="B9" s="5" t="n">
        <v>329716</v>
      </c>
      <c r="C9" s="5" t="n">
        <v>309940</v>
      </c>
    </row>
    <row r="10" spans="1:5">
      <c r="A10" s="4" t="s">
        <v>1023</v>
      </c>
    </row>
    <row r="11" spans="1:5">
      <c r="A11" s="3" t="s">
        <v>31</v>
      </c>
    </row>
    <row r="12" spans="1:5">
      <c r="A12" s="4" t="s">
        <v>1019</v>
      </c>
      <c r="B12" s="5" t="n">
        <v>1508</v>
      </c>
      <c r="C12" s="5" t="n">
        <v>1413</v>
      </c>
    </row>
    <row r="13" spans="1:5">
      <c r="A13" s="4" t="s">
        <v>1024</v>
      </c>
      <c r="B13" s="5" t="n">
        <v>30444</v>
      </c>
      <c r="C13" s="5" t="n">
        <v>30313</v>
      </c>
    </row>
    <row r="14" spans="1:5">
      <c r="A14" s="4" t="s">
        <v>45</v>
      </c>
      <c r="B14" s="5" t="n">
        <v>97</v>
      </c>
      <c r="C14" s="5" t="n">
        <v>83</v>
      </c>
    </row>
    <row r="15" spans="1:5">
      <c r="A15" s="4" t="s">
        <v>46</v>
      </c>
      <c r="B15" s="5" t="n">
        <v>32049</v>
      </c>
      <c r="C15" s="5" t="n">
        <v>31809</v>
      </c>
    </row>
    <row r="16" spans="1:5">
      <c r="A16" s="3" t="s">
        <v>1020</v>
      </c>
    </row>
    <row r="17" spans="1:5">
      <c r="A17" s="4" t="s">
        <v>1021</v>
      </c>
      <c r="B17" s="5" t="n">
        <v>6</v>
      </c>
      <c r="C17" s="5" t="n">
        <v>21</v>
      </c>
    </row>
    <row r="18" spans="1:5">
      <c r="A18" s="4" t="s">
        <v>1022</v>
      </c>
      <c r="B18" s="5" t="n">
        <v>32043</v>
      </c>
      <c r="C18" s="5" t="n">
        <v>31788</v>
      </c>
    </row>
    <row r="19" spans="1:5">
      <c r="A19" s="4" t="s">
        <v>64</v>
      </c>
      <c r="B19" s="6" t="n">
        <v>32049</v>
      </c>
      <c r="C19" s="6" t="n">
        <v>3180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026</v>
      </c>
    </row>
    <row r="4" spans="1:12">
      <c r="A4" s="4" t="s">
        <v>1027</v>
      </c>
      <c r="J4" s="6" t="n">
        <v>1640</v>
      </c>
      <c r="K4" s="6" t="n">
        <v>1579</v>
      </c>
      <c r="L4" s="6" t="n">
        <v>2027</v>
      </c>
    </row>
    <row r="5" spans="1:12">
      <c r="A5" s="4" t="s">
        <v>84</v>
      </c>
      <c r="B5" s="6" t="n">
        <v>1581</v>
      </c>
      <c r="C5" s="6" t="n">
        <v>1740</v>
      </c>
      <c r="D5" s="6" t="n">
        <v>1537</v>
      </c>
      <c r="E5" s="6" t="n">
        <v>1520</v>
      </c>
      <c r="F5" s="6" t="n">
        <v>1548</v>
      </c>
      <c r="G5" s="6" t="n">
        <v>1447</v>
      </c>
      <c r="H5" s="6" t="n">
        <v>1424</v>
      </c>
      <c r="I5" s="6" t="n">
        <v>1402</v>
      </c>
      <c r="J5" s="5" t="n">
        <v>6378</v>
      </c>
      <c r="K5" s="5" t="n">
        <v>5821</v>
      </c>
      <c r="L5" s="5" t="n">
        <v>5959</v>
      </c>
    </row>
    <row r="6" spans="1:12">
      <c r="A6" s="4" t="s">
        <v>1028</v>
      </c>
      <c r="B6" s="5" t="n">
        <v>909</v>
      </c>
      <c r="C6" s="5" t="n">
        <v>894</v>
      </c>
      <c r="D6" s="5" t="n">
        <v>988</v>
      </c>
      <c r="E6" s="5" t="n">
        <v>915</v>
      </c>
      <c r="F6" s="5" t="n">
        <v>945</v>
      </c>
      <c r="G6" s="5" t="n">
        <v>913</v>
      </c>
      <c r="H6" s="5" t="n">
        <v>958</v>
      </c>
      <c r="I6" s="5" t="n">
        <v>859</v>
      </c>
      <c r="J6" s="5" t="n">
        <v>3706</v>
      </c>
      <c r="K6" s="5" t="n">
        <v>3675</v>
      </c>
      <c r="L6" s="5" t="n">
        <v>3571</v>
      </c>
    </row>
    <row r="7" spans="1:12">
      <c r="A7" s="4" t="s">
        <v>111</v>
      </c>
      <c r="B7" s="5" t="n">
        <v>499</v>
      </c>
      <c r="C7" s="5" t="n">
        <v>663</v>
      </c>
      <c r="D7" s="5" t="n">
        <v>391</v>
      </c>
      <c r="E7" s="5" t="n">
        <v>452</v>
      </c>
      <c r="F7" s="5" t="n">
        <v>423</v>
      </c>
      <c r="G7" s="5" t="n">
        <v>290</v>
      </c>
      <c r="H7" s="5" t="n">
        <v>356</v>
      </c>
      <c r="I7" s="5" t="n">
        <v>324</v>
      </c>
      <c r="J7" s="5" t="n">
        <v>2005</v>
      </c>
      <c r="K7" s="5" t="n">
        <v>1393</v>
      </c>
      <c r="L7" s="5" t="n">
        <v>1622</v>
      </c>
    </row>
    <row r="8" spans="1:12">
      <c r="A8" s="4" t="s">
        <v>112</v>
      </c>
      <c r="B8" s="5" t="n">
        <v>177</v>
      </c>
      <c r="C8" s="5" t="n">
        <v>203</v>
      </c>
      <c r="D8" s="5" t="n">
        <v>125</v>
      </c>
      <c r="E8" s="5" t="n">
        <v>153</v>
      </c>
      <c r="F8" s="5" t="n">
        <v>144</v>
      </c>
      <c r="G8" s="5" t="n">
        <v>92</v>
      </c>
      <c r="H8" s="5" t="n">
        <v>123</v>
      </c>
      <c r="I8" s="5" t="n">
        <v>114</v>
      </c>
      <c r="J8" s="5" t="n">
        <v>658</v>
      </c>
      <c r="K8" s="5" t="n">
        <v>473</v>
      </c>
      <c r="L8" s="5" t="n">
        <v>542</v>
      </c>
    </row>
    <row r="9" spans="1:12">
      <c r="A9" s="4" t="s">
        <v>113</v>
      </c>
      <c r="B9" s="6" t="n">
        <v>322</v>
      </c>
      <c r="C9" s="6" t="n">
        <v>460</v>
      </c>
      <c r="D9" s="6" t="n">
        <v>266</v>
      </c>
      <c r="E9" s="6" t="n">
        <v>299</v>
      </c>
      <c r="F9" s="6" t="n">
        <v>279</v>
      </c>
      <c r="G9" s="6" t="n">
        <v>198</v>
      </c>
      <c r="H9" s="6" t="n">
        <v>233</v>
      </c>
      <c r="I9" s="6" t="n">
        <v>210</v>
      </c>
      <c r="J9" s="5" t="n">
        <v>1347</v>
      </c>
      <c r="K9" s="5" t="n">
        <v>920</v>
      </c>
      <c r="L9" s="6" t="n">
        <v>1080</v>
      </c>
    </row>
    <row r="10" spans="1:12">
      <c r="A10" s="4" t="s">
        <v>1023</v>
      </c>
    </row>
    <row r="11" spans="1:12">
      <c r="A11" s="3" t="s">
        <v>1026</v>
      </c>
    </row>
    <row r="12" spans="1:12">
      <c r="A12" s="4" t="s">
        <v>1027</v>
      </c>
      <c r="J12" s="6" t="n">
        <v>40</v>
      </c>
      <c r="K12" s="6" t="n">
        <v>4</v>
      </c>
    </row>
    <row r="13" spans="1:12">
      <c r="A13" s="4" t="s">
        <v>1029</v>
      </c>
      <c r="L13" s="6" t="n">
        <v>2</v>
      </c>
    </row>
    <row r="14" spans="1:12">
      <c r="A14" s="4" t="s">
        <v>1030</v>
      </c>
      <c r="J14" s="6" t="n">
        <v>1225</v>
      </c>
      <c r="K14" s="6" t="n">
        <v>725</v>
      </c>
      <c r="L14" s="5" t="n">
        <v>1085</v>
      </c>
    </row>
    <row r="15" spans="1:12">
      <c r="A15" s="4" t="s">
        <v>1019</v>
      </c>
      <c r="J15" s="5" t="n">
        <v>1</v>
      </c>
      <c r="K15" s="5" t="n">
        <v>2</v>
      </c>
      <c r="L15" s="5" t="n">
        <v>2</v>
      </c>
    </row>
    <row r="16" spans="1:12">
      <c r="A16" s="4" t="s">
        <v>84</v>
      </c>
      <c r="J16" s="5" t="n">
        <v>1266</v>
      </c>
      <c r="K16" s="5" t="n">
        <v>731</v>
      </c>
      <c r="L16" s="5" t="n">
        <v>1089</v>
      </c>
    </row>
    <row r="17" spans="1:12">
      <c r="A17" s="4" t="s">
        <v>1028</v>
      </c>
      <c r="J17" s="5" t="n">
        <v>123</v>
      </c>
      <c r="K17" s="5" t="n">
        <v>138</v>
      </c>
      <c r="L17" s="5" t="n">
        <v>120</v>
      </c>
    </row>
    <row r="18" spans="1:12">
      <c r="A18" s="4" t="s">
        <v>1031</v>
      </c>
      <c r="J18" s="5" t="n">
        <v>1143</v>
      </c>
      <c r="K18" s="5" t="n">
        <v>593</v>
      </c>
      <c r="L18" s="5" t="n">
        <v>969</v>
      </c>
    </row>
    <row r="19" spans="1:12">
      <c r="A19" s="4" t="s">
        <v>1032</v>
      </c>
      <c r="J19" s="5" t="n">
        <v>173</v>
      </c>
      <c r="K19" s="5" t="n">
        <v>283</v>
      </c>
      <c r="L19" s="5" t="n">
        <v>60</v>
      </c>
    </row>
    <row r="20" spans="1:12">
      <c r="A20" s="4" t="s">
        <v>111</v>
      </c>
      <c r="J20" s="5" t="n">
        <v>1316</v>
      </c>
      <c r="K20" s="5" t="n">
        <v>876</v>
      </c>
      <c r="L20" s="5" t="n">
        <v>1029</v>
      </c>
    </row>
    <row r="21" spans="1:12">
      <c r="A21" s="4" t="s">
        <v>112</v>
      </c>
      <c r="J21" s="5" t="n">
        <v>-31</v>
      </c>
      <c r="K21" s="5" t="n">
        <v>-44</v>
      </c>
      <c r="L21" s="5" t="n">
        <v>-51</v>
      </c>
    </row>
    <row r="22" spans="1:12">
      <c r="A22" s="4" t="s">
        <v>113</v>
      </c>
      <c r="J22" s="6" t="n">
        <v>1347</v>
      </c>
      <c r="K22" s="6" t="n">
        <v>920</v>
      </c>
      <c r="L22" s="6" t="n">
        <v>10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161</v>
      </c>
    </row>
    <row r="4" spans="1:12">
      <c r="A4" s="4" t="s">
        <v>120</v>
      </c>
      <c r="B4" s="6" t="n">
        <v>322</v>
      </c>
      <c r="C4" s="6" t="n">
        <v>460</v>
      </c>
      <c r="D4" s="6" t="n">
        <v>266</v>
      </c>
      <c r="E4" s="6" t="n">
        <v>299</v>
      </c>
      <c r="F4" s="6" t="n">
        <v>279</v>
      </c>
      <c r="G4" s="6" t="n">
        <v>198</v>
      </c>
      <c r="H4" s="6" t="n">
        <v>233</v>
      </c>
      <c r="I4" s="6" t="n">
        <v>210</v>
      </c>
      <c r="J4" s="6" t="n">
        <v>1347</v>
      </c>
      <c r="K4" s="6" t="n">
        <v>920</v>
      </c>
      <c r="L4" s="6" t="n">
        <v>1080</v>
      </c>
    </row>
    <row r="5" spans="1:12">
      <c r="A5" s="3" t="s">
        <v>1034</v>
      </c>
    </row>
    <row r="6" spans="1:12">
      <c r="A6" s="4" t="s">
        <v>170</v>
      </c>
      <c r="J6" s="5" t="n">
        <v>86</v>
      </c>
      <c r="K6" s="5" t="n">
        <v>101</v>
      </c>
      <c r="L6" s="5" t="n">
        <v>-311</v>
      </c>
    </row>
    <row r="7" spans="1:12">
      <c r="A7" s="4" t="s">
        <v>171</v>
      </c>
      <c r="J7" s="5" t="n">
        <v>1646</v>
      </c>
      <c r="K7" s="6" t="n">
        <v>3264</v>
      </c>
      <c r="L7" s="5" t="n">
        <v>4106</v>
      </c>
    </row>
    <row r="8" spans="1:12">
      <c r="A8" s="3" t="s">
        <v>172</v>
      </c>
    </row>
    <row r="9" spans="1:12">
      <c r="A9" s="4" t="s">
        <v>1035</v>
      </c>
      <c r="J9" s="5" t="n">
        <v>-54653</v>
      </c>
      <c r="L9" s="5" t="n">
        <v>-52876</v>
      </c>
    </row>
    <row r="10" spans="1:12">
      <c r="A10" s="4" t="s">
        <v>1036</v>
      </c>
      <c r="J10" s="5" t="n">
        <v>14890</v>
      </c>
      <c r="K10" s="6" t="n">
        <v>47200</v>
      </c>
      <c r="L10" s="5" t="n">
        <v>21057</v>
      </c>
    </row>
    <row r="11" spans="1:12">
      <c r="A11" s="4" t="s">
        <v>187</v>
      </c>
      <c r="J11" s="5" t="n">
        <v>-15689</v>
      </c>
      <c r="K11" s="5" t="n">
        <v>-24987</v>
      </c>
      <c r="L11" s="5" t="n">
        <v>-20150</v>
      </c>
    </row>
    <row r="12" spans="1:12">
      <c r="A12" s="3" t="s">
        <v>188</v>
      </c>
    </row>
    <row r="13" spans="1:12">
      <c r="A13" s="4" t="s">
        <v>194</v>
      </c>
      <c r="J13" s="5" t="n">
        <v>-329</v>
      </c>
      <c r="K13" s="5" t="n">
        <v>-329</v>
      </c>
      <c r="L13" s="5" t="n">
        <v>-328</v>
      </c>
    </row>
    <row r="14" spans="1:12">
      <c r="A14" s="4" t="s">
        <v>152</v>
      </c>
      <c r="J14" s="5" t="n">
        <v>-548</v>
      </c>
      <c r="K14" s="5" t="n">
        <v>-950</v>
      </c>
    </row>
    <row r="15" spans="1:12">
      <c r="A15" s="4" t="s">
        <v>195</v>
      </c>
      <c r="J15" s="5" t="n">
        <v>16256</v>
      </c>
      <c r="K15" s="5" t="n">
        <v>21156</v>
      </c>
      <c r="L15" s="5" t="n">
        <v>15465</v>
      </c>
    </row>
    <row r="16" spans="1:12">
      <c r="A16" s="4" t="s">
        <v>196</v>
      </c>
      <c r="J16" s="5" t="n">
        <v>2213</v>
      </c>
      <c r="K16" s="5" t="n">
        <v>-567</v>
      </c>
      <c r="L16" s="5" t="n">
        <v>-579</v>
      </c>
    </row>
    <row r="17" spans="1:12">
      <c r="A17" s="4" t="s">
        <v>197</v>
      </c>
      <c r="E17" s="5" t="n">
        <v>1360</v>
      </c>
      <c r="I17" s="5" t="n">
        <v>1927</v>
      </c>
      <c r="J17" s="5" t="n">
        <v>1360</v>
      </c>
      <c r="K17" s="5" t="n">
        <v>1927</v>
      </c>
      <c r="L17" s="5" t="n">
        <v>2506</v>
      </c>
    </row>
    <row r="18" spans="1:12">
      <c r="A18" s="4" t="s">
        <v>198</v>
      </c>
      <c r="B18" s="5" t="n">
        <v>3573</v>
      </c>
      <c r="F18" s="5" t="n">
        <v>1360</v>
      </c>
      <c r="J18" s="5" t="n">
        <v>3573</v>
      </c>
      <c r="K18" s="5" t="n">
        <v>1360</v>
      </c>
      <c r="L18" s="5" t="n">
        <v>1927</v>
      </c>
    </row>
    <row r="19" spans="1:12">
      <c r="A19" s="4" t="s">
        <v>1023</v>
      </c>
    </row>
    <row r="20" spans="1:12">
      <c r="A20" s="3" t="s">
        <v>161</v>
      </c>
    </row>
    <row r="21" spans="1:12">
      <c r="A21" s="4" t="s">
        <v>120</v>
      </c>
      <c r="J21" s="5" t="n">
        <v>1347</v>
      </c>
      <c r="K21" s="5" t="n">
        <v>920</v>
      </c>
      <c r="L21" s="5" t="n">
        <v>1080</v>
      </c>
    </row>
    <row r="22" spans="1:12">
      <c r="A22" s="3" t="s">
        <v>1034</v>
      </c>
    </row>
    <row r="23" spans="1:12">
      <c r="A23" s="4" t="s">
        <v>1032</v>
      </c>
      <c r="J23" s="5" t="n">
        <v>-173</v>
      </c>
      <c r="K23" s="5" t="n">
        <v>-283</v>
      </c>
      <c r="L23" s="5" t="n">
        <v>-60</v>
      </c>
    </row>
    <row r="24" spans="1:12">
      <c r="A24" s="4" t="s">
        <v>170</v>
      </c>
      <c r="J24" s="5" t="n">
        <v>-60</v>
      </c>
      <c r="K24" s="5" t="n">
        <v>13</v>
      </c>
      <c r="L24" s="5" t="n">
        <v>19</v>
      </c>
    </row>
    <row r="25" spans="1:12">
      <c r="A25" s="4" t="s">
        <v>171</v>
      </c>
      <c r="J25" s="6" t="n">
        <v>1114</v>
      </c>
      <c r="K25" s="6" t="n">
        <v>650</v>
      </c>
      <c r="L25" s="5" t="n">
        <v>1039</v>
      </c>
    </row>
    <row r="26" spans="1:12">
      <c r="A26" s="3" t="s">
        <v>172</v>
      </c>
    </row>
    <row r="27" spans="1:12">
      <c r="A27" s="4" t="s">
        <v>1035</v>
      </c>
      <c r="L27" s="5" t="n">
        <v>-460</v>
      </c>
    </row>
    <row r="28" spans="1:12">
      <c r="A28" s="4" t="s">
        <v>1036</v>
      </c>
      <c r="L28" s="6" t="n">
        <v>460</v>
      </c>
    </row>
    <row r="29" spans="1:12">
      <c r="A29" s="4" t="s">
        <v>187</v>
      </c>
    </row>
    <row r="30" spans="1:12">
      <c r="A30" s="3" t="s">
        <v>188</v>
      </c>
    </row>
    <row r="31" spans="1:12">
      <c r="A31" s="4" t="s">
        <v>194</v>
      </c>
      <c r="J31" s="6" t="n">
        <v>-329</v>
      </c>
      <c r="K31" s="6" t="n">
        <v>-329</v>
      </c>
      <c r="L31" s="6" t="n">
        <v>-328</v>
      </c>
    </row>
    <row r="32" spans="1:12">
      <c r="A32" s="4" t="s">
        <v>148</v>
      </c>
      <c r="J32" s="5" t="n">
        <v>-186</v>
      </c>
      <c r="K32" s="5" t="n">
        <v>-10</v>
      </c>
    </row>
    <row r="33" spans="1:12">
      <c r="A33" s="4" t="s">
        <v>152</v>
      </c>
      <c r="J33" s="5" t="n">
        <v>-504</v>
      </c>
      <c r="K33" s="5" t="n">
        <v>-950</v>
      </c>
    </row>
    <row r="34" spans="1:12">
      <c r="A34" s="4" t="s">
        <v>195</v>
      </c>
      <c r="J34" s="5" t="n">
        <v>-1019</v>
      </c>
      <c r="K34" s="5" t="n">
        <v>-1289</v>
      </c>
      <c r="L34" s="6" t="n">
        <v>-328</v>
      </c>
    </row>
    <row r="35" spans="1:12">
      <c r="A35" s="4" t="s">
        <v>196</v>
      </c>
      <c r="J35" s="5" t="n">
        <v>95</v>
      </c>
      <c r="K35" s="5" t="n">
        <v>-639</v>
      </c>
      <c r="L35" s="5" t="n">
        <v>711</v>
      </c>
    </row>
    <row r="36" spans="1:12">
      <c r="A36" s="4" t="s">
        <v>197</v>
      </c>
      <c r="E36" s="6" t="n">
        <v>1413</v>
      </c>
      <c r="I36" s="6" t="n">
        <v>2052</v>
      </c>
      <c r="J36" s="5" t="n">
        <v>1413</v>
      </c>
      <c r="K36" s="5" t="n">
        <v>2052</v>
      </c>
      <c r="L36" s="5" t="n">
        <v>1341</v>
      </c>
    </row>
    <row r="37" spans="1:12">
      <c r="A37" s="4" t="s">
        <v>198</v>
      </c>
      <c r="B37" s="6" t="n">
        <v>1508</v>
      </c>
      <c r="F37" s="6" t="n">
        <v>1413</v>
      </c>
      <c r="J37" s="6" t="n">
        <v>1508</v>
      </c>
      <c r="K37" s="6" t="n">
        <v>1413</v>
      </c>
      <c r="L37" s="6" t="n">
        <v>205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277</v>
      </c>
    </row>
    <row r="4" spans="1:12">
      <c r="A4" s="4" t="s">
        <v>84</v>
      </c>
      <c r="B4" s="6" t="n">
        <v>1581</v>
      </c>
      <c r="C4" s="6" t="n">
        <v>1740</v>
      </c>
      <c r="D4" s="6" t="n">
        <v>1537</v>
      </c>
      <c r="E4" s="6" t="n">
        <v>1520</v>
      </c>
      <c r="F4" s="6" t="n">
        <v>1548</v>
      </c>
      <c r="G4" s="6" t="n">
        <v>1447</v>
      </c>
      <c r="H4" s="6" t="n">
        <v>1424</v>
      </c>
      <c r="I4" s="6" t="n">
        <v>1402</v>
      </c>
      <c r="J4" s="6" t="n">
        <v>6378</v>
      </c>
      <c r="K4" s="6" t="n">
        <v>5821</v>
      </c>
      <c r="L4" s="6" t="n">
        <v>5959</v>
      </c>
    </row>
    <row r="5" spans="1:12">
      <c r="A5" s="4" t="s">
        <v>90</v>
      </c>
      <c r="B5" s="5" t="n">
        <v>298</v>
      </c>
      <c r="C5" s="5" t="n">
        <v>284</v>
      </c>
      <c r="D5" s="5" t="n">
        <v>285</v>
      </c>
      <c r="E5" s="5" t="n">
        <v>288</v>
      </c>
      <c r="F5" s="5" t="n">
        <v>307</v>
      </c>
      <c r="G5" s="5" t="n">
        <v>351</v>
      </c>
      <c r="H5" s="5" t="n">
        <v>355</v>
      </c>
      <c r="I5" s="5" t="n">
        <v>344</v>
      </c>
      <c r="J5" s="5" t="n">
        <v>1155</v>
      </c>
      <c r="K5" s="5" t="n">
        <v>1357</v>
      </c>
      <c r="L5" s="5" t="n">
        <v>1407</v>
      </c>
    </row>
    <row r="6" spans="1:12">
      <c r="A6" s="4" t="s">
        <v>91</v>
      </c>
      <c r="B6" s="5" t="n">
        <v>1283</v>
      </c>
      <c r="C6" s="5" t="n">
        <v>1456</v>
      </c>
      <c r="D6" s="5" t="n">
        <v>1252</v>
      </c>
      <c r="E6" s="5" t="n">
        <v>1232</v>
      </c>
      <c r="F6" s="5" t="n">
        <v>1241</v>
      </c>
      <c r="G6" s="5" t="n">
        <v>1096</v>
      </c>
      <c r="H6" s="5" t="n">
        <v>1069</v>
      </c>
      <c r="I6" s="5" t="n">
        <v>1058</v>
      </c>
      <c r="J6" s="5" t="n">
        <v>5223</v>
      </c>
      <c r="K6" s="5" t="n">
        <v>4464</v>
      </c>
      <c r="L6" s="5" t="n">
        <v>4552</v>
      </c>
    </row>
    <row r="7" spans="1:12">
      <c r="A7" s="4" t="s">
        <v>1038</v>
      </c>
      <c r="B7" s="5" t="n">
        <v>18</v>
      </c>
      <c r="C7" s="5" t="n">
        <v>31</v>
      </c>
      <c r="D7" s="5" t="n">
        <v>18</v>
      </c>
      <c r="E7" s="5" t="n">
        <v>3</v>
      </c>
      <c r="F7" s="5" t="n">
        <v>9</v>
      </c>
      <c r="G7" s="5" t="n">
        <v>5</v>
      </c>
      <c r="H7" s="5" t="n">
        <v>-99</v>
      </c>
      <c r="I7" s="5" t="n">
        <v>12</v>
      </c>
      <c r="J7" s="5" t="n">
        <v>70</v>
      </c>
      <c r="K7" s="5" t="n">
        <v>-73</v>
      </c>
      <c r="L7" s="5" t="n">
        <v>-68</v>
      </c>
    </row>
    <row r="8" spans="1:12">
      <c r="A8" s="4" t="s">
        <v>93</v>
      </c>
      <c r="B8" s="5" t="n">
        <v>1265</v>
      </c>
      <c r="C8" s="5" t="n">
        <v>1425</v>
      </c>
      <c r="D8" s="5" t="n">
        <v>1234</v>
      </c>
      <c r="E8" s="5" t="n">
        <v>1229</v>
      </c>
      <c r="F8" s="5" t="n">
        <v>1232</v>
      </c>
      <c r="G8" s="5" t="n">
        <v>1091</v>
      </c>
      <c r="H8" s="5" t="n">
        <v>1168</v>
      </c>
      <c r="I8" s="5" t="n">
        <v>1046</v>
      </c>
      <c r="J8" s="5" t="n">
        <v>5153</v>
      </c>
      <c r="K8" s="5" t="n">
        <v>4537</v>
      </c>
      <c r="L8" s="5" t="n">
        <v>4620</v>
      </c>
    </row>
    <row r="9" spans="1:12">
      <c r="A9" s="4" t="s">
        <v>103</v>
      </c>
      <c r="B9" s="5" t="n">
        <v>143</v>
      </c>
      <c r="C9" s="5" t="n">
        <v>132</v>
      </c>
      <c r="D9" s="5" t="n">
        <v>145</v>
      </c>
      <c r="E9" s="5" t="n">
        <v>138</v>
      </c>
      <c r="F9" s="5" t="n">
        <v>136</v>
      </c>
      <c r="G9" s="5" t="n">
        <v>112</v>
      </c>
      <c r="H9" s="5" t="n">
        <v>146</v>
      </c>
      <c r="I9" s="5" t="n">
        <v>137</v>
      </c>
      <c r="J9" s="5" t="n">
        <v>558</v>
      </c>
      <c r="K9" s="5" t="n">
        <v>531</v>
      </c>
      <c r="L9" s="5" t="n">
        <v>573</v>
      </c>
    </row>
    <row r="10" spans="1:12">
      <c r="A10" s="4" t="s">
        <v>1028</v>
      </c>
      <c r="B10" s="5" t="n">
        <v>909</v>
      </c>
      <c r="C10" s="5" t="n">
        <v>894</v>
      </c>
      <c r="D10" s="5" t="n">
        <v>988</v>
      </c>
      <c r="E10" s="5" t="n">
        <v>915</v>
      </c>
      <c r="F10" s="5" t="n">
        <v>945</v>
      </c>
      <c r="G10" s="5" t="n">
        <v>913</v>
      </c>
      <c r="H10" s="5" t="n">
        <v>958</v>
      </c>
      <c r="I10" s="5" t="n">
        <v>859</v>
      </c>
      <c r="J10" s="5" t="n">
        <v>3706</v>
      </c>
      <c r="K10" s="5" t="n">
        <v>3675</v>
      </c>
      <c r="L10" s="5" t="n">
        <v>3571</v>
      </c>
    </row>
    <row r="11" spans="1:12">
      <c r="A11" s="4" t="s">
        <v>111</v>
      </c>
      <c r="B11" s="5" t="n">
        <v>499</v>
      </c>
      <c r="C11" s="5" t="n">
        <v>663</v>
      </c>
      <c r="D11" s="5" t="n">
        <v>391</v>
      </c>
      <c r="E11" s="5" t="n">
        <v>452</v>
      </c>
      <c r="F11" s="5" t="n">
        <v>423</v>
      </c>
      <c r="G11" s="5" t="n">
        <v>290</v>
      </c>
      <c r="H11" s="5" t="n">
        <v>356</v>
      </c>
      <c r="I11" s="5" t="n">
        <v>324</v>
      </c>
      <c r="J11" s="5" t="n">
        <v>2005</v>
      </c>
      <c r="K11" s="5" t="n">
        <v>1393</v>
      </c>
      <c r="L11" s="5" t="n">
        <v>1622</v>
      </c>
    </row>
    <row r="12" spans="1:12">
      <c r="A12" s="4" t="s">
        <v>1039</v>
      </c>
      <c r="B12" s="5" t="n">
        <v>177</v>
      </c>
      <c r="C12" s="5" t="n">
        <v>203</v>
      </c>
      <c r="D12" s="5" t="n">
        <v>125</v>
      </c>
      <c r="E12" s="5" t="n">
        <v>153</v>
      </c>
      <c r="F12" s="5" t="n">
        <v>144</v>
      </c>
      <c r="G12" s="5" t="n">
        <v>92</v>
      </c>
      <c r="H12" s="5" t="n">
        <v>123</v>
      </c>
      <c r="I12" s="5" t="n">
        <v>114</v>
      </c>
      <c r="J12" s="5" t="n">
        <v>658</v>
      </c>
      <c r="K12" s="5" t="n">
        <v>473</v>
      </c>
      <c r="L12" s="5" t="n">
        <v>542</v>
      </c>
    </row>
    <row r="13" spans="1:12">
      <c r="A13" s="4" t="s">
        <v>113</v>
      </c>
      <c r="B13" s="6" t="n">
        <v>322</v>
      </c>
      <c r="C13" s="6" t="n">
        <v>460</v>
      </c>
      <c r="D13" s="6" t="n">
        <v>266</v>
      </c>
      <c r="E13" s="6" t="n">
        <v>299</v>
      </c>
      <c r="F13" s="6" t="n">
        <v>279</v>
      </c>
      <c r="G13" s="6" t="n">
        <v>198</v>
      </c>
      <c r="H13" s="6" t="n">
        <v>233</v>
      </c>
      <c r="I13" s="6" t="n">
        <v>210</v>
      </c>
      <c r="J13" s="6" t="n">
        <v>1347</v>
      </c>
      <c r="K13" s="6" t="n">
        <v>920</v>
      </c>
      <c r="L13" s="6" t="n">
        <v>1080</v>
      </c>
    </row>
    <row r="14" spans="1:12">
      <c r="A14" s="3" t="s">
        <v>1040</v>
      </c>
    </row>
    <row r="15" spans="1:12">
      <c r="A15" s="4" t="s">
        <v>115</v>
      </c>
      <c r="B15" s="7" t="n">
        <v>0.16</v>
      </c>
      <c r="C15" s="7" t="n">
        <v>0.24</v>
      </c>
      <c r="D15" s="7" t="n">
        <v>0.14</v>
      </c>
      <c r="E15" s="7" t="n">
        <v>0.15</v>
      </c>
      <c r="F15" s="7" t="n">
        <v>0.14</v>
      </c>
      <c r="G15" s="7" t="n">
        <v>0.1</v>
      </c>
      <c r="H15" s="7" t="n">
        <v>0.11</v>
      </c>
      <c r="I15" s="7" t="n">
        <v>0.1</v>
      </c>
      <c r="J15" s="7" t="n">
        <v>0.6899999999999999</v>
      </c>
      <c r="K15" s="7" t="n">
        <v>0.45</v>
      </c>
      <c r="L15" s="7" t="n">
        <v>0.52</v>
      </c>
    </row>
    <row r="16" spans="1:12">
      <c r="A16" s="4" t="s">
        <v>116</v>
      </c>
      <c r="B16" s="7" t="n">
        <v>0.16</v>
      </c>
      <c r="C16" s="7" t="n">
        <v>0.24</v>
      </c>
      <c r="D16" s="7" t="n">
        <v>0.14</v>
      </c>
      <c r="E16" s="7" t="n">
        <v>0.15</v>
      </c>
      <c r="F16" s="7" t="n">
        <v>0.14</v>
      </c>
      <c r="G16" s="7" t="n">
        <v>0.1</v>
      </c>
      <c r="H16" s="7" t="n">
        <v>0.11</v>
      </c>
      <c r="I16" s="7" t="n">
        <v>0.1</v>
      </c>
      <c r="J16" s="7" t="n">
        <v>0.6899999999999999</v>
      </c>
      <c r="K16" s="7" t="n">
        <v>0.45</v>
      </c>
      <c r="L16" s="7" t="n">
        <v>0.52</v>
      </c>
    </row>
    <row r="17" spans="1:12">
      <c r="A17" s="3" t="s">
        <v>1041</v>
      </c>
    </row>
    <row r="18" spans="1:12">
      <c r="A18" s="4" t="s">
        <v>115</v>
      </c>
      <c r="B18" s="5" t="n">
        <v>1919627</v>
      </c>
      <c r="C18" s="5" t="n">
        <v>1919135</v>
      </c>
      <c r="D18" s="5" t="n">
        <v>1949046</v>
      </c>
      <c r="E18" s="5" t="n">
        <v>1959381</v>
      </c>
      <c r="F18" s="5" t="n">
        <v>2057888</v>
      </c>
      <c r="G18" s="5" t="n">
        <v>2057930</v>
      </c>
      <c r="H18" s="5" t="n">
        <v>2057930</v>
      </c>
      <c r="I18" s="5" t="n">
        <v>2057930</v>
      </c>
      <c r="J18" s="5" t="n">
        <v>1941872</v>
      </c>
      <c r="K18" s="5" t="n">
        <v>2057920</v>
      </c>
      <c r="L18" s="5" t="n">
        <v>2057930</v>
      </c>
    </row>
    <row r="19" spans="1:12">
      <c r="A19" s="4" t="s">
        <v>116</v>
      </c>
      <c r="B19" s="5" t="n">
        <v>1919627</v>
      </c>
      <c r="C19" s="5" t="n">
        <v>1919135</v>
      </c>
      <c r="D19" s="5" t="n">
        <v>1949046</v>
      </c>
      <c r="E19" s="5" t="n">
        <v>1959381</v>
      </c>
      <c r="F19" s="5" t="n">
        <v>2057888</v>
      </c>
      <c r="G19" s="5" t="n">
        <v>2057930</v>
      </c>
      <c r="H19" s="5" t="n">
        <v>2057930</v>
      </c>
      <c r="I19" s="5" t="n">
        <v>2057930</v>
      </c>
      <c r="J19" s="5" t="n">
        <v>1941872</v>
      </c>
      <c r="K19" s="5" t="n">
        <v>2057920</v>
      </c>
      <c r="L19" s="5" t="n">
        <v>205793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277</v>
      </c>
    </row>
    <row r="4" spans="1:12">
      <c r="A4" s="4" t="s">
        <v>1043</v>
      </c>
      <c r="B4" s="7" t="n">
        <v>12.34</v>
      </c>
      <c r="C4" s="7" t="n">
        <v>12.14</v>
      </c>
      <c r="D4" s="7" t="n">
        <v>11.01</v>
      </c>
      <c r="E4" s="7" t="n">
        <v>11.09</v>
      </c>
      <c r="F4" s="7" t="n">
        <v>12.5</v>
      </c>
      <c r="G4" s="7" t="n">
        <v>12.3</v>
      </c>
      <c r="H4" s="7" t="n">
        <v>12.44</v>
      </c>
      <c r="I4" s="7" t="n">
        <v>11.85</v>
      </c>
    </row>
    <row r="5" spans="1:12">
      <c r="A5" s="4" t="s">
        <v>1044</v>
      </c>
      <c r="B5" s="9" t="n">
        <v>11.5</v>
      </c>
      <c r="C5" s="9" t="n">
        <v>10.8</v>
      </c>
      <c r="D5" s="9" t="n">
        <v>10.78</v>
      </c>
      <c r="E5" s="9" t="n">
        <v>10.8</v>
      </c>
      <c r="F5" s="9" t="n">
        <v>10.82</v>
      </c>
      <c r="G5" s="9" t="n">
        <v>11.31</v>
      </c>
      <c r="H5" s="9" t="n">
        <v>10.82</v>
      </c>
      <c r="I5" s="9" t="n">
        <v>10.5</v>
      </c>
    </row>
    <row r="6" spans="1:12">
      <c r="A6" s="4" t="s">
        <v>158</v>
      </c>
      <c r="B6" s="7" t="n">
        <v>0.04</v>
      </c>
      <c r="C6" s="7" t="n">
        <v>0.04</v>
      </c>
      <c r="D6" s="7" t="n">
        <v>0.04</v>
      </c>
      <c r="E6" s="7" t="n">
        <v>0.04</v>
      </c>
      <c r="F6" s="7" t="n">
        <v>0.04</v>
      </c>
      <c r="G6" s="7" t="n">
        <v>0.04</v>
      </c>
      <c r="H6" s="7" t="n">
        <v>0.04</v>
      </c>
      <c r="I6" s="7" t="n">
        <v>0.04</v>
      </c>
      <c r="J6" s="7" t="n">
        <v>0.16</v>
      </c>
      <c r="K6" s="7" t="n">
        <v>0.16</v>
      </c>
      <c r="L6" s="7" t="n">
        <v>0.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9</v>
      </c>
      <c r="C3" s="6" t="n">
        <v>1088</v>
      </c>
    </row>
    <row r="4" spans="1:3">
      <c r="A4" s="4" t="s">
        <v>33</v>
      </c>
      <c r="B4" s="5" t="n">
        <v>1734</v>
      </c>
      <c r="C4" s="5" t="n">
        <v>272</v>
      </c>
    </row>
    <row r="5" spans="1:3">
      <c r="A5" s="4" t="s">
        <v>34</v>
      </c>
      <c r="B5" s="5" t="n">
        <v>3573</v>
      </c>
      <c r="C5" s="5" t="n">
        <v>1360</v>
      </c>
    </row>
    <row r="6" spans="1:3">
      <c r="A6" s="4" t="s">
        <v>35</v>
      </c>
      <c r="B6" s="5" t="n">
        <v>350</v>
      </c>
      <c r="C6" s="5" t="n">
        <v>598</v>
      </c>
    </row>
    <row r="7" spans="1:3">
      <c r="A7" s="4" t="s">
        <v>36</v>
      </c>
      <c r="B7" s="5" t="n">
        <v>66916</v>
      </c>
      <c r="C7" s="5" t="n">
        <v>28387</v>
      </c>
    </row>
    <row r="8" spans="1:3">
      <c r="A8" s="4" t="s">
        <v>37</v>
      </c>
      <c r="B8" s="5" t="n">
        <v>36618</v>
      </c>
      <c r="C8" s="5" t="n">
        <v>22047</v>
      </c>
    </row>
    <row r="9" spans="1:3">
      <c r="A9" s="4" t="s">
        <v>38</v>
      </c>
      <c r="B9" s="5" t="n">
        <v>162639</v>
      </c>
      <c r="C9" s="5" t="n">
        <v>215335</v>
      </c>
    </row>
    <row r="10" spans="1:3">
      <c r="A10" s="4" t="s">
        <v>39</v>
      </c>
      <c r="B10" s="5" t="n">
        <v>46163</v>
      </c>
      <c r="C10" s="5" t="n">
        <v>29724</v>
      </c>
    </row>
    <row r="11" spans="1:3">
      <c r="A11" s="4" t="s">
        <v>40</v>
      </c>
      <c r="B11" s="5" t="n">
        <v>1198</v>
      </c>
      <c r="C11" s="5" t="n">
        <v>638</v>
      </c>
    </row>
    <row r="12" spans="1:3">
      <c r="A12" s="4" t="s">
        <v>41</v>
      </c>
      <c r="B12" s="5" t="n">
        <v>6619</v>
      </c>
      <c r="C12" s="5" t="n">
        <v>6440</v>
      </c>
    </row>
    <row r="13" spans="1:3">
      <c r="A13" s="4" t="s">
        <v>42</v>
      </c>
      <c r="B13" s="5" t="n">
        <v>630</v>
      </c>
      <c r="C13" s="5" t="n">
        <v>615</v>
      </c>
    </row>
    <row r="14" spans="1:3">
      <c r="A14" s="4" t="s">
        <v>43</v>
      </c>
      <c r="B14" s="5" t="n">
        <v>4276</v>
      </c>
      <c r="C14" s="5" t="n">
        <v>4136</v>
      </c>
    </row>
    <row r="15" spans="1:3">
      <c r="A15" s="4" t="s">
        <v>44</v>
      </c>
      <c r="B15" s="5" t="n">
        <v>524</v>
      </c>
      <c r="C15" s="5" t="n">
        <v>512</v>
      </c>
    </row>
    <row r="16" spans="1:3">
      <c r="A16" s="4" t="s">
        <v>45</v>
      </c>
      <c r="B16" s="5" t="n">
        <v>210</v>
      </c>
      <c r="C16" s="5" t="n">
        <v>148</v>
      </c>
    </row>
    <row r="17" spans="1:3">
      <c r="A17" s="4" t="s">
        <v>46</v>
      </c>
      <c r="B17" s="5" t="n">
        <v>329716</v>
      </c>
      <c r="C17" s="5" t="n">
        <v>309940</v>
      </c>
    </row>
    <row r="18" spans="1:3">
      <c r="A18" s="3" t="s">
        <v>47</v>
      </c>
    </row>
    <row r="19" spans="1:3">
      <c r="A19" s="4" t="s">
        <v>48</v>
      </c>
      <c r="B19" s="5" t="n">
        <v>138928</v>
      </c>
      <c r="C19" s="5" t="n">
        <v>141859</v>
      </c>
    </row>
    <row r="20" spans="1:3">
      <c r="A20" s="4" t="s">
        <v>49</v>
      </c>
      <c r="B20" s="5" t="n">
        <v>37830</v>
      </c>
      <c r="C20" s="5" t="n">
        <v>23626</v>
      </c>
    </row>
    <row r="21" spans="1:3">
      <c r="A21" s="4" t="s">
        <v>50</v>
      </c>
      <c r="B21" s="5" t="n">
        <v>12500</v>
      </c>
      <c r="C21" s="5" t="n">
        <v>12500</v>
      </c>
    </row>
    <row r="22" spans="1:3">
      <c r="A22" s="4" t="s">
        <v>51</v>
      </c>
      <c r="B22" s="5" t="n">
        <v>105305</v>
      </c>
      <c r="C22" s="5" t="n">
        <v>99196</v>
      </c>
    </row>
    <row r="23" spans="1:3">
      <c r="A23" s="4" t="s">
        <v>52</v>
      </c>
      <c r="B23" s="5" t="n">
        <v>156</v>
      </c>
      <c r="C23" s="5" t="n">
        <v>170</v>
      </c>
    </row>
    <row r="24" spans="1:3">
      <c r="A24" s="4" t="s">
        <v>53</v>
      </c>
      <c r="B24" s="5" t="n">
        <v>2954</v>
      </c>
      <c r="C24" s="5" t="n">
        <v>801</v>
      </c>
    </row>
    <row r="25" spans="1:3">
      <c r="A25" s="4" t="s">
        <v>54</v>
      </c>
      <c r="B25" s="6" t="n">
        <v>297673</v>
      </c>
      <c r="C25" s="6" t="n">
        <v>278152</v>
      </c>
    </row>
    <row r="26" spans="1:3">
      <c r="A26" s="3" t="s">
        <v>55</v>
      </c>
    </row>
    <row r="27" spans="1:3">
      <c r="A27" s="4" t="s">
        <v>56</v>
      </c>
    </row>
    <row r="28" spans="1:3">
      <c r="A28" s="4" t="s">
        <v>57</v>
      </c>
      <c r="B28" s="6" t="n">
        <v>38</v>
      </c>
      <c r="C28" s="6" t="n">
        <v>38</v>
      </c>
    </row>
    <row r="29" spans="1:3">
      <c r="A29" s="4" t="s">
        <v>58</v>
      </c>
      <c r="B29" s="5" t="n">
        <v>21485</v>
      </c>
      <c r="C29" s="5" t="n">
        <v>21485</v>
      </c>
    </row>
    <row r="30" spans="1:3">
      <c r="A30" s="4" t="s">
        <v>59</v>
      </c>
      <c r="B30" s="5" t="n">
        <v>-26886</v>
      </c>
      <c r="C30" s="5" t="n">
        <v>-26700</v>
      </c>
    </row>
    <row r="31" spans="1:3">
      <c r="A31" s="4" t="s">
        <v>60</v>
      </c>
      <c r="B31" s="5" t="n">
        <v>39353</v>
      </c>
      <c r="C31" s="5" t="n">
        <v>38335</v>
      </c>
    </row>
    <row r="32" spans="1:3">
      <c r="A32" s="4" t="s">
        <v>61</v>
      </c>
      <c r="B32" s="5" t="n">
        <v>-461</v>
      </c>
      <c r="C32" s="5" t="n">
        <v>-420</v>
      </c>
    </row>
    <row r="33" spans="1:3">
      <c r="A33" s="4" t="s">
        <v>62</v>
      </c>
      <c r="B33" s="5" t="n">
        <v>-1486</v>
      </c>
      <c r="C33" s="5" t="n">
        <v>-950</v>
      </c>
    </row>
    <row r="34" spans="1:3">
      <c r="A34" s="4" t="s">
        <v>63</v>
      </c>
      <c r="B34" s="5" t="n">
        <v>32043</v>
      </c>
      <c r="C34" s="5" t="n">
        <v>31788</v>
      </c>
    </row>
    <row r="35" spans="1:3">
      <c r="A35" s="4" t="s">
        <v>64</v>
      </c>
      <c r="B35" s="6" t="n">
        <v>329716</v>
      </c>
      <c r="C35" s="6" t="n">
        <v>309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5</v>
      </c>
      <c r="B1" s="2" t="s">
        <v>2</v>
      </c>
      <c r="C1" s="2" t="s">
        <v>30</v>
      </c>
    </row>
    <row r="2" spans="1:3">
      <c r="A2" s="3" t="s">
        <v>31</v>
      </c>
    </row>
    <row r="3" spans="1:3">
      <c r="A3" s="4" t="s">
        <v>66</v>
      </c>
      <c r="B3" s="6" t="n">
        <v>66968</v>
      </c>
      <c r="C3" s="6" t="n">
        <v>28189</v>
      </c>
    </row>
    <row r="4" spans="1:3">
      <c r="A4" s="4" t="s">
        <v>67</v>
      </c>
      <c r="B4" s="5" t="n">
        <v>36979</v>
      </c>
      <c r="C4" s="5" t="n">
        <v>22480</v>
      </c>
    </row>
    <row r="5" spans="1:3">
      <c r="A5" s="4" t="s">
        <v>68</v>
      </c>
      <c r="B5" s="5" t="n">
        <v>163265</v>
      </c>
      <c r="C5" s="5" t="n">
        <v>215016</v>
      </c>
    </row>
    <row r="6" spans="1:3">
      <c r="A6" s="4" t="s">
        <v>69</v>
      </c>
      <c r="B6" s="6" t="n">
        <v>304</v>
      </c>
      <c r="C6" s="6" t="n">
        <v>234</v>
      </c>
    </row>
    <row r="7" spans="1:3">
      <c r="A7" s="3" t="s">
        <v>55</v>
      </c>
    </row>
    <row r="8" spans="1:3">
      <c r="A8" s="4" t="s">
        <v>70</v>
      </c>
      <c r="B8" s="5" t="n">
        <v>5000000</v>
      </c>
      <c r="C8" s="5" t="n">
        <v>5000000</v>
      </c>
    </row>
    <row r="9" spans="1:3">
      <c r="A9" s="4" t="s">
        <v>71</v>
      </c>
      <c r="B9" s="6" t="n">
        <v>0</v>
      </c>
      <c r="C9" s="6" t="n">
        <v>0</v>
      </c>
    </row>
    <row r="10" spans="1:3">
      <c r="A10" s="4" t="s">
        <v>72</v>
      </c>
      <c r="B10" s="5" t="n">
        <v>0</v>
      </c>
      <c r="C10" s="5" t="n">
        <v>0</v>
      </c>
    </row>
    <row r="11" spans="1:3">
      <c r="A11" s="4" t="s">
        <v>73</v>
      </c>
      <c r="B11" s="5" t="n">
        <v>10000000</v>
      </c>
      <c r="C11" s="5" t="n">
        <v>10000000</v>
      </c>
    </row>
    <row r="12" spans="1:3">
      <c r="A12" s="4" t="s">
        <v>74</v>
      </c>
      <c r="B12" s="7" t="n">
        <v>0.01</v>
      </c>
      <c r="C12" s="7" t="n">
        <v>0.01</v>
      </c>
    </row>
    <row r="13" spans="1:3">
      <c r="A13" s="4" t="s">
        <v>75</v>
      </c>
      <c r="B13" s="5" t="n">
        <v>3805636</v>
      </c>
      <c r="C13" s="5" t="n">
        <v>3805636</v>
      </c>
    </row>
    <row r="14" spans="1:3">
      <c r="A14" s="4" t="s">
        <v>76</v>
      </c>
      <c r="B14" s="5" t="n">
        <v>1764917</v>
      </c>
      <c r="C14" s="5" t="n">
        <v>1748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640</v>
      </c>
      <c r="C4" s="6" t="n">
        <v>1579</v>
      </c>
      <c r="D4" s="6" t="n">
        <v>2027</v>
      </c>
    </row>
    <row r="5" spans="1:4">
      <c r="A5" s="4" t="s">
        <v>81</v>
      </c>
      <c r="B5" s="5" t="n">
        <v>1493</v>
      </c>
      <c r="C5" s="5" t="n">
        <v>1567</v>
      </c>
      <c r="D5" s="5" t="n">
        <v>2743</v>
      </c>
    </row>
    <row r="6" spans="1:4">
      <c r="A6" s="4" t="s">
        <v>82</v>
      </c>
      <c r="B6" s="5" t="n">
        <v>2781</v>
      </c>
      <c r="C6" s="5" t="n">
        <v>2547</v>
      </c>
      <c r="D6" s="5" t="n">
        <v>1162</v>
      </c>
    </row>
    <row r="7" spans="1:4">
      <c r="A7" s="4" t="s">
        <v>35</v>
      </c>
      <c r="B7" s="5" t="n">
        <v>6</v>
      </c>
      <c r="C7" s="5" t="n">
        <v>10</v>
      </c>
      <c r="D7" s="5" t="n">
        <v>7</v>
      </c>
    </row>
    <row r="8" spans="1:4">
      <c r="A8" s="4" t="s">
        <v>33</v>
      </c>
      <c r="B8" s="5" t="n">
        <v>1</v>
      </c>
      <c r="C8" s="5" t="n">
        <v>1</v>
      </c>
      <c r="D8" s="5" t="n">
        <v>1</v>
      </c>
    </row>
    <row r="9" spans="1:4">
      <c r="A9" s="4" t="s">
        <v>83</v>
      </c>
      <c r="B9" s="5" t="n">
        <v>457</v>
      </c>
      <c r="C9" s="5" t="n">
        <v>117</v>
      </c>
      <c r="D9" s="5" t="n">
        <v>19</v>
      </c>
    </row>
    <row r="10" spans="1:4">
      <c r="A10" s="4" t="s">
        <v>84</v>
      </c>
      <c r="B10" s="5" t="n">
        <v>6378</v>
      </c>
      <c r="C10" s="5" t="n">
        <v>5821</v>
      </c>
      <c r="D10" s="5" t="n">
        <v>5959</v>
      </c>
    </row>
    <row r="11" spans="1:4">
      <c r="A11" s="3" t="s">
        <v>85</v>
      </c>
    </row>
    <row r="12" spans="1:4">
      <c r="A12" s="4" t="s">
        <v>48</v>
      </c>
      <c r="B12" s="5" t="n">
        <v>217</v>
      </c>
      <c r="C12" s="5" t="n">
        <v>330</v>
      </c>
      <c r="D12" s="5" t="n">
        <v>378</v>
      </c>
    </row>
    <row r="13" spans="1:4">
      <c r="A13" s="4" t="s">
        <v>86</v>
      </c>
      <c r="B13" s="5" t="n">
        <v>73</v>
      </c>
      <c r="C13" s="5" t="n">
        <v>202</v>
      </c>
      <c r="D13" s="6" t="n">
        <v>192</v>
      </c>
    </row>
    <row r="14" spans="1:4">
      <c r="A14" s="4" t="s">
        <v>87</v>
      </c>
      <c r="B14" s="5" t="n">
        <v>297</v>
      </c>
      <c r="C14" s="5" t="n">
        <v>29</v>
      </c>
    </row>
    <row r="15" spans="1:4">
      <c r="A15" s="4" t="s">
        <v>88</v>
      </c>
      <c r="B15" s="5" t="n">
        <v>563</v>
      </c>
      <c r="C15" s="5" t="n">
        <v>785</v>
      </c>
      <c r="D15" s="6" t="n">
        <v>837</v>
      </c>
    </row>
    <row r="16" spans="1:4">
      <c r="A16" s="4" t="s">
        <v>89</v>
      </c>
      <c r="B16" s="5" t="n">
        <v>5</v>
      </c>
      <c r="C16" s="5" t="n">
        <v>11</v>
      </c>
    </row>
    <row r="17" spans="1:4">
      <c r="A17" s="4" t="s">
        <v>90</v>
      </c>
      <c r="B17" s="5" t="n">
        <v>1155</v>
      </c>
      <c r="C17" s="5" t="n">
        <v>1357</v>
      </c>
      <c r="D17" s="6" t="n">
        <v>1407</v>
      </c>
    </row>
    <row r="18" spans="1:4">
      <c r="A18" s="4" t="s">
        <v>91</v>
      </c>
      <c r="B18" s="5" t="n">
        <v>5223</v>
      </c>
      <c r="C18" s="5" t="n">
        <v>4464</v>
      </c>
      <c r="D18" s="5" t="n">
        <v>4552</v>
      </c>
    </row>
    <row r="19" spans="1:4">
      <c r="A19" s="4" t="s">
        <v>92</v>
      </c>
      <c r="B19" s="5" t="n">
        <v>70</v>
      </c>
      <c r="C19" s="5" t="n">
        <v>-73</v>
      </c>
      <c r="D19" s="5" t="n">
        <v>-68</v>
      </c>
    </row>
    <row r="20" spans="1:4">
      <c r="A20" s="4" t="s">
        <v>93</v>
      </c>
      <c r="B20" s="5" t="n">
        <v>5153</v>
      </c>
      <c r="C20" s="5" t="n">
        <v>4537</v>
      </c>
      <c r="D20" s="5" t="n">
        <v>4620</v>
      </c>
    </row>
    <row r="21" spans="1:4">
      <c r="A21" s="3" t="s">
        <v>94</v>
      </c>
    </row>
    <row r="22" spans="1:4">
      <c r="A22" s="4" t="s">
        <v>95</v>
      </c>
      <c r="B22" s="5" t="n">
        <v>162</v>
      </c>
      <c r="C22" s="5" t="n">
        <v>184</v>
      </c>
      <c r="D22" s="6" t="n">
        <v>189</v>
      </c>
    </row>
    <row r="23" spans="1:4">
      <c r="A23" s="4" t="s">
        <v>96</v>
      </c>
      <c r="B23" s="6" t="n">
        <v>140</v>
      </c>
      <c r="C23" s="6" t="n">
        <v>136</v>
      </c>
    </row>
    <row r="24" spans="1:4">
      <c r="A24" s="4" t="s">
        <v>97</v>
      </c>
      <c r="D24" s="6" t="n">
        <v>46</v>
      </c>
    </row>
    <row r="25" spans="1:4">
      <c r="A25" s="4" t="s">
        <v>98</v>
      </c>
      <c r="C25" s="6" t="n">
        <v>43</v>
      </c>
      <c r="D25" s="5" t="n">
        <v>-4</v>
      </c>
    </row>
    <row r="26" spans="1:4">
      <c r="A26" s="4" t="s">
        <v>99</v>
      </c>
      <c r="C26" s="5" t="n">
        <v>-62</v>
      </c>
      <c r="D26" s="5" t="n">
        <v>-8</v>
      </c>
    </row>
    <row r="27" spans="1:4">
      <c r="A27" s="4" t="s">
        <v>100</v>
      </c>
      <c r="C27" s="6" t="n">
        <v>-19</v>
      </c>
      <c r="D27" s="5" t="n">
        <v>-12</v>
      </c>
    </row>
    <row r="28" spans="1:4">
      <c r="A28" s="4" t="s">
        <v>101</v>
      </c>
      <c r="B28" s="6" t="n">
        <v>5</v>
      </c>
      <c r="D28" s="5" t="n">
        <v>101</v>
      </c>
    </row>
    <row r="29" spans="1:4">
      <c r="A29" s="4" t="s">
        <v>102</v>
      </c>
      <c r="B29" s="5" t="n">
        <v>251</v>
      </c>
      <c r="C29" s="6" t="n">
        <v>230</v>
      </c>
      <c r="D29" s="5" t="n">
        <v>249</v>
      </c>
    </row>
    <row r="30" spans="1:4">
      <c r="A30" s="4" t="s">
        <v>103</v>
      </c>
      <c r="B30" s="5" t="n">
        <v>558</v>
      </c>
      <c r="C30" s="5" t="n">
        <v>531</v>
      </c>
      <c r="D30" s="5" t="n">
        <v>573</v>
      </c>
    </row>
    <row r="31" spans="1:4">
      <c r="A31" s="3" t="s">
        <v>104</v>
      </c>
    </row>
    <row r="32" spans="1:4">
      <c r="A32" s="4" t="s">
        <v>105</v>
      </c>
      <c r="B32" s="5" t="n">
        <v>2164</v>
      </c>
      <c r="C32" s="5" t="n">
        <v>2121</v>
      </c>
      <c r="D32" s="5" t="n">
        <v>1996</v>
      </c>
    </row>
    <row r="33" spans="1:4">
      <c r="A33" s="4" t="s">
        <v>106</v>
      </c>
      <c r="B33" s="5" t="n">
        <v>323</v>
      </c>
      <c r="C33" s="5" t="n">
        <v>329</v>
      </c>
      <c r="D33" s="5" t="n">
        <v>310</v>
      </c>
    </row>
    <row r="34" spans="1:4">
      <c r="A34" s="4" t="s">
        <v>107</v>
      </c>
      <c r="B34" s="5" t="n">
        <v>239</v>
      </c>
      <c r="C34" s="5" t="n">
        <v>241</v>
      </c>
      <c r="D34" s="5" t="n">
        <v>245</v>
      </c>
    </row>
    <row r="35" spans="1:4">
      <c r="A35" s="4" t="s">
        <v>108</v>
      </c>
      <c r="B35" s="5" t="n">
        <v>38</v>
      </c>
      <c r="C35" s="5" t="n">
        <v>44</v>
      </c>
      <c r="D35" s="5" t="n">
        <v>49</v>
      </c>
    </row>
    <row r="36" spans="1:4">
      <c r="A36" s="4" t="s">
        <v>109</v>
      </c>
      <c r="B36" s="5" t="n">
        <v>175</v>
      </c>
      <c r="C36" s="5" t="n">
        <v>187</v>
      </c>
      <c r="D36" s="5" t="n">
        <v>160</v>
      </c>
    </row>
    <row r="37" spans="1:4">
      <c r="A37" s="4" t="s">
        <v>102</v>
      </c>
      <c r="B37" s="5" t="n">
        <v>767</v>
      </c>
      <c r="C37" s="5" t="n">
        <v>753</v>
      </c>
      <c r="D37" s="5" t="n">
        <v>811</v>
      </c>
    </row>
    <row r="38" spans="1:4">
      <c r="A38" s="4" t="s">
        <v>110</v>
      </c>
      <c r="B38" s="5" t="n">
        <v>3706</v>
      </c>
      <c r="C38" s="5" t="n">
        <v>3675</v>
      </c>
      <c r="D38" s="5" t="n">
        <v>3571</v>
      </c>
    </row>
    <row r="39" spans="1:4">
      <c r="A39" s="4" t="s">
        <v>111</v>
      </c>
      <c r="B39" s="5" t="n">
        <v>2005</v>
      </c>
      <c r="C39" s="5" t="n">
        <v>1393</v>
      </c>
      <c r="D39" s="5" t="n">
        <v>1622</v>
      </c>
    </row>
    <row r="40" spans="1:4">
      <c r="A40" s="4" t="s">
        <v>112</v>
      </c>
      <c r="B40" s="5" t="n">
        <v>658</v>
      </c>
      <c r="C40" s="5" t="n">
        <v>473</v>
      </c>
      <c r="D40" s="5" t="n">
        <v>542</v>
      </c>
    </row>
    <row r="41" spans="1:4">
      <c r="A41" s="4" t="s">
        <v>113</v>
      </c>
      <c r="B41" s="6" t="n">
        <v>1347</v>
      </c>
      <c r="C41" s="6" t="n">
        <v>920</v>
      </c>
      <c r="D41" s="6" t="n">
        <v>1080</v>
      </c>
    </row>
    <row r="42" spans="1:4">
      <c r="A42" s="3" t="s">
        <v>114</v>
      </c>
    </row>
    <row r="43" spans="1:4">
      <c r="A43" s="4" t="s">
        <v>115</v>
      </c>
      <c r="B43" s="7" t="n">
        <v>0.6899999999999999</v>
      </c>
      <c r="C43" s="7" t="n">
        <v>0.45</v>
      </c>
      <c r="D43" s="7" t="n">
        <v>0.52</v>
      </c>
    </row>
    <row r="44" spans="1:4">
      <c r="A44" s="4" t="s">
        <v>116</v>
      </c>
      <c r="B44" s="7" t="n">
        <v>0.6899999999999999</v>
      </c>
      <c r="C44" s="7" t="n">
        <v>0.45</v>
      </c>
      <c r="D44" s="7" t="n">
        <v>0.52</v>
      </c>
    </row>
    <row r="45" spans="1:4">
      <c r="A45" s="3" t="s">
        <v>117</v>
      </c>
    </row>
    <row r="46" spans="1:4">
      <c r="A46" s="4" t="s">
        <v>115</v>
      </c>
      <c r="B46" s="5" t="n">
        <v>1941872</v>
      </c>
      <c r="C46" s="5" t="n">
        <v>2057920</v>
      </c>
      <c r="D46" s="5" t="n">
        <v>2057930</v>
      </c>
    </row>
    <row r="47" spans="1:4">
      <c r="A47" s="4" t="s">
        <v>116</v>
      </c>
      <c r="B47" s="5" t="n">
        <v>1941872</v>
      </c>
      <c r="C47" s="5" t="n">
        <v>2057920</v>
      </c>
      <c r="D47" s="5" t="n">
        <v>2057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8</v>
      </c>
    </row>
    <row r="3" spans="1:4">
      <c r="A3" s="3" t="s">
        <v>119</v>
      </c>
    </row>
    <row r="4" spans="1:4">
      <c r="A4" s="4" t="s">
        <v>120</v>
      </c>
      <c r="B4" s="6" t="n">
        <v>1347</v>
      </c>
      <c r="C4" s="6" t="n">
        <v>920</v>
      </c>
      <c r="D4" s="6" t="n">
        <v>1080</v>
      </c>
    </row>
    <row r="5" spans="1:4">
      <c r="A5" s="3" t="s">
        <v>121</v>
      </c>
    </row>
    <row r="6" spans="1:4">
      <c r="A6" s="4" t="s">
        <v>122</v>
      </c>
      <c r="B6" s="5" t="n">
        <v>-250</v>
      </c>
      <c r="C6" s="5" t="n">
        <v>79</v>
      </c>
      <c r="D6" s="5" t="n">
        <v>90</v>
      </c>
    </row>
    <row r="7" spans="1:4">
      <c r="A7" s="4" t="s">
        <v>123</v>
      </c>
      <c r="B7" s="5" t="n">
        <v>-85</v>
      </c>
      <c r="C7" s="5" t="n">
        <v>27</v>
      </c>
      <c r="D7" s="5" t="n">
        <v>31</v>
      </c>
    </row>
    <row r="8" spans="1:4">
      <c r="A8" s="4" t="s">
        <v>124</v>
      </c>
      <c r="B8" s="6" t="n">
        <v>-165</v>
      </c>
      <c r="C8" s="6" t="n">
        <v>52</v>
      </c>
      <c r="D8" s="5" t="n">
        <v>59</v>
      </c>
    </row>
    <row r="9" spans="1:4">
      <c r="A9" s="4" t="s">
        <v>125</v>
      </c>
      <c r="D9" s="5" t="n">
        <v>-46</v>
      </c>
    </row>
    <row r="10" spans="1:4">
      <c r="A10" s="4" t="s">
        <v>123</v>
      </c>
      <c r="D10" s="5" t="n">
        <v>-16</v>
      </c>
    </row>
    <row r="11" spans="1:4">
      <c r="A11" s="4" t="s">
        <v>126</v>
      </c>
      <c r="D11" s="5" t="n">
        <v>-30</v>
      </c>
    </row>
    <row r="12" spans="1:4">
      <c r="A12" s="4" t="s">
        <v>127</v>
      </c>
      <c r="B12" s="6" t="n">
        <v>-165</v>
      </c>
      <c r="C12" s="6" t="n">
        <v>52</v>
      </c>
      <c r="D12" s="5" t="n">
        <v>89</v>
      </c>
    </row>
    <row r="13" spans="1:4">
      <c r="A13" s="3" t="s">
        <v>128</v>
      </c>
    </row>
    <row r="14" spans="1:4">
      <c r="A14" s="4" t="s">
        <v>129</v>
      </c>
      <c r="C14" s="5" t="n">
        <v>43</v>
      </c>
      <c r="D14" s="5" t="n">
        <v>-4</v>
      </c>
    </row>
    <row r="15" spans="1:4">
      <c r="A15" s="4" t="s">
        <v>130</v>
      </c>
      <c r="C15" s="5" t="n">
        <v>-19</v>
      </c>
      <c r="D15" s="5" t="n">
        <v>-12</v>
      </c>
    </row>
    <row r="16" spans="1:4">
      <c r="A16" s="4" t="s">
        <v>131</v>
      </c>
      <c r="C16" s="5" t="n">
        <v>62</v>
      </c>
      <c r="D16" s="5" t="n">
        <v>8</v>
      </c>
    </row>
    <row r="17" spans="1:4">
      <c r="A17" s="4" t="s">
        <v>123</v>
      </c>
      <c r="C17" s="5" t="n">
        <v>21</v>
      </c>
      <c r="D17" s="5" t="n">
        <v>3</v>
      </c>
    </row>
    <row r="18" spans="1:4">
      <c r="A18" s="4" t="s">
        <v>132</v>
      </c>
      <c r="C18" s="5" t="n">
        <v>41</v>
      </c>
      <c r="D18" s="5" t="n">
        <v>5</v>
      </c>
    </row>
    <row r="19" spans="1:4">
      <c r="A19" s="4" t="s">
        <v>133</v>
      </c>
      <c r="B19" s="6" t="n">
        <v>188</v>
      </c>
      <c r="C19" s="5" t="n">
        <v>347</v>
      </c>
      <c r="D19" s="5" t="n">
        <v>831</v>
      </c>
    </row>
    <row r="20" spans="1:4">
      <c r="A20" s="4" t="s">
        <v>123</v>
      </c>
      <c r="B20" s="5" t="n">
        <v>64</v>
      </c>
      <c r="C20" s="5" t="n">
        <v>118</v>
      </c>
      <c r="D20" s="5" t="n">
        <v>282</v>
      </c>
    </row>
    <row r="21" spans="1:4">
      <c r="A21" s="4" t="s">
        <v>134</v>
      </c>
      <c r="B21" s="5" t="n">
        <v>124</v>
      </c>
      <c r="C21" s="5" t="n">
        <v>229</v>
      </c>
      <c r="D21" s="5" t="n">
        <v>549</v>
      </c>
    </row>
    <row r="22" spans="1:4">
      <c r="A22" s="4" t="s">
        <v>135</v>
      </c>
      <c r="B22" s="5" t="n">
        <v>124</v>
      </c>
      <c r="C22" s="5" t="n">
        <v>270</v>
      </c>
      <c r="D22" s="5" t="n">
        <v>554</v>
      </c>
    </row>
    <row r="23" spans="1:4">
      <c r="A23" s="4" t="s">
        <v>136</v>
      </c>
      <c r="B23" s="5" t="n">
        <v>-41</v>
      </c>
      <c r="C23" s="5" t="n">
        <v>322</v>
      </c>
      <c r="D23" s="5" t="n">
        <v>643</v>
      </c>
    </row>
    <row r="24" spans="1:4">
      <c r="A24" s="4" t="s">
        <v>137</v>
      </c>
      <c r="B24" s="6" t="n">
        <v>1306</v>
      </c>
      <c r="C24" s="6" t="n">
        <v>1242</v>
      </c>
      <c r="D24" s="6" t="n">
        <v>1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12</v>
      </c>
      <c r="B1" s="2" t="s">
        <v>1</v>
      </c>
    </row>
    <row r="2" spans="1:2">
      <c r="B2" s="2" t="s">
        <v>2</v>
      </c>
    </row>
    <row r="3" spans="1:2">
      <c r="A3" s="3" t="s">
        <v>27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417</v>
      </c>
      <c r="B1" s="2" t="s">
        <v>1</v>
      </c>
    </row>
    <row r="2" spans="1:5">
      <c r="B2" s="2" t="s">
        <v>2</v>
      </c>
      <c r="C2" s="2" t="s">
        <v>30</v>
      </c>
      <c r="D2" s="2" t="s">
        <v>78</v>
      </c>
      <c r="E2" s="2" t="s">
        <v>418</v>
      </c>
    </row>
    <row r="3" spans="1:5">
      <c r="A3" s="3" t="s">
        <v>297</v>
      </c>
    </row>
    <row r="4" spans="1:5">
      <c r="A4" s="4" t="s">
        <v>419</v>
      </c>
      <c r="B4" s="6" t="n">
        <v>0</v>
      </c>
      <c r="C4" s="6" t="n">
        <v>7</v>
      </c>
      <c r="D4" s="6" t="n">
        <v>20</v>
      </c>
    </row>
    <row r="5" spans="1:5">
      <c r="A5" s="3" t="s">
        <v>420</v>
      </c>
    </row>
    <row r="6" spans="1:5">
      <c r="A6" s="4" t="s">
        <v>421</v>
      </c>
      <c r="B6" s="4" t="s">
        <v>422</v>
      </c>
    </row>
    <row r="7" spans="1:5">
      <c r="A7" s="4" t="s">
        <v>423</v>
      </c>
      <c r="B7" s="4" t="s">
        <v>424</v>
      </c>
    </row>
    <row r="8" spans="1:5">
      <c r="A8" s="4" t="s">
        <v>425</v>
      </c>
      <c r="B8" s="4" t="s">
        <v>426</v>
      </c>
    </row>
    <row r="9" spans="1:5">
      <c r="A9" s="4" t="s">
        <v>427</v>
      </c>
      <c r="B9" s="4" t="s">
        <v>428</v>
      </c>
    </row>
    <row r="10" spans="1:5">
      <c r="A10" s="4" t="s">
        <v>429</v>
      </c>
      <c r="B10" s="4" t="s">
        <v>430</v>
      </c>
    </row>
    <row r="11" spans="1:5">
      <c r="A11" s="4" t="s">
        <v>431</v>
      </c>
      <c r="C11" s="5" t="n">
        <v>27229</v>
      </c>
    </row>
    <row r="12" spans="1:5">
      <c r="A12" s="4" t="s">
        <v>432</v>
      </c>
    </row>
    <row r="13" spans="1:5">
      <c r="A13" s="3" t="s">
        <v>420</v>
      </c>
    </row>
    <row r="14" spans="1:5">
      <c r="A14" s="4" t="s">
        <v>433</v>
      </c>
      <c r="B14" s="4" t="s">
        <v>434</v>
      </c>
    </row>
    <row r="15" spans="1:5">
      <c r="A15" s="4" t="s">
        <v>435</v>
      </c>
    </row>
    <row r="16" spans="1:5">
      <c r="A16" s="3" t="s">
        <v>420</v>
      </c>
    </row>
    <row r="17" spans="1:5">
      <c r="A17" s="4" t="s">
        <v>433</v>
      </c>
      <c r="B17" s="4" t="s">
        <v>436</v>
      </c>
    </row>
    <row r="18" spans="1:5">
      <c r="A18" s="4" t="s">
        <v>437</v>
      </c>
    </row>
    <row r="19" spans="1:5">
      <c r="A19" s="3" t="s">
        <v>297</v>
      </c>
    </row>
    <row r="20" spans="1:5">
      <c r="A20" s="4" t="s">
        <v>438</v>
      </c>
      <c r="B20" s="5" t="n">
        <v>152000</v>
      </c>
    </row>
    <row r="21" spans="1:5">
      <c r="A21" s="4" t="s">
        <v>439</v>
      </c>
      <c r="B21" s="4" t="s">
        <v>440</v>
      </c>
    </row>
    <row r="22" spans="1:5">
      <c r="A22" s="4" t="s">
        <v>441</v>
      </c>
      <c r="B22" s="4" t="s">
        <v>430</v>
      </c>
    </row>
    <row r="23" spans="1:5">
      <c r="A23" s="3" t="s">
        <v>420</v>
      </c>
    </row>
    <row r="24" spans="1:5">
      <c r="A24" s="4" t="s">
        <v>442</v>
      </c>
      <c r="B24" s="5" t="n">
        <v>77019</v>
      </c>
      <c r="C24" s="5" t="n">
        <v>77019</v>
      </c>
      <c r="D24" s="5" t="n">
        <v>77019</v>
      </c>
      <c r="E24" s="5" t="n">
        <v>87019</v>
      </c>
    </row>
    <row r="25" spans="1:5">
      <c r="A25" s="4" t="s">
        <v>443</v>
      </c>
    </row>
    <row r="26" spans="1:5">
      <c r="A26" s="3" t="s">
        <v>420</v>
      </c>
    </row>
    <row r="27" spans="1:5">
      <c r="A27" s="4" t="s">
        <v>442</v>
      </c>
      <c r="B27" s="5" t="n">
        <v>0</v>
      </c>
      <c r="C27" s="5" t="n">
        <v>0</v>
      </c>
      <c r="D27" s="5" t="n">
        <v>27229</v>
      </c>
    </row>
    <row r="28" spans="1:5">
      <c r="A28" s="4" t="s">
        <v>444</v>
      </c>
    </row>
    <row r="29" spans="1:5">
      <c r="A29" s="3" t="s">
        <v>297</v>
      </c>
    </row>
    <row r="30" spans="1:5">
      <c r="A30" s="4" t="s">
        <v>438</v>
      </c>
      <c r="B30" s="5" t="n">
        <v>38000</v>
      </c>
    </row>
    <row r="31" spans="1:5">
      <c r="A31" s="4" t="s">
        <v>445</v>
      </c>
    </row>
    <row r="32" spans="1:5">
      <c r="A32" s="3" t="s">
        <v>291</v>
      </c>
    </row>
    <row r="33" spans="1:5">
      <c r="A33" s="4" t="s">
        <v>446</v>
      </c>
      <c r="B33" s="4" t="s">
        <v>447</v>
      </c>
    </row>
    <row r="34" spans="1:5">
      <c r="A34" s="4" t="s">
        <v>448</v>
      </c>
      <c r="B34" s="4" t="s">
        <v>430</v>
      </c>
    </row>
    <row r="35" spans="1:5">
      <c r="A35" s="4" t="s">
        <v>449</v>
      </c>
    </row>
    <row r="36" spans="1:5">
      <c r="A36" s="3" t="s">
        <v>291</v>
      </c>
    </row>
    <row r="37" spans="1:5">
      <c r="A37" s="4" t="s">
        <v>446</v>
      </c>
      <c r="B37" s="4" t="s">
        <v>450</v>
      </c>
    </row>
    <row r="38" spans="1:5">
      <c r="A38" s="4" t="s">
        <v>448</v>
      </c>
      <c r="B38" s="4" t="s">
        <v>451</v>
      </c>
    </row>
    <row r="39" spans="1:5">
      <c r="A39" s="4" t="s">
        <v>452</v>
      </c>
    </row>
    <row r="40" spans="1:5">
      <c r="A40" s="3" t="s">
        <v>291</v>
      </c>
    </row>
    <row r="41" spans="1:5">
      <c r="A41" s="4" t="s">
        <v>446</v>
      </c>
      <c r="B41" s="4" t="s">
        <v>453</v>
      </c>
    </row>
    <row r="42" spans="1:5">
      <c r="A42" s="4" t="s">
        <v>448</v>
      </c>
      <c r="B42" s="4" t="s">
        <v>454</v>
      </c>
    </row>
    <row r="43" spans="1:5">
      <c r="A43" s="4" t="s">
        <v>455</v>
      </c>
    </row>
    <row r="44" spans="1:5">
      <c r="A44" s="3" t="s">
        <v>456</v>
      </c>
    </row>
    <row r="45" spans="1:5">
      <c r="A45" s="4" t="s">
        <v>457</v>
      </c>
      <c r="B45" s="4" t="s">
        <v>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210</v>
      </c>
    </row>
    <row r="4" spans="1:12">
      <c r="A4" s="4" t="s">
        <v>466</v>
      </c>
      <c r="J4" s="5" t="n">
        <v>3805636</v>
      </c>
      <c r="K4" s="5" t="n">
        <v>3805636</v>
      </c>
      <c r="L4" s="5" t="n">
        <v>3805636</v>
      </c>
    </row>
    <row r="5" spans="1:12">
      <c r="A5" s="4" t="s">
        <v>467</v>
      </c>
      <c r="J5" s="5" t="n">
        <v>-1755194</v>
      </c>
      <c r="K5" s="5" t="n">
        <v>-1747716</v>
      </c>
      <c r="L5" s="5" t="n">
        <v>-1747706</v>
      </c>
    </row>
    <row r="6" spans="1:12">
      <c r="A6" s="4" t="s">
        <v>468</v>
      </c>
      <c r="J6" s="5" t="n">
        <v>-108570</v>
      </c>
    </row>
    <row r="7" spans="1:12">
      <c r="A7" s="4" t="s">
        <v>469</v>
      </c>
      <c r="B7" s="5" t="n">
        <v>1919627</v>
      </c>
      <c r="C7" s="5" t="n">
        <v>1919135</v>
      </c>
      <c r="D7" s="5" t="n">
        <v>1949046</v>
      </c>
      <c r="E7" s="5" t="n">
        <v>1959381</v>
      </c>
      <c r="F7" s="5" t="n">
        <v>2057888</v>
      </c>
      <c r="G7" s="5" t="n">
        <v>2057930</v>
      </c>
      <c r="H7" s="5" t="n">
        <v>2057930</v>
      </c>
      <c r="I7" s="5" t="n">
        <v>2057930</v>
      </c>
      <c r="J7" s="5" t="n">
        <v>1941872</v>
      </c>
      <c r="K7" s="5" t="n">
        <v>2057920</v>
      </c>
      <c r="L7" s="5" t="n">
        <v>2057930</v>
      </c>
    </row>
    <row r="8" spans="1:12">
      <c r="A8" s="4" t="s">
        <v>470</v>
      </c>
    </row>
    <row r="9" spans="1:12">
      <c r="A9" s="4" t="s">
        <v>471</v>
      </c>
      <c r="B9" s="5" t="n">
        <v>1919627</v>
      </c>
      <c r="C9" s="5" t="n">
        <v>1919135</v>
      </c>
      <c r="D9" s="5" t="n">
        <v>1949046</v>
      </c>
      <c r="E9" s="5" t="n">
        <v>1959381</v>
      </c>
      <c r="F9" s="5" t="n">
        <v>2057888</v>
      </c>
      <c r="G9" s="5" t="n">
        <v>2057930</v>
      </c>
      <c r="H9" s="5" t="n">
        <v>2057930</v>
      </c>
      <c r="I9" s="5" t="n">
        <v>2057930</v>
      </c>
      <c r="J9" s="5" t="n">
        <v>1941872</v>
      </c>
      <c r="K9" s="5" t="n">
        <v>2057920</v>
      </c>
      <c r="L9" s="5" t="n">
        <v>2057930</v>
      </c>
    </row>
    <row r="10" spans="1:12">
      <c r="A10" s="4" t="s">
        <v>437</v>
      </c>
    </row>
    <row r="11" spans="1:12">
      <c r="A11" s="3" t="s">
        <v>472</v>
      </c>
    </row>
    <row r="12" spans="1:12">
      <c r="A12" s="4" t="s">
        <v>473</v>
      </c>
      <c r="J12" s="5" t="n">
        <v>114519</v>
      </c>
    </row>
    <row r="13" spans="1:12">
      <c r="A13" s="4" t="s">
        <v>474</v>
      </c>
      <c r="J13" s="7" t="n">
        <v>16.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75</v>
      </c>
      <c r="B1" s="2" t="s">
        <v>1</v>
      </c>
    </row>
    <row r="2" spans="1:4">
      <c r="B2" s="2" t="s">
        <v>2</v>
      </c>
      <c r="C2" s="2" t="s">
        <v>30</v>
      </c>
      <c r="D2" s="2" t="s">
        <v>78</v>
      </c>
    </row>
    <row r="3" spans="1:4">
      <c r="A3" s="3" t="s">
        <v>213</v>
      </c>
    </row>
    <row r="4" spans="1:4">
      <c r="A4" s="4" t="s">
        <v>476</v>
      </c>
      <c r="B4" s="6" t="n">
        <v>0</v>
      </c>
      <c r="C4" s="6" t="n">
        <v>0</v>
      </c>
      <c r="D4" s="6" t="n">
        <v>46</v>
      </c>
    </row>
    <row r="5" spans="1:4">
      <c r="A5" s="4" t="s">
        <v>477</v>
      </c>
      <c r="D5" s="5" t="n">
        <v>337</v>
      </c>
    </row>
    <row r="6" spans="1:4">
      <c r="A6" s="4" t="s">
        <v>478</v>
      </c>
      <c r="D6" s="5" t="n">
        <v>1</v>
      </c>
    </row>
    <row r="7" spans="1:4">
      <c r="A7" s="4" t="s">
        <v>479</v>
      </c>
      <c r="B7" s="6" t="n">
        <v>0</v>
      </c>
      <c r="C7" s="6" t="n">
        <v>0</v>
      </c>
      <c r="D7" s="6" t="n">
        <v>7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80</v>
      </c>
      <c r="C1" s="2" t="s">
        <v>1</v>
      </c>
    </row>
    <row r="2" spans="1:4">
      <c r="C2" s="2" t="s">
        <v>2</v>
      </c>
      <c r="D2" s="2" t="s">
        <v>30</v>
      </c>
    </row>
    <row r="3" spans="1:4">
      <c r="A3" s="3" t="s">
        <v>481</v>
      </c>
    </row>
    <row r="4" spans="1:4">
      <c r="A4" s="4" t="s">
        <v>482</v>
      </c>
      <c r="C4" s="6" t="n">
        <v>66968</v>
      </c>
      <c r="D4" s="6" t="n">
        <v>28189</v>
      </c>
    </row>
    <row r="5" spans="1:4">
      <c r="A5" s="4" t="s">
        <v>483</v>
      </c>
      <c r="C5" s="5" t="n">
        <v>63</v>
      </c>
      <c r="D5" s="6" t="n">
        <v>198</v>
      </c>
    </row>
    <row r="6" spans="1:4">
      <c r="A6" s="4" t="s">
        <v>484</v>
      </c>
      <c r="C6" s="5" t="n">
        <v>-115</v>
      </c>
    </row>
    <row r="7" spans="1:4">
      <c r="A7" s="4" t="s">
        <v>485</v>
      </c>
      <c r="C7" s="5" t="n">
        <v>66916</v>
      </c>
      <c r="D7" s="6" t="n">
        <v>28387</v>
      </c>
    </row>
    <row r="8" spans="1:4">
      <c r="A8" s="3" t="s">
        <v>486</v>
      </c>
    </row>
    <row r="9" spans="1:4">
      <c r="A9" s="4" t="s">
        <v>482</v>
      </c>
      <c r="C9" s="5" t="n">
        <v>36618</v>
      </c>
      <c r="D9" s="5" t="n">
        <v>22047</v>
      </c>
    </row>
    <row r="10" spans="1:4">
      <c r="A10" s="4" t="s">
        <v>483</v>
      </c>
      <c r="C10" s="5" t="n">
        <v>455</v>
      </c>
      <c r="D10" s="5" t="n">
        <v>551</v>
      </c>
    </row>
    <row r="11" spans="1:4">
      <c r="A11" s="4" t="s">
        <v>484</v>
      </c>
      <c r="C11" s="5" t="n">
        <v>-94</v>
      </c>
      <c r="D11" s="5" t="n">
        <v>-118</v>
      </c>
    </row>
    <row r="12" spans="1:4">
      <c r="A12" s="4" t="s">
        <v>139</v>
      </c>
      <c r="C12" s="5" t="n">
        <v>36979</v>
      </c>
      <c r="D12" s="5" t="n">
        <v>22480</v>
      </c>
    </row>
    <row r="13" spans="1:4">
      <c r="A13" s="4" t="s">
        <v>487</v>
      </c>
    </row>
    <row r="14" spans="1:4">
      <c r="A14" s="3" t="s">
        <v>486</v>
      </c>
    </row>
    <row r="15" spans="1:4">
      <c r="A15" s="4" t="s">
        <v>482</v>
      </c>
      <c r="C15" s="5" t="n">
        <v>27395</v>
      </c>
      <c r="D15" s="5" t="n">
        <v>16848</v>
      </c>
    </row>
    <row r="16" spans="1:4">
      <c r="A16" s="4" t="s">
        <v>483</v>
      </c>
      <c r="C16" s="5" t="n">
        <v>5</v>
      </c>
      <c r="D16" s="5" t="n">
        <v>11</v>
      </c>
    </row>
    <row r="17" spans="1:4">
      <c r="A17" s="4" t="s">
        <v>484</v>
      </c>
      <c r="C17" s="5" t="n">
        <v>-94</v>
      </c>
      <c r="D17" s="5" t="n">
        <v>-118</v>
      </c>
    </row>
    <row r="18" spans="1:4">
      <c r="A18" s="4" t="s">
        <v>139</v>
      </c>
      <c r="C18" s="5" t="n">
        <v>27306</v>
      </c>
      <c r="D18" s="5" t="n">
        <v>16741</v>
      </c>
    </row>
    <row r="19" spans="1:4">
      <c r="A19" s="4" t="s">
        <v>488</v>
      </c>
    </row>
    <row r="20" spans="1:4">
      <c r="A20" s="3" t="s">
        <v>481</v>
      </c>
    </row>
    <row r="21" spans="1:4">
      <c r="A21" s="4" t="s">
        <v>482</v>
      </c>
      <c r="C21" s="5" t="n">
        <v>60968</v>
      </c>
      <c r="D21" s="5" t="n">
        <v>26123</v>
      </c>
    </row>
    <row r="22" spans="1:4">
      <c r="A22" s="4" t="s">
        <v>483</v>
      </c>
      <c r="C22" s="5" t="n">
        <v>63</v>
      </c>
      <c r="D22" s="6" t="n">
        <v>188</v>
      </c>
    </row>
    <row r="23" spans="1:4">
      <c r="A23" s="4" t="s">
        <v>484</v>
      </c>
      <c r="C23" s="5" t="n">
        <v>-93</v>
      </c>
    </row>
    <row r="24" spans="1:4">
      <c r="A24" s="4" t="s">
        <v>485</v>
      </c>
      <c r="C24" s="5" t="n">
        <v>60938</v>
      </c>
      <c r="D24" s="6" t="n">
        <v>26311</v>
      </c>
    </row>
    <row r="25" spans="1:4">
      <c r="A25" s="3" t="s">
        <v>486</v>
      </c>
    </row>
    <row r="26" spans="1:4">
      <c r="A26" s="4" t="s">
        <v>482</v>
      </c>
      <c r="C26" s="5" t="n">
        <v>3868</v>
      </c>
      <c r="D26" s="5" t="n">
        <v>5199</v>
      </c>
    </row>
    <row r="27" spans="1:4">
      <c r="A27" s="4" t="s">
        <v>483</v>
      </c>
      <c r="C27" s="6" t="n">
        <v>371</v>
      </c>
      <c r="D27" s="6" t="n">
        <v>540</v>
      </c>
    </row>
    <row r="28" spans="1:4">
      <c r="A28" s="4" t="s">
        <v>484</v>
      </c>
    </row>
    <row r="29" spans="1:4">
      <c r="A29" s="4" t="s">
        <v>139</v>
      </c>
      <c r="C29" s="6" t="n">
        <v>4239</v>
      </c>
      <c r="D29" s="6" t="n">
        <v>5739</v>
      </c>
    </row>
    <row r="30" spans="1:4">
      <c r="A30" s="4" t="s">
        <v>489</v>
      </c>
    </row>
    <row r="31" spans="1:4">
      <c r="A31" s="3" t="s">
        <v>481</v>
      </c>
    </row>
    <row r="32" spans="1:4">
      <c r="A32" s="4" t="s">
        <v>482</v>
      </c>
      <c r="B32" s="4" t="s">
        <v>490</v>
      </c>
      <c r="C32" s="6" t="n">
        <v>5298</v>
      </c>
      <c r="D32" s="5" t="n">
        <v>2066</v>
      </c>
    </row>
    <row r="33" spans="1:4">
      <c r="A33" s="4" t="s">
        <v>483</v>
      </c>
      <c r="B33" s="4" t="s">
        <v>490</v>
      </c>
      <c r="D33" s="6" t="n">
        <v>10</v>
      </c>
    </row>
    <row r="34" spans="1:4">
      <c r="A34" s="4" t="s">
        <v>484</v>
      </c>
      <c r="B34" s="4" t="s">
        <v>490</v>
      </c>
      <c r="C34" s="6" t="n">
        <v>-17</v>
      </c>
    </row>
    <row r="35" spans="1:4">
      <c r="A35" s="4" t="s">
        <v>485</v>
      </c>
      <c r="B35" s="4" t="s">
        <v>490</v>
      </c>
      <c r="C35" s="5" t="n">
        <v>5281</v>
      </c>
      <c r="D35" s="6" t="n">
        <v>2076</v>
      </c>
    </row>
    <row r="36" spans="1:4">
      <c r="A36" s="3" t="s">
        <v>486</v>
      </c>
    </row>
    <row r="37" spans="1:4">
      <c r="A37" s="4" t="s">
        <v>482</v>
      </c>
      <c r="B37" s="4" t="s">
        <v>490</v>
      </c>
    </row>
    <row r="38" spans="1:4">
      <c r="A38" s="4" t="s">
        <v>483</v>
      </c>
      <c r="B38" s="4" t="s">
        <v>490</v>
      </c>
    </row>
    <row r="39" spans="1:4">
      <c r="A39" s="4" t="s">
        <v>484</v>
      </c>
      <c r="B39" s="4" t="s">
        <v>490</v>
      </c>
    </row>
    <row r="40" spans="1:4">
      <c r="A40" s="4" t="s">
        <v>139</v>
      </c>
      <c r="B40" s="4" t="s">
        <v>490</v>
      </c>
    </row>
    <row r="41" spans="1:4">
      <c r="A41" s="4" t="s">
        <v>491</v>
      </c>
    </row>
    <row r="42" spans="1:4">
      <c r="A42" s="3" t="s">
        <v>481</v>
      </c>
    </row>
    <row r="43" spans="1:4">
      <c r="A43" s="4" t="s">
        <v>482</v>
      </c>
      <c r="C43" s="6" t="n">
        <v>702</v>
      </c>
    </row>
    <row r="44" spans="1:4">
      <c r="A44" s="4" t="s">
        <v>483</v>
      </c>
    </row>
    <row r="45" spans="1:4">
      <c r="A45" s="4" t="s">
        <v>484</v>
      </c>
      <c r="C45" s="6" t="n">
        <v>-5</v>
      </c>
    </row>
    <row r="46" spans="1:4">
      <c r="A46" s="4" t="s">
        <v>485</v>
      </c>
      <c r="C46" s="5" t="n">
        <v>697</v>
      </c>
    </row>
    <row r="47" spans="1:4">
      <c r="A47" s="3" t="s">
        <v>486</v>
      </c>
    </row>
    <row r="48" spans="1:4">
      <c r="A48" s="4" t="s">
        <v>482</v>
      </c>
      <c r="C48" s="5" t="n">
        <v>5355</v>
      </c>
    </row>
    <row r="49" spans="1:4">
      <c r="A49" s="4" t="s">
        <v>483</v>
      </c>
      <c r="C49" s="6" t="n">
        <v>79</v>
      </c>
    </row>
    <row r="50" spans="1:4">
      <c r="A50" s="4" t="s">
        <v>484</v>
      </c>
    </row>
    <row r="51" spans="1:4">
      <c r="A51" s="4" t="s">
        <v>139</v>
      </c>
      <c r="C51" s="6" t="n">
        <v>5434</v>
      </c>
    </row>
    <row r="52" spans="1:4">
      <c r="A52" t="n"/>
    </row>
    <row r="53" spans="1:4">
      <c r="A53" s="4" t="s">
        <v>490</v>
      </c>
      <c r="B53" s="4" t="s">
        <v>492</v>
      </c>
    </row>
  </sheetData>
  <mergeCells count="4">
    <mergeCell ref="A1:B2"/>
    <mergeCell ref="C1:D1"/>
    <mergeCell ref="A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11319</v>
      </c>
    </row>
    <row r="4" spans="1:3">
      <c r="A4" s="4" t="s">
        <v>496</v>
      </c>
      <c r="B4" s="5" t="n">
        <v>51366</v>
      </c>
    </row>
    <row r="5" spans="1:3">
      <c r="A5" s="4" t="s">
        <v>497</v>
      </c>
      <c r="B5" s="5" t="n">
        <v>3290</v>
      </c>
    </row>
    <row r="6" spans="1:3">
      <c r="A6" s="4" t="s">
        <v>498</v>
      </c>
      <c r="B6" s="6" t="n">
        <v>993</v>
      </c>
    </row>
    <row r="7" spans="1:3">
      <c r="A7" s="4" t="s">
        <v>499</v>
      </c>
    </row>
    <row r="8" spans="1:3">
      <c r="A8" s="4" t="s">
        <v>500</v>
      </c>
    </row>
    <row r="9" spans="1:3">
      <c r="A9" s="4" t="s">
        <v>139</v>
      </c>
      <c r="B9" s="6" t="n">
        <v>66968</v>
      </c>
    </row>
    <row r="10" spans="1:3">
      <c r="A10" s="3" t="s">
        <v>501</v>
      </c>
    </row>
    <row r="11" spans="1:3">
      <c r="A11" s="4" t="s">
        <v>495</v>
      </c>
      <c r="B11" s="5" t="n">
        <v>11334</v>
      </c>
    </row>
    <row r="12" spans="1:3">
      <c r="A12" s="4" t="s">
        <v>496</v>
      </c>
      <c r="B12" s="5" t="n">
        <v>51317</v>
      </c>
    </row>
    <row r="13" spans="1:3">
      <c r="A13" s="4" t="s">
        <v>497</v>
      </c>
      <c r="B13" s="5" t="n">
        <v>3273</v>
      </c>
    </row>
    <row r="14" spans="1:3">
      <c r="A14" s="4" t="s">
        <v>498</v>
      </c>
      <c r="B14" s="6" t="n">
        <v>992</v>
      </c>
    </row>
    <row r="15" spans="1:3">
      <c r="A15" s="4" t="s">
        <v>499</v>
      </c>
    </row>
    <row r="16" spans="1:3">
      <c r="A16" s="4" t="s">
        <v>500</v>
      </c>
    </row>
    <row r="17" spans="1:3">
      <c r="A17" s="4" t="s">
        <v>139</v>
      </c>
      <c r="B17" s="6" t="n">
        <v>66916</v>
      </c>
    </row>
    <row r="18" spans="1:3">
      <c r="A18" s="3" t="s">
        <v>502</v>
      </c>
    </row>
    <row r="19" spans="1:3">
      <c r="A19" s="4" t="s">
        <v>495</v>
      </c>
      <c r="B19" s="4" t="s">
        <v>503</v>
      </c>
    </row>
    <row r="20" spans="1:3">
      <c r="A20" s="4" t="s">
        <v>496</v>
      </c>
      <c r="B20" s="4" t="s">
        <v>504</v>
      </c>
    </row>
    <row r="21" spans="1:3">
      <c r="A21" s="4" t="s">
        <v>497</v>
      </c>
      <c r="B21" s="4" t="s">
        <v>505</v>
      </c>
    </row>
    <row r="22" spans="1:3">
      <c r="A22" s="4" t="s">
        <v>498</v>
      </c>
      <c r="B22" s="4" t="s">
        <v>506</v>
      </c>
    </row>
    <row r="23" spans="1:3">
      <c r="A23" s="4" t="s">
        <v>499</v>
      </c>
    </row>
    <row r="24" spans="1:3">
      <c r="A24" s="4" t="s">
        <v>500</v>
      </c>
    </row>
    <row r="25" spans="1:3">
      <c r="A25" s="4" t="s">
        <v>139</v>
      </c>
      <c r="B25" s="4" t="s">
        <v>507</v>
      </c>
    </row>
    <row r="26" spans="1:3">
      <c r="A26" s="3" t="s">
        <v>508</v>
      </c>
    </row>
    <row r="27" spans="1:3">
      <c r="A27" s="4" t="s">
        <v>495</v>
      </c>
    </row>
    <row r="28" spans="1:3">
      <c r="A28" s="4" t="s">
        <v>496</v>
      </c>
      <c r="B28" s="6" t="n">
        <v>524</v>
      </c>
    </row>
    <row r="29" spans="1:3">
      <c r="A29" s="4" t="s">
        <v>497</v>
      </c>
      <c r="B29" s="5" t="n">
        <v>3095</v>
      </c>
    </row>
    <row r="30" spans="1:3">
      <c r="A30" s="4" t="s">
        <v>498</v>
      </c>
      <c r="B30" s="5" t="n">
        <v>2109</v>
      </c>
    </row>
    <row r="31" spans="1:3">
      <c r="A31" s="4" t="s">
        <v>499</v>
      </c>
      <c r="B31" s="5" t="n">
        <v>14833</v>
      </c>
    </row>
    <row r="32" spans="1:3">
      <c r="A32" s="4" t="s">
        <v>500</v>
      </c>
      <c r="B32" s="5" t="n">
        <v>16057</v>
      </c>
    </row>
    <row r="33" spans="1:3">
      <c r="A33" s="4" t="s">
        <v>139</v>
      </c>
      <c r="B33" s="6" t="n">
        <v>36618</v>
      </c>
      <c r="C33" s="6" t="n">
        <v>22047</v>
      </c>
    </row>
    <row r="34" spans="1:3">
      <c r="A34" s="3" t="s">
        <v>509</v>
      </c>
    </row>
    <row r="35" spans="1:3">
      <c r="A35" s="4" t="s">
        <v>495</v>
      </c>
    </row>
    <row r="36" spans="1:3">
      <c r="A36" s="4" t="s">
        <v>496</v>
      </c>
      <c r="B36" s="6" t="n">
        <v>554</v>
      </c>
    </row>
    <row r="37" spans="1:3">
      <c r="A37" s="4" t="s">
        <v>497</v>
      </c>
      <c r="B37" s="5" t="n">
        <v>3293</v>
      </c>
    </row>
    <row r="38" spans="1:3">
      <c r="A38" s="4" t="s">
        <v>498</v>
      </c>
      <c r="B38" s="5" t="n">
        <v>2264</v>
      </c>
    </row>
    <row r="39" spans="1:3">
      <c r="A39" s="4" t="s">
        <v>499</v>
      </c>
      <c r="B39" s="5" t="n">
        <v>14878</v>
      </c>
    </row>
    <row r="40" spans="1:3">
      <c r="A40" s="4" t="s">
        <v>500</v>
      </c>
      <c r="B40" s="5" t="n">
        <v>15990</v>
      </c>
    </row>
    <row r="41" spans="1:3">
      <c r="A41" s="4" t="s">
        <v>139</v>
      </c>
      <c r="B41" s="6" t="n">
        <v>36979</v>
      </c>
      <c r="C41" s="6" t="n">
        <v>22480</v>
      </c>
    </row>
    <row r="42" spans="1:3">
      <c r="A42" s="3" t="s">
        <v>510</v>
      </c>
    </row>
    <row r="43" spans="1:3">
      <c r="A43" s="4" t="s">
        <v>495</v>
      </c>
    </row>
    <row r="44" spans="1:3">
      <c r="A44" s="4" t="s">
        <v>496</v>
      </c>
      <c r="B44" s="4" t="s">
        <v>511</v>
      </c>
    </row>
    <row r="45" spans="1:3">
      <c r="A45" s="4" t="s">
        <v>497</v>
      </c>
      <c r="B45" s="4" t="s">
        <v>512</v>
      </c>
    </row>
    <row r="46" spans="1:3">
      <c r="A46" s="4" t="s">
        <v>498</v>
      </c>
      <c r="B46" s="4" t="s">
        <v>513</v>
      </c>
    </row>
    <row r="47" spans="1:3">
      <c r="A47" s="4" t="s">
        <v>499</v>
      </c>
      <c r="B47" s="4" t="s">
        <v>514</v>
      </c>
    </row>
    <row r="48" spans="1:3">
      <c r="A48" s="4" t="s">
        <v>500</v>
      </c>
      <c r="B48" s="4" t="s">
        <v>515</v>
      </c>
    </row>
    <row r="49" spans="1:3">
      <c r="A49" s="4" t="s">
        <v>139</v>
      </c>
      <c r="B49" s="4" t="s">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8</v>
      </c>
    </row>
    <row r="3" spans="1:4">
      <c r="A3" s="3" t="s">
        <v>518</v>
      </c>
    </row>
    <row r="4" spans="1:4">
      <c r="A4" s="4" t="s">
        <v>519</v>
      </c>
      <c r="B4" s="6" t="n">
        <v>36618</v>
      </c>
      <c r="C4" s="6" t="n">
        <v>22047</v>
      </c>
    </row>
    <row r="5" spans="1:4">
      <c r="A5" s="4" t="s">
        <v>520</v>
      </c>
      <c r="B5" s="5" t="n">
        <v>21184</v>
      </c>
      <c r="C5" s="5" t="n">
        <v>98710</v>
      </c>
      <c r="D5" s="6" t="n">
        <v>135304</v>
      </c>
    </row>
    <row r="6" spans="1:4">
      <c r="A6" s="4" t="s">
        <v>133</v>
      </c>
      <c r="B6" s="5" t="n">
        <v>188</v>
      </c>
      <c r="C6" s="5" t="n">
        <v>347</v>
      </c>
      <c r="D6" s="6" t="n">
        <v>831</v>
      </c>
    </row>
    <row r="7" spans="1:4">
      <c r="A7" s="4" t="s">
        <v>521</v>
      </c>
      <c r="B7" s="5" t="n">
        <v>144100</v>
      </c>
      <c r="C7" s="5" t="n">
        <v>148300</v>
      </c>
    </row>
    <row r="8" spans="1:4">
      <c r="A8" s="4" t="s">
        <v>522</v>
      </c>
      <c r="B8" s="5" t="n">
        <v>144200</v>
      </c>
      <c r="C8" s="5" t="n">
        <v>147000</v>
      </c>
    </row>
    <row r="9" spans="1:4">
      <c r="A9" s="4" t="s">
        <v>523</v>
      </c>
      <c r="B9" s="5" t="n">
        <v>6700</v>
      </c>
      <c r="C9" s="5" t="n">
        <v>16500</v>
      </c>
    </row>
    <row r="10" spans="1:4">
      <c r="A10" s="4" t="s">
        <v>524</v>
      </c>
    </row>
    <row r="11" spans="1:4">
      <c r="A11" s="3" t="s">
        <v>518</v>
      </c>
    </row>
    <row r="12" spans="1:4">
      <c r="A12" s="4" t="s">
        <v>519</v>
      </c>
      <c r="B12" s="5" t="n">
        <v>162639</v>
      </c>
      <c r="C12" s="5" t="n">
        <v>215335</v>
      </c>
    </row>
    <row r="13" spans="1:4">
      <c r="A13" s="4" t="s">
        <v>525</v>
      </c>
      <c r="B13" s="5" t="n">
        <v>-52700</v>
      </c>
    </row>
    <row r="14" spans="1:4">
      <c r="A14" s="4" t="s">
        <v>526</v>
      </c>
      <c r="B14" s="6" t="n">
        <v>162600</v>
      </c>
      <c r="C14" s="6" t="n">
        <v>215300</v>
      </c>
    </row>
    <row r="15" spans="1:4">
      <c r="A15" s="4" t="s">
        <v>527</v>
      </c>
      <c r="B15" s="4" t="s">
        <v>458</v>
      </c>
      <c r="C15" s="4" t="s">
        <v>458</v>
      </c>
    </row>
    <row r="16" spans="1:4">
      <c r="A16" s="4" t="s">
        <v>528</v>
      </c>
    </row>
    <row r="17" spans="1:4">
      <c r="A17" s="3" t="s">
        <v>518</v>
      </c>
    </row>
    <row r="18" spans="1:4">
      <c r="A18" s="4" t="s">
        <v>519</v>
      </c>
      <c r="B18" s="6" t="n">
        <v>160614</v>
      </c>
      <c r="C18" s="6" t="n">
        <v>212781</v>
      </c>
    </row>
    <row r="19" spans="1:4">
      <c r="A19" s="4" t="s">
        <v>529</v>
      </c>
      <c r="B19" s="5" t="n">
        <v>75500</v>
      </c>
    </row>
    <row r="20" spans="1:4">
      <c r="A20" s="4" t="s">
        <v>520</v>
      </c>
      <c r="B20" s="5" t="n">
        <v>23200</v>
      </c>
    </row>
    <row r="21" spans="1:4">
      <c r="A21" s="4" t="s">
        <v>530</v>
      </c>
    </row>
    <row r="22" spans="1:4">
      <c r="A22" s="3" t="s">
        <v>518</v>
      </c>
    </row>
    <row r="23" spans="1:4">
      <c r="A23" s="4" t="s">
        <v>519</v>
      </c>
      <c r="B23" s="5" t="n">
        <v>2025</v>
      </c>
      <c r="C23" s="6" t="n">
        <v>2554</v>
      </c>
    </row>
    <row r="24" spans="1:4">
      <c r="A24" s="4" t="s">
        <v>529</v>
      </c>
      <c r="B24" s="5" t="n">
        <v>717</v>
      </c>
    </row>
    <row r="25" spans="1:4">
      <c r="A25" s="4" t="s">
        <v>133</v>
      </c>
      <c r="B25" s="6" t="n">
        <v>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6"/>
    <col customWidth="1" max="5" min="5" width="24"/>
    <col customWidth="1" max="6" min="6" width="52"/>
    <col customWidth="1" max="7" min="7" width="55"/>
    <col customWidth="1" max="8" min="8" width="58"/>
  </cols>
  <sheetData>
    <row r="1" spans="1:8">
      <c r="A1" s="1" t="s">
        <v>138</v>
      </c>
      <c r="B1" s="2" t="s">
        <v>139</v>
      </c>
      <c r="C1" s="2" t="s">
        <v>140</v>
      </c>
      <c r="D1" s="2" t="s">
        <v>141</v>
      </c>
      <c r="E1" s="2" t="s">
        <v>142</v>
      </c>
      <c r="F1" s="2" t="s">
        <v>143</v>
      </c>
      <c r="G1" s="2" t="s">
        <v>144</v>
      </c>
      <c r="H1" s="2" t="s">
        <v>145</v>
      </c>
    </row>
    <row r="2" spans="1:8">
      <c r="A2" s="4" t="s">
        <v>146</v>
      </c>
      <c r="B2" s="6" t="n">
        <v>30413</v>
      </c>
      <c r="C2" s="6" t="n">
        <v>38</v>
      </c>
      <c r="D2" s="6" t="n">
        <v>21458</v>
      </c>
      <c r="E2" s="6" t="n">
        <v>-26690</v>
      </c>
      <c r="F2" s="6" t="n">
        <v>36992</v>
      </c>
      <c r="G2" s="6" t="n">
        <v>-1385</v>
      </c>
    </row>
    <row r="3" spans="1:8">
      <c r="A3" s="4" t="s">
        <v>147</v>
      </c>
      <c r="B3" s="5" t="n">
        <v>1080</v>
      </c>
      <c r="F3" s="5" t="n">
        <v>1080</v>
      </c>
    </row>
    <row r="4" spans="1:8">
      <c r="A4" s="4" t="s">
        <v>136</v>
      </c>
      <c r="B4" s="6" t="n">
        <v>643</v>
      </c>
      <c r="G4" s="5" t="n">
        <v>643</v>
      </c>
    </row>
    <row r="5" spans="1:8">
      <c r="A5" s="4" t="s">
        <v>148</v>
      </c>
    </row>
    <row r="6" spans="1:8">
      <c r="A6" s="4" t="s">
        <v>149</v>
      </c>
      <c r="B6" s="6" t="n">
        <v>20</v>
      </c>
      <c r="D6" s="5" t="n">
        <v>20</v>
      </c>
    </row>
    <row r="7" spans="1:8">
      <c r="A7" s="4" t="s">
        <v>150</v>
      </c>
      <c r="B7" s="5" t="n">
        <v>-328</v>
      </c>
      <c r="F7" s="5" t="n">
        <v>-328</v>
      </c>
    </row>
    <row r="8" spans="1:8">
      <c r="A8" s="4" t="s">
        <v>151</v>
      </c>
      <c r="B8" s="5" t="n">
        <v>31828</v>
      </c>
      <c r="C8" s="5" t="n">
        <v>38</v>
      </c>
      <c r="D8" s="5" t="n">
        <v>21478</v>
      </c>
      <c r="E8" s="5" t="n">
        <v>-26690</v>
      </c>
      <c r="F8" s="5" t="n">
        <v>37744</v>
      </c>
      <c r="G8" s="5" t="n">
        <v>-742</v>
      </c>
    </row>
    <row r="9" spans="1:8">
      <c r="A9" s="4" t="s">
        <v>147</v>
      </c>
      <c r="B9" s="5" t="n">
        <v>920</v>
      </c>
      <c r="F9" s="5" t="n">
        <v>920</v>
      </c>
    </row>
    <row r="10" spans="1:8">
      <c r="A10" s="4" t="s">
        <v>136</v>
      </c>
      <c r="B10" s="5" t="n">
        <v>322</v>
      </c>
      <c r="G10" s="5" t="n">
        <v>322</v>
      </c>
    </row>
    <row r="11" spans="1:8">
      <c r="A11" s="4" t="s">
        <v>148</v>
      </c>
      <c r="B11" s="5" t="n">
        <v>-10</v>
      </c>
      <c r="E11" s="5" t="n">
        <v>-10</v>
      </c>
    </row>
    <row r="12" spans="1:8">
      <c r="A12" s="4" t="s">
        <v>152</v>
      </c>
      <c r="B12" s="5" t="n">
        <v>-950</v>
      </c>
      <c r="H12" s="6" t="n">
        <v>-950</v>
      </c>
    </row>
    <row r="13" spans="1:8">
      <c r="A13" s="4" t="s">
        <v>149</v>
      </c>
      <c r="B13" s="5" t="n">
        <v>7</v>
      </c>
      <c r="D13" s="5" t="n">
        <v>7</v>
      </c>
    </row>
    <row r="14" spans="1:8">
      <c r="A14" s="4" t="s">
        <v>150</v>
      </c>
      <c r="B14" s="5" t="n">
        <v>-329</v>
      </c>
      <c r="F14" s="5" t="n">
        <v>-329</v>
      </c>
    </row>
    <row r="15" spans="1:8">
      <c r="A15" s="4" t="s">
        <v>153</v>
      </c>
      <c r="B15" s="5" t="n">
        <v>31788</v>
      </c>
      <c r="C15" s="5" t="n">
        <v>38</v>
      </c>
      <c r="D15" s="5" t="n">
        <v>21485</v>
      </c>
      <c r="E15" s="5" t="n">
        <v>-26700</v>
      </c>
      <c r="F15" s="5" t="n">
        <v>38335</v>
      </c>
      <c r="G15" s="5" t="n">
        <v>-420</v>
      </c>
      <c r="H15" s="5" t="n">
        <v>-950</v>
      </c>
    </row>
    <row r="16" spans="1:8">
      <c r="A16" s="4" t="s">
        <v>147</v>
      </c>
      <c r="B16" s="5" t="n">
        <v>1347</v>
      </c>
      <c r="F16" s="5" t="n">
        <v>1347</v>
      </c>
    </row>
    <row r="17" spans="1:8">
      <c r="A17" s="4" t="s">
        <v>136</v>
      </c>
      <c r="B17" s="5" t="n">
        <v>-41</v>
      </c>
      <c r="G17" s="5" t="n">
        <v>-41</v>
      </c>
    </row>
    <row r="18" spans="1:8">
      <c r="A18" s="4" t="s">
        <v>148</v>
      </c>
      <c r="B18" s="5" t="n">
        <v>-186</v>
      </c>
      <c r="E18" s="5" t="n">
        <v>-186</v>
      </c>
    </row>
    <row r="19" spans="1:8">
      <c r="A19" s="4" t="s">
        <v>152</v>
      </c>
      <c r="B19" s="5" t="n">
        <v>-548</v>
      </c>
      <c r="H19" s="5" t="n">
        <v>-548</v>
      </c>
    </row>
    <row r="20" spans="1:8">
      <c r="A20" s="4" t="s">
        <v>154</v>
      </c>
      <c r="B20" s="5" t="n">
        <v>12</v>
      </c>
      <c r="H20" s="5" t="n">
        <v>12</v>
      </c>
    </row>
    <row r="21" spans="1:8">
      <c r="A21" s="4" t="s">
        <v>150</v>
      </c>
      <c r="B21" s="5" t="n">
        <v>-329</v>
      </c>
      <c r="F21" s="5" t="n">
        <v>-329</v>
      </c>
    </row>
    <row r="22" spans="1:8">
      <c r="A22" s="4" t="s">
        <v>155</v>
      </c>
      <c r="B22" s="6" t="n">
        <v>32043</v>
      </c>
      <c r="C22" s="6" t="n">
        <v>38</v>
      </c>
      <c r="D22" s="6" t="n">
        <v>21485</v>
      </c>
      <c r="E22" s="6" t="n">
        <v>-26886</v>
      </c>
      <c r="F22" s="6" t="n">
        <v>39353</v>
      </c>
      <c r="G22" s="6" t="n">
        <v>-461</v>
      </c>
      <c r="H22" s="6" t="n">
        <v>-14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0</v>
      </c>
    </row>
    <row r="3" spans="1:3">
      <c r="A3" s="3" t="s">
        <v>486</v>
      </c>
    </row>
    <row r="4" spans="1:3">
      <c r="A4" s="4" t="s">
        <v>482</v>
      </c>
      <c r="B4" s="6" t="n">
        <v>36618</v>
      </c>
      <c r="C4" s="6" t="n">
        <v>22047</v>
      </c>
    </row>
    <row r="5" spans="1:3">
      <c r="A5" s="4" t="s">
        <v>483</v>
      </c>
      <c r="B5" s="5" t="n">
        <v>455</v>
      </c>
      <c r="C5" s="5" t="n">
        <v>551</v>
      </c>
    </row>
    <row r="6" spans="1:3">
      <c r="A6" s="4" t="s">
        <v>484</v>
      </c>
      <c r="B6" s="5" t="n">
        <v>-94</v>
      </c>
      <c r="C6" s="5" t="n">
        <v>-118</v>
      </c>
    </row>
    <row r="7" spans="1:3">
      <c r="A7" s="4" t="s">
        <v>139</v>
      </c>
      <c r="B7" s="5" t="n">
        <v>36979</v>
      </c>
      <c r="C7" s="5" t="n">
        <v>22480</v>
      </c>
    </row>
    <row r="8" spans="1:3">
      <c r="A8" s="4" t="s">
        <v>524</v>
      </c>
    </row>
    <row r="9" spans="1:3">
      <c r="A9" s="3" t="s">
        <v>486</v>
      </c>
    </row>
    <row r="10" spans="1:3">
      <c r="A10" s="4" t="s">
        <v>482</v>
      </c>
      <c r="B10" s="5" t="n">
        <v>162639</v>
      </c>
      <c r="C10" s="5" t="n">
        <v>215335</v>
      </c>
    </row>
    <row r="11" spans="1:3">
      <c r="A11" s="4" t="s">
        <v>483</v>
      </c>
      <c r="B11" s="5" t="n">
        <v>1535</v>
      </c>
      <c r="C11" s="5" t="n">
        <v>1778</v>
      </c>
    </row>
    <row r="12" spans="1:3">
      <c r="A12" s="4" t="s">
        <v>484</v>
      </c>
      <c r="B12" s="5" t="n">
        <v>-909</v>
      </c>
      <c r="C12" s="5" t="n">
        <v>-2097</v>
      </c>
    </row>
    <row r="13" spans="1:3">
      <c r="A13" s="4" t="s">
        <v>139</v>
      </c>
      <c r="B13" s="5" t="n">
        <v>163265</v>
      </c>
      <c r="C13" s="5" t="n">
        <v>215016</v>
      </c>
    </row>
    <row r="14" spans="1:3">
      <c r="A14" s="4" t="s">
        <v>532</v>
      </c>
    </row>
    <row r="15" spans="1:3">
      <c r="A15" s="3" t="s">
        <v>486</v>
      </c>
    </row>
    <row r="16" spans="1:3">
      <c r="A16" s="4" t="s">
        <v>482</v>
      </c>
      <c r="B16" s="5" t="n">
        <v>160614</v>
      </c>
      <c r="C16" s="5" t="n">
        <v>212781</v>
      </c>
    </row>
    <row r="17" spans="1:3">
      <c r="A17" s="4" t="s">
        <v>483</v>
      </c>
      <c r="B17" s="5" t="n">
        <v>1130</v>
      </c>
      <c r="C17" s="5" t="n">
        <v>1370</v>
      </c>
    </row>
    <row r="18" spans="1:3">
      <c r="A18" s="4" t="s">
        <v>484</v>
      </c>
      <c r="B18" s="5" t="n">
        <v>-909</v>
      </c>
      <c r="C18" s="5" t="n">
        <v>-2097</v>
      </c>
    </row>
    <row r="19" spans="1:3">
      <c r="A19" s="4" t="s">
        <v>139</v>
      </c>
      <c r="B19" s="5" t="n">
        <v>160835</v>
      </c>
      <c r="C19" s="5" t="n">
        <v>212054</v>
      </c>
    </row>
    <row r="20" spans="1:3">
      <c r="A20" s="4" t="s">
        <v>533</v>
      </c>
    </row>
    <row r="21" spans="1:3">
      <c r="A21" s="3" t="s">
        <v>486</v>
      </c>
    </row>
    <row r="22" spans="1:3">
      <c r="A22" s="4" t="s">
        <v>482</v>
      </c>
      <c r="B22" s="5" t="n">
        <v>2025</v>
      </c>
      <c r="C22" s="5" t="n">
        <v>2554</v>
      </c>
    </row>
    <row r="23" spans="1:3">
      <c r="A23" s="4" t="s">
        <v>483</v>
      </c>
      <c r="B23" s="6" t="n">
        <v>405</v>
      </c>
      <c r="C23" s="6" t="n">
        <v>408</v>
      </c>
    </row>
    <row r="24" spans="1:3">
      <c r="A24" s="4" t="s">
        <v>484</v>
      </c>
    </row>
    <row r="25" spans="1:3">
      <c r="A25" s="4" t="s">
        <v>139</v>
      </c>
      <c r="B25" s="6" t="n">
        <v>2430</v>
      </c>
      <c r="C25" s="6" t="n">
        <v>29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0</v>
      </c>
    </row>
    <row r="2" spans="1:3">
      <c r="A2" s="3" t="s">
        <v>535</v>
      </c>
    </row>
    <row r="3" spans="1:3">
      <c r="A3" s="4" t="s">
        <v>495</v>
      </c>
    </row>
    <row r="4" spans="1:3">
      <c r="A4" s="4" t="s">
        <v>499</v>
      </c>
      <c r="B4" s="6" t="n">
        <v>14833</v>
      </c>
    </row>
    <row r="5" spans="1:3">
      <c r="A5" s="4" t="s">
        <v>500</v>
      </c>
      <c r="B5" s="5" t="n">
        <v>16057</v>
      </c>
    </row>
    <row r="6" spans="1:3">
      <c r="A6" s="4" t="s">
        <v>139</v>
      </c>
      <c r="B6" s="6" t="n">
        <v>36618</v>
      </c>
      <c r="C6" s="6" t="n">
        <v>22047</v>
      </c>
    </row>
    <row r="7" spans="1:3">
      <c r="A7" s="3" t="s">
        <v>536</v>
      </c>
    </row>
    <row r="8" spans="1:3">
      <c r="A8" s="4" t="s">
        <v>495</v>
      </c>
    </row>
    <row r="9" spans="1:3">
      <c r="A9" s="4" t="s">
        <v>499</v>
      </c>
      <c r="B9" s="6" t="n">
        <v>14878</v>
      </c>
    </row>
    <row r="10" spans="1:3">
      <c r="A10" s="4" t="s">
        <v>500</v>
      </c>
      <c r="B10" s="5" t="n">
        <v>15990</v>
      </c>
    </row>
    <row r="11" spans="1:3">
      <c r="A11" s="4" t="s">
        <v>139</v>
      </c>
      <c r="B11" s="6" t="n">
        <v>36979</v>
      </c>
      <c r="C11" s="5" t="n">
        <v>22480</v>
      </c>
    </row>
    <row r="12" spans="1:3">
      <c r="A12" s="3" t="s">
        <v>510</v>
      </c>
    </row>
    <row r="13" spans="1:3">
      <c r="A13" s="4" t="s">
        <v>495</v>
      </c>
    </row>
    <row r="14" spans="1:3">
      <c r="A14" s="4" t="s">
        <v>524</v>
      </c>
    </row>
    <row r="15" spans="1:3">
      <c r="A15" s="3" t="s">
        <v>535</v>
      </c>
    </row>
    <row r="16" spans="1:3">
      <c r="A16" s="4" t="s">
        <v>495</v>
      </c>
    </row>
    <row r="17" spans="1:3">
      <c r="A17" s="4" t="s">
        <v>537</v>
      </c>
    </row>
    <row r="18" spans="1:3">
      <c r="A18" s="4" t="s">
        <v>499</v>
      </c>
      <c r="B18" s="6" t="n">
        <v>446</v>
      </c>
    </row>
    <row r="19" spans="1:3">
      <c r="A19" s="4" t="s">
        <v>500</v>
      </c>
      <c r="B19" s="5" t="n">
        <v>162193</v>
      </c>
    </row>
    <row r="20" spans="1:3">
      <c r="A20" s="4" t="s">
        <v>139</v>
      </c>
      <c r="B20" s="6" t="n">
        <v>162639</v>
      </c>
      <c r="C20" s="5" t="n">
        <v>215335</v>
      </c>
    </row>
    <row r="21" spans="1:3">
      <c r="A21" s="3" t="s">
        <v>536</v>
      </c>
    </row>
    <row r="22" spans="1:3">
      <c r="A22" s="4" t="s">
        <v>495</v>
      </c>
    </row>
    <row r="23" spans="1:3">
      <c r="A23" s="4" t="s">
        <v>537</v>
      </c>
    </row>
    <row r="24" spans="1:3">
      <c r="A24" s="4" t="s">
        <v>499</v>
      </c>
      <c r="B24" s="6" t="n">
        <v>462</v>
      </c>
    </row>
    <row r="25" spans="1:3">
      <c r="A25" s="4" t="s">
        <v>500</v>
      </c>
      <c r="B25" s="5" t="n">
        <v>162803</v>
      </c>
    </row>
    <row r="26" spans="1:3">
      <c r="A26" s="4" t="s">
        <v>139</v>
      </c>
      <c r="B26" s="6" t="n">
        <v>163265</v>
      </c>
      <c r="C26" s="6" t="n">
        <v>215016</v>
      </c>
    </row>
    <row r="27" spans="1:3">
      <c r="A27" s="3" t="s">
        <v>510</v>
      </c>
    </row>
    <row r="28" spans="1:3">
      <c r="A28" s="4" t="s">
        <v>495</v>
      </c>
    </row>
    <row r="29" spans="1:3">
      <c r="A29" s="4" t="s">
        <v>537</v>
      </c>
    </row>
    <row r="30" spans="1:3">
      <c r="A30" s="4" t="s">
        <v>499</v>
      </c>
      <c r="B30" s="4" t="s">
        <v>506</v>
      </c>
    </row>
    <row r="31" spans="1:3">
      <c r="A31" s="4" t="s">
        <v>500</v>
      </c>
      <c r="B31" s="4" t="s">
        <v>538</v>
      </c>
    </row>
    <row r="32" spans="1:3">
      <c r="A32" s="4" t="s">
        <v>139</v>
      </c>
      <c r="B32" s="4" t="s">
        <v>5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8</v>
      </c>
    </row>
    <row r="3" spans="1:4">
      <c r="A3" s="3" t="s">
        <v>540</v>
      </c>
    </row>
    <row r="4" spans="1:4">
      <c r="A4" s="4" t="s">
        <v>541</v>
      </c>
      <c r="B4" s="6" t="n">
        <v>-420</v>
      </c>
      <c r="C4" s="6" t="n">
        <v>-742</v>
      </c>
      <c r="D4" s="6" t="n">
        <v>-1385</v>
      </c>
    </row>
    <row r="5" spans="1:4">
      <c r="A5" s="4" t="s">
        <v>542</v>
      </c>
      <c r="B5" s="6" t="n">
        <v>-41</v>
      </c>
      <c r="C5" s="5" t="n">
        <v>281</v>
      </c>
      <c r="D5" s="5" t="n">
        <v>668</v>
      </c>
    </row>
    <row r="6" spans="1:4">
      <c r="A6" s="4" t="s">
        <v>543</v>
      </c>
      <c r="C6" s="5" t="n">
        <v>41</v>
      </c>
      <c r="D6" s="5" t="n">
        <v>-25</v>
      </c>
    </row>
    <row r="7" spans="1:4">
      <c r="A7" s="4" t="s">
        <v>136</v>
      </c>
      <c r="B7" s="6" t="n">
        <v>-41</v>
      </c>
      <c r="C7" s="5" t="n">
        <v>322</v>
      </c>
      <c r="D7" s="5" t="n">
        <v>643</v>
      </c>
    </row>
    <row r="8" spans="1:4">
      <c r="A8" s="4" t="s">
        <v>541</v>
      </c>
      <c r="B8" s="5" t="n">
        <v>-461</v>
      </c>
      <c r="C8" s="5" t="n">
        <v>-420</v>
      </c>
      <c r="D8" s="5" t="n">
        <v>-742</v>
      </c>
    </row>
    <row r="9" spans="1:4">
      <c r="A9" s="4" t="s">
        <v>544</v>
      </c>
    </row>
    <row r="10" spans="1:4">
      <c r="A10" s="3" t="s">
        <v>540</v>
      </c>
    </row>
    <row r="11" spans="1:4">
      <c r="A11" s="4" t="s">
        <v>541</v>
      </c>
      <c r="B11" s="5" t="n">
        <v>130</v>
      </c>
      <c r="C11" s="5" t="n">
        <v>78</v>
      </c>
      <c r="D11" s="5" t="n">
        <v>-11</v>
      </c>
    </row>
    <row r="12" spans="1:4">
      <c r="A12" s="4" t="s">
        <v>542</v>
      </c>
      <c r="B12" s="6" t="n">
        <v>-165</v>
      </c>
      <c r="C12" s="6" t="n">
        <v>52</v>
      </c>
      <c r="D12" s="5" t="n">
        <v>119</v>
      </c>
    </row>
    <row r="13" spans="1:4">
      <c r="A13" s="4" t="s">
        <v>543</v>
      </c>
      <c r="D13" s="5" t="n">
        <v>-30</v>
      </c>
    </row>
    <row r="14" spans="1:4">
      <c r="A14" s="4" t="s">
        <v>136</v>
      </c>
      <c r="B14" s="6" t="n">
        <v>-165</v>
      </c>
      <c r="C14" s="6" t="n">
        <v>52</v>
      </c>
      <c r="D14" s="5" t="n">
        <v>89</v>
      </c>
    </row>
    <row r="15" spans="1:4">
      <c r="A15" s="4" t="s">
        <v>541</v>
      </c>
      <c r="B15" s="5" t="n">
        <v>-35</v>
      </c>
      <c r="C15" s="5" t="n">
        <v>130</v>
      </c>
      <c r="D15" s="5" t="n">
        <v>78</v>
      </c>
    </row>
    <row r="16" spans="1:4">
      <c r="A16" s="4" t="s">
        <v>545</v>
      </c>
    </row>
    <row r="17" spans="1:4">
      <c r="A17" s="3" t="s">
        <v>540</v>
      </c>
    </row>
    <row r="18" spans="1:4">
      <c r="A18" s="4" t="s">
        <v>541</v>
      </c>
      <c r="B18" s="5" t="n">
        <v>-550</v>
      </c>
      <c r="C18" s="5" t="n">
        <v>-820</v>
      </c>
      <c r="D18" s="5" t="n">
        <v>-1374</v>
      </c>
    </row>
    <row r="19" spans="1:4">
      <c r="A19" s="4" t="s">
        <v>542</v>
      </c>
      <c r="B19" s="6" t="n">
        <v>124</v>
      </c>
      <c r="C19" s="5" t="n">
        <v>229</v>
      </c>
      <c r="D19" s="5" t="n">
        <v>549</v>
      </c>
    </row>
    <row r="20" spans="1:4">
      <c r="A20" s="4" t="s">
        <v>543</v>
      </c>
      <c r="C20" s="5" t="n">
        <v>41</v>
      </c>
      <c r="D20" s="5" t="n">
        <v>5</v>
      </c>
    </row>
    <row r="21" spans="1:4">
      <c r="A21" s="4" t="s">
        <v>136</v>
      </c>
      <c r="B21" s="6" t="n">
        <v>124</v>
      </c>
      <c r="C21" s="5" t="n">
        <v>270</v>
      </c>
      <c r="D21" s="5" t="n">
        <v>554</v>
      </c>
    </row>
    <row r="22" spans="1:4">
      <c r="A22" s="4" t="s">
        <v>541</v>
      </c>
      <c r="B22" s="6" t="n">
        <v>-426</v>
      </c>
      <c r="C22" s="6" t="n">
        <v>-550</v>
      </c>
      <c r="D22" s="6" t="n">
        <v>-8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78</v>
      </c>
    </row>
    <row r="3" spans="1:4">
      <c r="A3" s="3" t="s">
        <v>540</v>
      </c>
    </row>
    <row r="4" spans="1:4">
      <c r="A4" s="4" t="s">
        <v>547</v>
      </c>
      <c r="B4" s="6" t="n">
        <v>455</v>
      </c>
      <c r="C4" s="6" t="n">
        <v>551</v>
      </c>
    </row>
    <row r="5" spans="1:4">
      <c r="A5" s="4" t="s">
        <v>543</v>
      </c>
      <c r="C5" s="6" t="n">
        <v>41</v>
      </c>
      <c r="D5" s="6" t="n">
        <v>-25</v>
      </c>
    </row>
    <row r="6" spans="1:4">
      <c r="A6" s="4" t="s">
        <v>548</v>
      </c>
    </row>
    <row r="7" spans="1:4">
      <c r="A7" s="3" t="s">
        <v>540</v>
      </c>
    </row>
    <row r="8" spans="1:4">
      <c r="A8" s="4" t="s">
        <v>549</v>
      </c>
      <c r="D8" s="5" t="n">
        <v>-46</v>
      </c>
    </row>
    <row r="9" spans="1:4">
      <c r="A9" s="4" t="s">
        <v>547</v>
      </c>
      <c r="C9" s="6" t="n">
        <v>62</v>
      </c>
      <c r="D9" s="5" t="n">
        <v>8</v>
      </c>
    </row>
    <row r="10" spans="1:4">
      <c r="A10" s="4" t="s">
        <v>550</v>
      </c>
    </row>
    <row r="11" spans="1:4">
      <c r="A11" s="3" t="s">
        <v>540</v>
      </c>
    </row>
    <row r="12" spans="1:4">
      <c r="A12" s="4" t="s">
        <v>549</v>
      </c>
      <c r="D12" s="5" t="n">
        <v>-46</v>
      </c>
    </row>
    <row r="13" spans="1:4">
      <c r="A13" s="4" t="s">
        <v>547</v>
      </c>
      <c r="C13" s="6" t="n">
        <v>62</v>
      </c>
      <c r="D13" s="5" t="n">
        <v>8</v>
      </c>
    </row>
    <row r="14" spans="1:4">
      <c r="A14" s="4" t="s">
        <v>551</v>
      </c>
    </row>
    <row r="15" spans="1:4">
      <c r="A15" s="3" t="s">
        <v>540</v>
      </c>
    </row>
    <row r="16" spans="1:4">
      <c r="A16" s="4" t="s">
        <v>549</v>
      </c>
      <c r="D16" s="5" t="n">
        <v>-16</v>
      </c>
    </row>
    <row r="17" spans="1:4">
      <c r="A17" s="4" t="s">
        <v>547</v>
      </c>
      <c r="C17" s="6" t="n">
        <v>21</v>
      </c>
      <c r="D17" s="5" t="n">
        <v>3</v>
      </c>
    </row>
    <row r="18" spans="1:4">
      <c r="A18" s="4" t="s">
        <v>552</v>
      </c>
    </row>
    <row r="19" spans="1:4">
      <c r="A19" s="3" t="s">
        <v>540</v>
      </c>
    </row>
    <row r="20" spans="1:4">
      <c r="A20" s="4" t="s">
        <v>549</v>
      </c>
      <c r="D20" s="5" t="n">
        <v>-30</v>
      </c>
    </row>
    <row r="21" spans="1:4">
      <c r="A21" s="4" t="s">
        <v>547</v>
      </c>
      <c r="C21" s="6" t="n">
        <v>41</v>
      </c>
      <c r="D21"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3</v>
      </c>
      <c r="C1" s="2" t="s">
        <v>2</v>
      </c>
      <c r="D1" s="2" t="s">
        <v>30</v>
      </c>
    </row>
    <row r="2" spans="1:4">
      <c r="A2" s="3" t="s">
        <v>554</v>
      </c>
    </row>
    <row r="3" spans="1:4">
      <c r="A3" s="4" t="s">
        <v>485</v>
      </c>
      <c r="C3" s="6" t="n">
        <v>77583</v>
      </c>
      <c r="D3" s="6" t="n">
        <v>73738</v>
      </c>
    </row>
    <row r="4" spans="1:4">
      <c r="A4" s="4" t="s">
        <v>484</v>
      </c>
      <c r="C4" s="5" t="n">
        <v>-324</v>
      </c>
      <c r="D4" s="5" t="n">
        <v>-1133</v>
      </c>
    </row>
    <row r="5" spans="1:4">
      <c r="A5" s="3" t="s">
        <v>555</v>
      </c>
    </row>
    <row r="6" spans="1:4">
      <c r="A6" s="4" t="s">
        <v>485</v>
      </c>
      <c r="C6" s="5" t="n">
        <v>23029</v>
      </c>
      <c r="D6" s="5" t="n">
        <v>30320</v>
      </c>
    </row>
    <row r="7" spans="1:4">
      <c r="A7" s="4" t="s">
        <v>484</v>
      </c>
      <c r="C7" s="5" t="n">
        <v>-669</v>
      </c>
      <c r="D7" s="5" t="n">
        <v>-643</v>
      </c>
    </row>
    <row r="8" spans="1:4">
      <c r="A8" s="3" t="s">
        <v>556</v>
      </c>
    </row>
    <row r="9" spans="1:4">
      <c r="A9" s="4" t="s">
        <v>485</v>
      </c>
      <c r="C9" s="5" t="n">
        <v>16092</v>
      </c>
      <c r="D9" s="5" t="n">
        <v>22550</v>
      </c>
    </row>
    <row r="10" spans="1:4">
      <c r="A10" s="4" t="s">
        <v>484</v>
      </c>
      <c r="C10" s="5" t="n">
        <v>-125</v>
      </c>
      <c r="D10" s="5" t="n">
        <v>-439</v>
      </c>
    </row>
    <row r="11" spans="1:4">
      <c r="A11" s="3" t="s">
        <v>139</v>
      </c>
    </row>
    <row r="12" spans="1:4">
      <c r="A12" s="4" t="s">
        <v>485</v>
      </c>
      <c r="C12" s="5" t="n">
        <v>116704</v>
      </c>
      <c r="D12" s="5" t="n">
        <v>126608</v>
      </c>
    </row>
    <row r="13" spans="1:4">
      <c r="A13" s="4" t="s">
        <v>484</v>
      </c>
      <c r="C13" s="5" t="n">
        <v>-1118</v>
      </c>
      <c r="D13" s="6" t="n">
        <v>-2215</v>
      </c>
    </row>
    <row r="14" spans="1:4">
      <c r="A14" s="4" t="s">
        <v>487</v>
      </c>
    </row>
    <row r="15" spans="1:4">
      <c r="A15" s="3" t="s">
        <v>554</v>
      </c>
    </row>
    <row r="16" spans="1:4">
      <c r="A16" s="4" t="s">
        <v>485</v>
      </c>
      <c r="C16" s="5" t="n">
        <v>21318</v>
      </c>
    </row>
    <row r="17" spans="1:4">
      <c r="A17" s="4" t="s">
        <v>484</v>
      </c>
      <c r="C17" s="6" t="n">
        <v>-94</v>
      </c>
    </row>
    <row r="18" spans="1:4">
      <c r="A18" s="3" t="s">
        <v>555</v>
      </c>
    </row>
    <row r="19" spans="1:4">
      <c r="A19" s="4" t="s">
        <v>485</v>
      </c>
    </row>
    <row r="20" spans="1:4">
      <c r="A20" s="4" t="s">
        <v>484</v>
      </c>
    </row>
    <row r="21" spans="1:4">
      <c r="A21" s="3" t="s">
        <v>556</v>
      </c>
    </row>
    <row r="22" spans="1:4">
      <c r="A22" s="4" t="s">
        <v>485</v>
      </c>
      <c r="D22" s="6" t="n">
        <v>9882</v>
      </c>
    </row>
    <row r="23" spans="1:4">
      <c r="A23" s="4" t="s">
        <v>484</v>
      </c>
      <c r="D23" s="5" t="n">
        <v>-118</v>
      </c>
    </row>
    <row r="24" spans="1:4">
      <c r="A24" s="3" t="s">
        <v>139</v>
      </c>
    </row>
    <row r="25" spans="1:4">
      <c r="A25" s="4" t="s">
        <v>485</v>
      </c>
      <c r="C25" s="6" t="n">
        <v>21318</v>
      </c>
      <c r="D25" s="5" t="n">
        <v>9882</v>
      </c>
    </row>
    <row r="26" spans="1:4">
      <c r="A26" s="4" t="s">
        <v>484</v>
      </c>
      <c r="C26" s="5" t="n">
        <v>-94</v>
      </c>
      <c r="D26" s="5" t="n">
        <v>-118</v>
      </c>
    </row>
    <row r="27" spans="1:4">
      <c r="A27" s="4" t="s">
        <v>491</v>
      </c>
    </row>
    <row r="28" spans="1:4">
      <c r="A28" s="3" t="s">
        <v>554</v>
      </c>
    </row>
    <row r="29" spans="1:4">
      <c r="A29" s="4" t="s">
        <v>485</v>
      </c>
      <c r="C29" s="5" t="n">
        <v>697</v>
      </c>
    </row>
    <row r="30" spans="1:4">
      <c r="A30" s="4" t="s">
        <v>484</v>
      </c>
      <c r="C30" s="6" t="n">
        <v>-5</v>
      </c>
    </row>
    <row r="31" spans="1:4">
      <c r="A31" s="3" t="s">
        <v>555</v>
      </c>
    </row>
    <row r="32" spans="1:4">
      <c r="A32" s="4" t="s">
        <v>485</v>
      </c>
    </row>
    <row r="33" spans="1:4">
      <c r="A33" s="4" t="s">
        <v>484</v>
      </c>
    </row>
    <row r="34" spans="1:4">
      <c r="A34" s="3" t="s">
        <v>556</v>
      </c>
    </row>
    <row r="35" spans="1:4">
      <c r="A35" s="4" t="s">
        <v>485</v>
      </c>
    </row>
    <row r="36" spans="1:4">
      <c r="A36" s="4" t="s">
        <v>484</v>
      </c>
    </row>
    <row r="37" spans="1:4">
      <c r="A37" s="3" t="s">
        <v>139</v>
      </c>
    </row>
    <row r="38" spans="1:4">
      <c r="A38" s="4" t="s">
        <v>485</v>
      </c>
      <c r="C38" s="6" t="n">
        <v>697</v>
      </c>
    </row>
    <row r="39" spans="1:4">
      <c r="A39" s="4" t="s">
        <v>484</v>
      </c>
      <c r="C39" s="5" t="n">
        <v>-5</v>
      </c>
    </row>
    <row r="40" spans="1:4">
      <c r="A40" s="4" t="s">
        <v>488</v>
      </c>
    </row>
    <row r="41" spans="1:4">
      <c r="A41" s="3" t="s">
        <v>554</v>
      </c>
    </row>
    <row r="42" spans="1:4">
      <c r="A42" s="4" t="s">
        <v>485</v>
      </c>
      <c r="C42" s="5" t="n">
        <v>28284</v>
      </c>
    </row>
    <row r="43" spans="1:4">
      <c r="A43" s="4" t="s">
        <v>484</v>
      </c>
      <c r="C43" s="5" t="n">
        <v>-88</v>
      </c>
    </row>
    <row r="44" spans="1:4">
      <c r="A44" s="3" t="s">
        <v>555</v>
      </c>
    </row>
    <row r="45" spans="1:4">
      <c r="A45" s="4" t="s">
        <v>485</v>
      </c>
      <c r="C45" s="5" t="n">
        <v>1285</v>
      </c>
    </row>
    <row r="46" spans="1:4">
      <c r="A46" s="4" t="s">
        <v>484</v>
      </c>
      <c r="C46" s="6" t="n">
        <v>-5</v>
      </c>
    </row>
    <row r="47" spans="1:4">
      <c r="A47" s="3" t="s">
        <v>556</v>
      </c>
    </row>
    <row r="48" spans="1:4">
      <c r="A48" s="4" t="s">
        <v>485</v>
      </c>
    </row>
    <row r="49" spans="1:4">
      <c r="A49" s="4" t="s">
        <v>484</v>
      </c>
    </row>
    <row r="50" spans="1:4">
      <c r="A50" s="3" t="s">
        <v>139</v>
      </c>
    </row>
    <row r="51" spans="1:4">
      <c r="A51" s="4" t="s">
        <v>485</v>
      </c>
      <c r="C51" s="6" t="n">
        <v>29569</v>
      </c>
    </row>
    <row r="52" spans="1:4">
      <c r="A52" s="4" t="s">
        <v>484</v>
      </c>
      <c r="C52" s="5" t="n">
        <v>-93</v>
      </c>
    </row>
    <row r="53" spans="1:4">
      <c r="A53" s="4" t="s">
        <v>489</v>
      </c>
    </row>
    <row r="54" spans="1:4">
      <c r="A54" s="3" t="s">
        <v>554</v>
      </c>
    </row>
    <row r="55" spans="1:4">
      <c r="A55" s="4" t="s">
        <v>485</v>
      </c>
      <c r="B55" s="4" t="s">
        <v>490</v>
      </c>
      <c r="C55" s="5" t="n">
        <v>4780</v>
      </c>
    </row>
    <row r="56" spans="1:4">
      <c r="A56" s="4" t="s">
        <v>484</v>
      </c>
      <c r="B56" s="4" t="s">
        <v>490</v>
      </c>
      <c r="C56" s="5" t="n">
        <v>-16</v>
      </c>
    </row>
    <row r="57" spans="1:4">
      <c r="A57" s="3" t="s">
        <v>555</v>
      </c>
    </row>
    <row r="58" spans="1:4">
      <c r="A58" s="4" t="s">
        <v>485</v>
      </c>
      <c r="B58" s="4" t="s">
        <v>490</v>
      </c>
      <c r="C58" s="5" t="n">
        <v>501</v>
      </c>
    </row>
    <row r="59" spans="1:4">
      <c r="A59" s="4" t="s">
        <v>484</v>
      </c>
      <c r="B59" s="4" t="s">
        <v>490</v>
      </c>
      <c r="C59" s="6" t="n">
        <v>-1</v>
      </c>
    </row>
    <row r="60" spans="1:4">
      <c r="A60" s="3" t="s">
        <v>556</v>
      </c>
    </row>
    <row r="61" spans="1:4">
      <c r="A61" s="4" t="s">
        <v>485</v>
      </c>
      <c r="B61" s="4" t="s">
        <v>490</v>
      </c>
    </row>
    <row r="62" spans="1:4">
      <c r="A62" s="4" t="s">
        <v>484</v>
      </c>
      <c r="B62" s="4" t="s">
        <v>490</v>
      </c>
    </row>
    <row r="63" spans="1:4">
      <c r="A63" s="3" t="s">
        <v>139</v>
      </c>
    </row>
    <row r="64" spans="1:4">
      <c r="A64" s="4" t="s">
        <v>485</v>
      </c>
      <c r="B64" s="4" t="s">
        <v>490</v>
      </c>
      <c r="C64" s="6" t="n">
        <v>5281</v>
      </c>
    </row>
    <row r="65" spans="1:4">
      <c r="A65" s="4" t="s">
        <v>484</v>
      </c>
      <c r="B65" s="4" t="s">
        <v>490</v>
      </c>
      <c r="C65" s="5" t="n">
        <v>-17</v>
      </c>
    </row>
    <row r="66" spans="1:4">
      <c r="A66" s="4" t="s">
        <v>532</v>
      </c>
    </row>
    <row r="67" spans="1:4">
      <c r="A67" s="3" t="s">
        <v>554</v>
      </c>
    </row>
    <row r="68" spans="1:4">
      <c r="A68" s="4" t="s">
        <v>485</v>
      </c>
      <c r="C68" s="5" t="n">
        <v>22504</v>
      </c>
      <c r="D68" s="5" t="n">
        <v>73738</v>
      </c>
    </row>
    <row r="69" spans="1:4">
      <c r="A69" s="4" t="s">
        <v>484</v>
      </c>
      <c r="C69" s="5" t="n">
        <v>-121</v>
      </c>
      <c r="D69" s="5" t="n">
        <v>-1133</v>
      </c>
    </row>
    <row r="70" spans="1:4">
      <c r="A70" s="3" t="s">
        <v>555</v>
      </c>
    </row>
    <row r="71" spans="1:4">
      <c r="A71" s="4" t="s">
        <v>485</v>
      </c>
      <c r="C71" s="5" t="n">
        <v>21243</v>
      </c>
      <c r="D71" s="5" t="n">
        <v>30320</v>
      </c>
    </row>
    <row r="72" spans="1:4">
      <c r="A72" s="4" t="s">
        <v>484</v>
      </c>
      <c r="C72" s="5" t="n">
        <v>-663</v>
      </c>
      <c r="D72" s="5" t="n">
        <v>-643</v>
      </c>
    </row>
    <row r="73" spans="1:4">
      <c r="A73" s="3" t="s">
        <v>556</v>
      </c>
    </row>
    <row r="74" spans="1:4">
      <c r="A74" s="4" t="s">
        <v>485</v>
      </c>
      <c r="C74" s="5" t="n">
        <v>16092</v>
      </c>
      <c r="D74" s="5" t="n">
        <v>12668</v>
      </c>
    </row>
    <row r="75" spans="1:4">
      <c r="A75" s="4" t="s">
        <v>484</v>
      </c>
      <c r="C75" s="5" t="n">
        <v>-125</v>
      </c>
      <c r="D75" s="5" t="n">
        <v>-321</v>
      </c>
    </row>
    <row r="76" spans="1:4">
      <c r="A76" s="3" t="s">
        <v>139</v>
      </c>
    </row>
    <row r="77" spans="1:4">
      <c r="A77" s="4" t="s">
        <v>485</v>
      </c>
      <c r="C77" s="5" t="n">
        <v>59839</v>
      </c>
      <c r="D77" s="5" t="n">
        <v>116726</v>
      </c>
    </row>
    <row r="78" spans="1:4">
      <c r="A78" s="4" t="s">
        <v>484</v>
      </c>
      <c r="C78" s="6" t="n">
        <v>-909</v>
      </c>
      <c r="D78" s="6" t="n">
        <v>-2097</v>
      </c>
    </row>
    <row r="79" spans="1:4">
      <c r="A79" t="n"/>
    </row>
    <row r="80" spans="1:4">
      <c r="A80" s="4" t="s">
        <v>490</v>
      </c>
      <c r="B80" s="4" t="s">
        <v>492</v>
      </c>
    </row>
  </sheetData>
  <mergeCells count="3">
    <mergeCell ref="A1:B1"/>
    <mergeCell ref="A79:C79"/>
    <mergeCell ref="B80:C8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6" t="n">
        <v>302</v>
      </c>
      <c r="C4" s="6" t="n">
        <v>316</v>
      </c>
    </row>
    <row r="5" spans="1:3">
      <c r="A5" s="4" t="s">
        <v>560</v>
      </c>
    </row>
    <row r="6" spans="1:3">
      <c r="A6" s="4" t="s">
        <v>561</v>
      </c>
      <c r="C6" s="6" t="n">
        <v>19</v>
      </c>
    </row>
    <row r="7" spans="1:3">
      <c r="A7" s="4" t="s">
        <v>562</v>
      </c>
    </row>
    <row r="8" spans="1:3">
      <c r="A8" s="4" t="s">
        <v>563</v>
      </c>
    </row>
    <row r="9" spans="1:3">
      <c r="A9" s="4" t="s">
        <v>564</v>
      </c>
      <c r="B9" s="6" t="n">
        <v>-54</v>
      </c>
      <c r="C9" s="6" t="n">
        <v>-33</v>
      </c>
    </row>
    <row r="10" spans="1:3">
      <c r="A10" s="4" t="s">
        <v>565</v>
      </c>
    </row>
    <row r="11" spans="1:3">
      <c r="A11" s="4" t="s">
        <v>566</v>
      </c>
      <c r="B11" s="6" t="n">
        <v>248</v>
      </c>
      <c r="C11" s="6" t="n">
        <v>3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567</v>
      </c>
      <c r="B1" s="2" t="s">
        <v>1</v>
      </c>
    </row>
    <row r="2" spans="1:4">
      <c r="B2" s="2" t="s">
        <v>568</v>
      </c>
      <c r="C2" s="2" t="s">
        <v>569</v>
      </c>
      <c r="D2" s="2" t="s">
        <v>570</v>
      </c>
    </row>
    <row r="3" spans="1:4">
      <c r="A3" s="3" t="s">
        <v>571</v>
      </c>
    </row>
    <row r="4" spans="1:4">
      <c r="A4" s="4" t="s">
        <v>134</v>
      </c>
      <c r="B4" s="6" t="n">
        <v>124</v>
      </c>
      <c r="C4" s="6" t="n">
        <v>229</v>
      </c>
      <c r="D4" s="6" t="n">
        <v>549</v>
      </c>
    </row>
    <row r="5" spans="1:4">
      <c r="A5" s="4" t="s">
        <v>123</v>
      </c>
      <c r="B5" s="6" t="n">
        <v>64</v>
      </c>
      <c r="C5" s="6" t="n">
        <v>118</v>
      </c>
      <c r="D5" s="6" t="n">
        <v>282</v>
      </c>
    </row>
    <row r="6" spans="1:4">
      <c r="A6" s="4" t="s">
        <v>572</v>
      </c>
      <c r="B6" s="5" t="n">
        <v>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46338</v>
      </c>
      <c r="C3" s="6" t="n">
        <v>29968</v>
      </c>
    </row>
    <row r="4" spans="1:3">
      <c r="A4" s="4" t="s">
        <v>576</v>
      </c>
      <c r="B4" s="5" t="n">
        <v>49</v>
      </c>
      <c r="C4" s="5" t="n">
        <v>199</v>
      </c>
    </row>
    <row r="5" spans="1:3">
      <c r="A5" s="4" t="s">
        <v>577</v>
      </c>
      <c r="B5" s="5" t="n">
        <v>46289</v>
      </c>
      <c r="C5" s="5" t="n">
        <v>29769</v>
      </c>
    </row>
    <row r="6" spans="1:3">
      <c r="A6" s="4" t="s">
        <v>578</v>
      </c>
      <c r="B6" s="5" t="n">
        <v>129</v>
      </c>
      <c r="C6" s="5" t="n">
        <v>-10</v>
      </c>
    </row>
    <row r="7" spans="1:3">
      <c r="A7" s="4" t="s">
        <v>579</v>
      </c>
      <c r="B7" s="5" t="n">
        <v>-304</v>
      </c>
      <c r="C7" s="5" t="n">
        <v>-234</v>
      </c>
    </row>
    <row r="8" spans="1:3">
      <c r="A8" s="4" t="s">
        <v>285</v>
      </c>
      <c r="B8" s="5" t="n">
        <v>46163</v>
      </c>
      <c r="C8" s="5" t="n">
        <v>29724</v>
      </c>
    </row>
    <row r="9" spans="1:3">
      <c r="A9" s="4" t="s">
        <v>580</v>
      </c>
    </row>
    <row r="10" spans="1:3">
      <c r="A10" s="3" t="s">
        <v>574</v>
      </c>
    </row>
    <row r="11" spans="1:3">
      <c r="A11" s="4" t="s">
        <v>575</v>
      </c>
      <c r="B11" s="6" t="n">
        <v>28620</v>
      </c>
      <c r="C11" s="6" t="n">
        <v>15634</v>
      </c>
    </row>
    <row r="12" spans="1:3">
      <c r="A12" s="4" t="s">
        <v>576</v>
      </c>
    </row>
    <row r="13" spans="1:3">
      <c r="A13" s="4" t="s">
        <v>577</v>
      </c>
      <c r="B13" s="6" t="n">
        <v>28620</v>
      </c>
      <c r="C13" s="6" t="n">
        <v>15634</v>
      </c>
    </row>
    <row r="14" spans="1:3">
      <c r="A14" s="4" t="s">
        <v>581</v>
      </c>
    </row>
    <row r="15" spans="1:3">
      <c r="A15" s="3" t="s">
        <v>574</v>
      </c>
    </row>
    <row r="16" spans="1:3">
      <c r="A16" s="4" t="s">
        <v>575</v>
      </c>
      <c r="B16" s="6" t="n">
        <v>3032</v>
      </c>
      <c r="C16" s="6" t="n">
        <v>1872</v>
      </c>
    </row>
    <row r="17" spans="1:3">
      <c r="A17" s="4" t="s">
        <v>576</v>
      </c>
    </row>
    <row r="18" spans="1:3">
      <c r="A18" s="4" t="s">
        <v>577</v>
      </c>
      <c r="B18" s="6" t="n">
        <v>3032</v>
      </c>
      <c r="C18" s="6" t="n">
        <v>1872</v>
      </c>
    </row>
    <row r="19" spans="1:3">
      <c r="A19" s="4" t="s">
        <v>582</v>
      </c>
    </row>
    <row r="20" spans="1:3">
      <c r="A20" s="3" t="s">
        <v>574</v>
      </c>
    </row>
    <row r="21" spans="1:3">
      <c r="A21" s="4" t="s">
        <v>575</v>
      </c>
      <c r="B21" s="6" t="n">
        <v>653</v>
      </c>
      <c r="C21" s="6" t="n">
        <v>573</v>
      </c>
    </row>
    <row r="22" spans="1:3">
      <c r="A22" s="4" t="s">
        <v>576</v>
      </c>
    </row>
    <row r="23" spans="1:3">
      <c r="A23" s="4" t="s">
        <v>577</v>
      </c>
      <c r="B23" s="6" t="n">
        <v>653</v>
      </c>
      <c r="C23" s="6" t="n">
        <v>573</v>
      </c>
    </row>
    <row r="24" spans="1:3">
      <c r="A24" s="4" t="s">
        <v>583</v>
      </c>
    </row>
    <row r="25" spans="1:3">
      <c r="A25" s="3" t="s">
        <v>574</v>
      </c>
    </row>
    <row r="26" spans="1:3">
      <c r="A26" s="4" t="s">
        <v>575</v>
      </c>
      <c r="B26" s="6" t="n">
        <v>6084</v>
      </c>
      <c r="C26" s="6" t="n">
        <v>2327</v>
      </c>
    </row>
    <row r="27" spans="1:3">
      <c r="A27" s="4" t="s">
        <v>576</v>
      </c>
    </row>
    <row r="28" spans="1:3">
      <c r="A28" s="4" t="s">
        <v>577</v>
      </c>
      <c r="B28" s="6" t="n">
        <v>6084</v>
      </c>
      <c r="C28" s="6" t="n">
        <v>2327</v>
      </c>
    </row>
    <row r="29" spans="1:3">
      <c r="A29" s="4" t="s">
        <v>584</v>
      </c>
    </row>
    <row r="30" spans="1:3">
      <c r="A30" s="3" t="s">
        <v>574</v>
      </c>
    </row>
    <row r="31" spans="1:3">
      <c r="A31" s="4" t="s">
        <v>575</v>
      </c>
      <c r="B31" s="5" t="n">
        <v>3395</v>
      </c>
      <c r="C31" s="5" t="n">
        <v>4523</v>
      </c>
    </row>
    <row r="32" spans="1:3">
      <c r="A32" s="4" t="s">
        <v>576</v>
      </c>
      <c r="B32" s="5" t="n">
        <v>49</v>
      </c>
      <c r="C32" s="5" t="n">
        <v>49</v>
      </c>
    </row>
    <row r="33" spans="1:3">
      <c r="A33" s="4" t="s">
        <v>577</v>
      </c>
      <c r="B33" s="5" t="n">
        <v>3346</v>
      </c>
      <c r="C33" s="5" t="n">
        <v>4474</v>
      </c>
    </row>
    <row r="34" spans="1:3">
      <c r="A34" s="4" t="s">
        <v>585</v>
      </c>
    </row>
    <row r="35" spans="1:3">
      <c r="A35" s="3" t="s">
        <v>574</v>
      </c>
    </row>
    <row r="36" spans="1:3">
      <c r="A36" s="4" t="s">
        <v>575</v>
      </c>
      <c r="B36" s="6" t="n">
        <v>1175</v>
      </c>
      <c r="C36" s="6" t="n">
        <v>849</v>
      </c>
    </row>
    <row r="37" spans="1:3">
      <c r="A37" s="4" t="s">
        <v>576</v>
      </c>
    </row>
    <row r="38" spans="1:3">
      <c r="A38" s="4" t="s">
        <v>577</v>
      </c>
      <c r="B38" s="6" t="n">
        <v>1175</v>
      </c>
      <c r="C38" s="6" t="n">
        <v>849</v>
      </c>
    </row>
    <row r="39" spans="1:3">
      <c r="A39" s="4" t="s">
        <v>586</v>
      </c>
    </row>
    <row r="40" spans="1:3">
      <c r="A40" s="3" t="s">
        <v>574</v>
      </c>
    </row>
    <row r="41" spans="1:3">
      <c r="A41" s="4" t="s">
        <v>575</v>
      </c>
      <c r="B41" s="6" t="n">
        <v>1917</v>
      </c>
      <c r="C41" s="5" t="n">
        <v>1985</v>
      </c>
    </row>
    <row r="42" spans="1:3">
      <c r="A42" s="4" t="s">
        <v>576</v>
      </c>
      <c r="C42" s="5" t="n">
        <v>150</v>
      </c>
    </row>
    <row r="43" spans="1:3">
      <c r="A43" s="4" t="s">
        <v>577</v>
      </c>
      <c r="B43" s="6" t="n">
        <v>1917</v>
      </c>
      <c r="C43" s="5" t="n">
        <v>1835</v>
      </c>
    </row>
    <row r="44" spans="1:3">
      <c r="A44" s="4" t="s">
        <v>587</v>
      </c>
    </row>
    <row r="45" spans="1:3">
      <c r="A45" s="3" t="s">
        <v>574</v>
      </c>
    </row>
    <row r="46" spans="1:3">
      <c r="A46" s="4" t="s">
        <v>575</v>
      </c>
      <c r="B46" s="6" t="n">
        <v>211</v>
      </c>
      <c r="C46" s="6" t="n">
        <v>221</v>
      </c>
    </row>
    <row r="47" spans="1:3">
      <c r="A47" s="4" t="s">
        <v>576</v>
      </c>
    </row>
    <row r="48" spans="1:3">
      <c r="A48" s="4" t="s">
        <v>577</v>
      </c>
      <c r="B48" s="6" t="n">
        <v>211</v>
      </c>
      <c r="C48" s="6" t="n">
        <v>221</v>
      </c>
    </row>
    <row r="49" spans="1:3">
      <c r="A49" s="4" t="s">
        <v>588</v>
      </c>
    </row>
    <row r="50" spans="1:3">
      <c r="A50" s="3" t="s">
        <v>574</v>
      </c>
    </row>
    <row r="51" spans="1:3">
      <c r="A51" s="4" t="s">
        <v>575</v>
      </c>
      <c r="B51" s="6" t="n">
        <v>1251</v>
      </c>
      <c r="C51" s="6" t="n">
        <v>1584</v>
      </c>
    </row>
    <row r="52" spans="1:3">
      <c r="A52" s="4" t="s">
        <v>576</v>
      </c>
    </row>
    <row r="53" spans="1:3">
      <c r="A53" s="4" t="s">
        <v>577</v>
      </c>
      <c r="B53" s="6" t="n">
        <v>1251</v>
      </c>
      <c r="C53" s="6" t="n">
        <v>1584</v>
      </c>
    </row>
    <row r="54" spans="1:3">
      <c r="A54" s="4" t="s">
        <v>589</v>
      </c>
    </row>
    <row r="55" spans="1:3">
      <c r="A55" s="3" t="s">
        <v>574</v>
      </c>
    </row>
    <row r="56" spans="1:3">
      <c r="A56" s="4" t="s">
        <v>575</v>
      </c>
      <c r="C56" s="6" t="n">
        <v>400</v>
      </c>
    </row>
    <row r="57" spans="1:3">
      <c r="A57" s="4" t="s">
        <v>576</v>
      </c>
    </row>
    <row r="58" spans="1:3">
      <c r="A58" s="4" t="s">
        <v>577</v>
      </c>
      <c r="C58" s="6" t="n">
        <v>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90</v>
      </c>
      <c r="B1" s="2" t="s">
        <v>1</v>
      </c>
    </row>
    <row r="2" spans="1:3">
      <c r="B2" s="2" t="s">
        <v>30</v>
      </c>
      <c r="C2" s="2" t="s">
        <v>2</v>
      </c>
    </row>
    <row r="3" spans="1:3">
      <c r="A3" s="3" t="s">
        <v>574</v>
      </c>
    </row>
    <row r="4" spans="1:3">
      <c r="A4" s="4" t="s">
        <v>591</v>
      </c>
      <c r="C4" s="6" t="n">
        <v>60</v>
      </c>
    </row>
    <row r="5" spans="1:3">
      <c r="A5" s="4" t="s">
        <v>592</v>
      </c>
    </row>
    <row r="6" spans="1:3">
      <c r="A6" s="3" t="s">
        <v>574</v>
      </c>
    </row>
    <row r="7" spans="1:3">
      <c r="A7" s="4" t="s">
        <v>593</v>
      </c>
      <c r="B7" s="6" t="n">
        <v>2400</v>
      </c>
      <c r="C7" s="6" t="n">
        <v>3700</v>
      </c>
    </row>
    <row r="8" spans="1:3">
      <c r="A8" s="4" t="s">
        <v>594</v>
      </c>
    </row>
    <row r="9" spans="1:3">
      <c r="A9" s="3" t="s">
        <v>574</v>
      </c>
    </row>
    <row r="10" spans="1:3">
      <c r="A10" s="4" t="s">
        <v>595</v>
      </c>
      <c r="B10" s="6" t="n">
        <v>1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30</v>
      </c>
    </row>
    <row r="3" spans="1:3">
      <c r="A3" s="3" t="s">
        <v>597</v>
      </c>
    </row>
    <row r="4" spans="1:3">
      <c r="A4" s="4" t="s">
        <v>598</v>
      </c>
      <c r="B4" s="6" t="n">
        <v>49</v>
      </c>
      <c r="C4" s="6" t="n">
        <v>199</v>
      </c>
    </row>
    <row r="5" spans="1:3">
      <c r="A5" s="4" t="s">
        <v>599</v>
      </c>
      <c r="C5" s="5" t="n">
        <v>15</v>
      </c>
    </row>
    <row r="6" spans="1:3">
      <c r="A6" s="4" t="s">
        <v>600</v>
      </c>
      <c r="B6" s="6" t="n">
        <v>156</v>
      </c>
      <c r="C6" s="5" t="n">
        <v>406</v>
      </c>
    </row>
    <row r="7" spans="1:3">
      <c r="A7" s="4" t="s">
        <v>601</v>
      </c>
      <c r="B7" s="6" t="n">
        <v>8</v>
      </c>
      <c r="C7" s="5" t="n">
        <v>6</v>
      </c>
    </row>
    <row r="8" spans="1:3">
      <c r="A8" s="4" t="s">
        <v>581</v>
      </c>
    </row>
    <row r="9" spans="1:3">
      <c r="A9" s="3" t="s">
        <v>597</v>
      </c>
    </row>
    <row r="10" spans="1:3">
      <c r="A10" s="4" t="s">
        <v>600</v>
      </c>
      <c r="C10" s="6" t="n">
        <v>237</v>
      </c>
    </row>
    <row r="11" spans="1:3">
      <c r="A11" s="4" t="s">
        <v>601</v>
      </c>
    </row>
    <row r="12" spans="1:3">
      <c r="A12" s="4" t="s">
        <v>582</v>
      </c>
    </row>
    <row r="13" spans="1:3">
      <c r="A13" s="3" t="s">
        <v>597</v>
      </c>
    </row>
    <row r="14" spans="1:3">
      <c r="A14" s="4" t="s">
        <v>600</v>
      </c>
      <c r="C14" s="6" t="n">
        <v>15</v>
      </c>
    </row>
    <row r="15" spans="1:3">
      <c r="A15" s="4" t="s">
        <v>601</v>
      </c>
    </row>
    <row r="16" spans="1:3">
      <c r="A16" s="4" t="s">
        <v>586</v>
      </c>
    </row>
    <row r="17" spans="1:3">
      <c r="A17" s="3" t="s">
        <v>597</v>
      </c>
    </row>
    <row r="18" spans="1:3">
      <c r="A18" s="4" t="s">
        <v>602</v>
      </c>
      <c r="C18" s="6" t="n">
        <v>150</v>
      </c>
    </row>
    <row r="19" spans="1:3">
      <c r="A19" s="4" t="s">
        <v>603</v>
      </c>
    </row>
    <row r="20" spans="1:3">
      <c r="A20" s="4" t="s">
        <v>599</v>
      </c>
      <c r="C20" s="6" t="n">
        <v>15</v>
      </c>
    </row>
    <row r="21" spans="1:3">
      <c r="A21" s="4" t="s">
        <v>600</v>
      </c>
      <c r="B21" s="6" t="n">
        <v>107</v>
      </c>
      <c r="C21" s="5" t="n">
        <v>150</v>
      </c>
    </row>
    <row r="22" spans="1:3">
      <c r="A22" s="4" t="s">
        <v>601</v>
      </c>
      <c r="B22" s="5" t="n">
        <v>5</v>
      </c>
      <c r="C22" s="5" t="n">
        <v>6</v>
      </c>
    </row>
    <row r="23" spans="1:3">
      <c r="A23" s="4" t="s">
        <v>604</v>
      </c>
    </row>
    <row r="24" spans="1:3">
      <c r="A24" s="3" t="s">
        <v>597</v>
      </c>
    </row>
    <row r="25" spans="1:3">
      <c r="A25" s="4" t="s">
        <v>603</v>
      </c>
      <c r="B25" s="6" t="n">
        <v>49</v>
      </c>
      <c r="C25" s="6" t="n">
        <v>49</v>
      </c>
    </row>
    <row r="26" spans="1:3">
      <c r="A26" s="4" t="s">
        <v>599</v>
      </c>
    </row>
    <row r="27" spans="1:3">
      <c r="A27" s="4" t="s">
        <v>600</v>
      </c>
      <c r="B27" s="6" t="n">
        <v>49</v>
      </c>
      <c r="C27" s="6" t="n">
        <v>4</v>
      </c>
    </row>
    <row r="28" spans="1:3">
      <c r="A28" s="4" t="s">
        <v>601</v>
      </c>
      <c r="B28"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56</v>
      </c>
      <c r="B1" s="2" t="s">
        <v>1</v>
      </c>
    </row>
    <row r="2" spans="1:3">
      <c r="B2" s="2" t="s">
        <v>2</v>
      </c>
      <c r="C2" s="2" t="s">
        <v>30</v>
      </c>
    </row>
    <row r="3" spans="1:3">
      <c r="A3" s="3" t="s">
        <v>157</v>
      </c>
    </row>
    <row r="4" spans="1:3">
      <c r="A4" s="4" t="s">
        <v>158</v>
      </c>
      <c r="B4" s="7" t="n">
        <v>0.16</v>
      </c>
      <c r="C4" s="7" t="n">
        <v>0.16</v>
      </c>
    </row>
    <row r="5" spans="1:3">
      <c r="A5" s="4" t="s">
        <v>159</v>
      </c>
      <c r="B5" s="5" t="n">
        <v>16256</v>
      </c>
      <c r="C5" s="5" t="n">
        <v>9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597</v>
      </c>
    </row>
    <row r="4" spans="1:3">
      <c r="A4" s="4" t="s">
        <v>606</v>
      </c>
      <c r="B4" s="6" t="n">
        <v>309</v>
      </c>
      <c r="C4" s="6" t="n">
        <v>607</v>
      </c>
    </row>
    <row r="5" spans="1:3">
      <c r="A5" s="4" t="s">
        <v>607</v>
      </c>
      <c r="B5" s="5" t="n">
        <v>445</v>
      </c>
      <c r="C5" s="5" t="n">
        <v>865</v>
      </c>
    </row>
    <row r="6" spans="1:3">
      <c r="A6" s="4" t="s">
        <v>608</v>
      </c>
      <c r="B6" s="5" t="n">
        <v>25</v>
      </c>
      <c r="C6" s="5" t="n">
        <v>51</v>
      </c>
    </row>
    <row r="7" spans="1:3">
      <c r="A7" s="4" t="s">
        <v>609</v>
      </c>
      <c r="B7" s="5" t="n">
        <v>32</v>
      </c>
      <c r="C7" s="5" t="n">
        <v>14</v>
      </c>
    </row>
    <row r="8" spans="1:3">
      <c r="A8" s="4" t="s">
        <v>610</v>
      </c>
      <c r="B8" s="5" t="n">
        <v>1</v>
      </c>
      <c r="C8" s="5" t="n">
        <v>40</v>
      </c>
    </row>
    <row r="9" spans="1:3">
      <c r="A9" s="4" t="s">
        <v>580</v>
      </c>
    </row>
    <row r="10" spans="1:3">
      <c r="A10" s="3" t="s">
        <v>597</v>
      </c>
    </row>
    <row r="11" spans="1:3">
      <c r="A11" s="4" t="s">
        <v>606</v>
      </c>
      <c r="B11" s="5" t="n">
        <v>260</v>
      </c>
      <c r="C11" s="5" t="n">
        <v>408</v>
      </c>
    </row>
    <row r="12" spans="1:3">
      <c r="A12" s="4" t="s">
        <v>607</v>
      </c>
      <c r="B12" s="6" t="n">
        <v>289</v>
      </c>
      <c r="C12" s="6" t="n">
        <v>459</v>
      </c>
    </row>
    <row r="13" spans="1:3">
      <c r="A13" s="4" t="s">
        <v>581</v>
      </c>
    </row>
    <row r="14" spans="1:3">
      <c r="A14" s="3" t="s">
        <v>597</v>
      </c>
    </row>
    <row r="15" spans="1:3">
      <c r="A15" s="4" t="s">
        <v>606</v>
      </c>
    </row>
    <row r="16" spans="1:3">
      <c r="A16" s="4" t="s">
        <v>607</v>
      </c>
      <c r="C16" s="6" t="n">
        <v>237</v>
      </c>
    </row>
    <row r="17" spans="1:3">
      <c r="A17" s="4" t="s">
        <v>582</v>
      </c>
    </row>
    <row r="18" spans="1:3">
      <c r="A18" s="3" t="s">
        <v>597</v>
      </c>
    </row>
    <row r="19" spans="1:3">
      <c r="A19" s="4" t="s">
        <v>606</v>
      </c>
    </row>
    <row r="20" spans="1:3">
      <c r="A20" s="4" t="s">
        <v>607</v>
      </c>
      <c r="C20" s="6" t="n">
        <v>15</v>
      </c>
    </row>
    <row r="21" spans="1:3">
      <c r="A21" s="4" t="s">
        <v>586</v>
      </c>
    </row>
    <row r="22" spans="1:3">
      <c r="A22" s="3" t="s">
        <v>597</v>
      </c>
    </row>
    <row r="23" spans="1:3">
      <c r="A23" s="4" t="s">
        <v>606</v>
      </c>
      <c r="C23" s="5" t="n">
        <v>150</v>
      </c>
    </row>
    <row r="24" spans="1:3">
      <c r="A24" s="4" t="s">
        <v>607</v>
      </c>
      <c r="B24" s="6" t="n">
        <v>107</v>
      </c>
      <c r="C24" s="5" t="n">
        <v>150</v>
      </c>
    </row>
    <row r="25" spans="1:3">
      <c r="A25" s="4" t="s">
        <v>604</v>
      </c>
    </row>
    <row r="26" spans="1:3">
      <c r="A26" s="3" t="s">
        <v>597</v>
      </c>
    </row>
    <row r="27" spans="1:3">
      <c r="A27" s="4" t="s">
        <v>606</v>
      </c>
      <c r="B27" s="5" t="n">
        <v>49</v>
      </c>
      <c r="C27" s="5" t="n">
        <v>49</v>
      </c>
    </row>
    <row r="28" spans="1:3">
      <c r="A28" s="4" t="s">
        <v>607</v>
      </c>
      <c r="B28" s="6" t="n">
        <v>49</v>
      </c>
      <c r="C28" s="6"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s="1" t="s">
        <v>611</v>
      </c>
      <c r="B1" s="2" t="s">
        <v>612</v>
      </c>
    </row>
    <row r="2" spans="1:2">
      <c r="A2" s="4" t="s">
        <v>613</v>
      </c>
    </row>
    <row r="3" spans="1:2">
      <c r="A3" s="3" t="s">
        <v>614</v>
      </c>
    </row>
    <row r="4" spans="1:2">
      <c r="A4" s="4" t="s">
        <v>595</v>
      </c>
    </row>
    <row r="5" spans="1:2">
      <c r="A5" s="4" t="s">
        <v>615</v>
      </c>
    </row>
    <row r="6" spans="1:2">
      <c r="A6" s="4" t="s">
        <v>604</v>
      </c>
    </row>
    <row r="7" spans="1:2">
      <c r="A7" s="3" t="s">
        <v>614</v>
      </c>
    </row>
    <row r="8" spans="1:2">
      <c r="A8" s="4" t="s">
        <v>616</v>
      </c>
      <c r="B8" s="5" t="n">
        <v>1</v>
      </c>
    </row>
    <row r="9" spans="1:2">
      <c r="A9" s="4" t="s">
        <v>595</v>
      </c>
      <c r="B9" s="6" t="n">
        <v>49</v>
      </c>
    </row>
    <row r="10" spans="1:2">
      <c r="A10" s="4" t="s">
        <v>615</v>
      </c>
      <c r="B10" s="6" t="n">
        <v>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6" t="n">
        <v>45985</v>
      </c>
      <c r="C3" s="6" t="n">
        <v>29203</v>
      </c>
    </row>
    <row r="4" spans="1:3">
      <c r="A4" s="4" t="s">
        <v>620</v>
      </c>
      <c r="B4" s="5" t="n">
        <v>309</v>
      </c>
      <c r="C4" s="5" t="n">
        <v>607</v>
      </c>
    </row>
    <row r="5" spans="1:3">
      <c r="A5" s="4" t="s">
        <v>621</v>
      </c>
      <c r="B5" s="5" t="n">
        <v>353</v>
      </c>
      <c r="C5" s="5" t="n">
        <v>765</v>
      </c>
    </row>
    <row r="6" spans="1:3">
      <c r="A6" s="4" t="s">
        <v>575</v>
      </c>
      <c r="B6" s="5" t="n">
        <v>46338</v>
      </c>
      <c r="C6" s="5" t="n">
        <v>29968</v>
      </c>
    </row>
    <row r="7" spans="1:3">
      <c r="A7" s="4" t="s">
        <v>578</v>
      </c>
      <c r="B7" s="5" t="n">
        <v>129</v>
      </c>
      <c r="C7" s="5" t="n">
        <v>-10</v>
      </c>
    </row>
    <row r="8" spans="1:3">
      <c r="A8" s="4" t="s">
        <v>579</v>
      </c>
      <c r="B8" s="5" t="n">
        <v>-304</v>
      </c>
      <c r="C8" s="5" t="n">
        <v>-234</v>
      </c>
    </row>
    <row r="9" spans="1:3">
      <c r="A9" s="4" t="s">
        <v>285</v>
      </c>
      <c r="B9" s="5" t="n">
        <v>46163</v>
      </c>
      <c r="C9" s="5" t="n">
        <v>29724</v>
      </c>
    </row>
    <row r="10" spans="1:3">
      <c r="A10" s="4" t="s">
        <v>622</v>
      </c>
    </row>
    <row r="11" spans="1:3">
      <c r="A11" s="3" t="s">
        <v>618</v>
      </c>
    </row>
    <row r="12" spans="1:3">
      <c r="A12" s="4" t="s">
        <v>621</v>
      </c>
      <c r="B12" s="5" t="n">
        <v>11</v>
      </c>
      <c r="C12" s="5" t="n">
        <v>122</v>
      </c>
    </row>
    <row r="13" spans="1:3">
      <c r="A13" s="4" t="s">
        <v>623</v>
      </c>
    </row>
    <row r="14" spans="1:3">
      <c r="A14" s="3" t="s">
        <v>618</v>
      </c>
    </row>
    <row r="15" spans="1:3">
      <c r="A15" s="4" t="s">
        <v>621</v>
      </c>
      <c r="B15" s="6" t="n">
        <v>33</v>
      </c>
      <c r="C15" s="6" t="n">
        <v>36</v>
      </c>
    </row>
    <row r="16" spans="1:3">
      <c r="A16" s="4" t="s">
        <v>624</v>
      </c>
    </row>
    <row r="17" spans="1:3">
      <c r="A17" s="3" t="s">
        <v>618</v>
      </c>
    </row>
    <row r="18" spans="1:3">
      <c r="A18" s="4" t="s">
        <v>621</v>
      </c>
    </row>
    <row r="19" spans="1:3">
      <c r="A19" s="4" t="s">
        <v>580</v>
      </c>
    </row>
    <row r="20" spans="1:3">
      <c r="A20" s="3" t="s">
        <v>618</v>
      </c>
    </row>
    <row r="21" spans="1:3">
      <c r="A21" s="4" t="s">
        <v>619</v>
      </c>
      <c r="B21" s="6" t="n">
        <v>28327</v>
      </c>
      <c r="C21" s="6" t="n">
        <v>15068</v>
      </c>
    </row>
    <row r="22" spans="1:3">
      <c r="A22" s="4" t="s">
        <v>620</v>
      </c>
      <c r="B22" s="5" t="n">
        <v>260</v>
      </c>
      <c r="C22" s="5" t="n">
        <v>408</v>
      </c>
    </row>
    <row r="23" spans="1:3">
      <c r="A23" s="4" t="s">
        <v>621</v>
      </c>
      <c r="B23" s="5" t="n">
        <v>293</v>
      </c>
      <c r="C23" s="5" t="n">
        <v>566</v>
      </c>
    </row>
    <row r="24" spans="1:3">
      <c r="A24" s="4" t="s">
        <v>575</v>
      </c>
      <c r="B24" s="6" t="n">
        <v>28620</v>
      </c>
      <c r="C24" s="5" t="n">
        <v>15634</v>
      </c>
    </row>
    <row r="25" spans="1:3">
      <c r="A25" s="4" t="s">
        <v>625</v>
      </c>
    </row>
    <row r="26" spans="1:3">
      <c r="A26" s="3" t="s">
        <v>618</v>
      </c>
    </row>
    <row r="27" spans="1:3">
      <c r="A27" s="4" t="s">
        <v>621</v>
      </c>
      <c r="C27" s="5" t="n">
        <v>122</v>
      </c>
    </row>
    <row r="28" spans="1:3">
      <c r="A28" s="4" t="s">
        <v>626</v>
      </c>
    </row>
    <row r="29" spans="1:3">
      <c r="A29" s="3" t="s">
        <v>618</v>
      </c>
    </row>
    <row r="30" spans="1:3">
      <c r="A30" s="4" t="s">
        <v>621</v>
      </c>
      <c r="B30" s="6" t="n">
        <v>33</v>
      </c>
      <c r="C30" s="6" t="n">
        <v>36</v>
      </c>
    </row>
    <row r="31" spans="1:3">
      <c r="A31" s="4" t="s">
        <v>627</v>
      </c>
    </row>
    <row r="32" spans="1:3">
      <c r="A32" s="3" t="s">
        <v>618</v>
      </c>
    </row>
    <row r="33" spans="1:3">
      <c r="A33" s="4" t="s">
        <v>621</v>
      </c>
    </row>
    <row r="34" spans="1:3">
      <c r="A34" s="4" t="s">
        <v>581</v>
      </c>
    </row>
    <row r="35" spans="1:3">
      <c r="A35" s="3" t="s">
        <v>618</v>
      </c>
    </row>
    <row r="36" spans="1:3">
      <c r="A36" s="4" t="s">
        <v>619</v>
      </c>
      <c r="B36" s="6" t="n">
        <v>3032</v>
      </c>
      <c r="C36" s="6" t="n">
        <v>1872</v>
      </c>
    </row>
    <row r="37" spans="1:3">
      <c r="A37" s="4" t="s">
        <v>620</v>
      </c>
    </row>
    <row r="38" spans="1:3">
      <c r="A38" s="4" t="s">
        <v>621</v>
      </c>
    </row>
    <row r="39" spans="1:3">
      <c r="A39" s="4" t="s">
        <v>575</v>
      </c>
      <c r="B39" s="6" t="n">
        <v>3032</v>
      </c>
      <c r="C39" s="6" t="n">
        <v>1872</v>
      </c>
    </row>
    <row r="40" spans="1:3">
      <c r="A40" s="4" t="s">
        <v>628</v>
      </c>
    </row>
    <row r="41" spans="1:3">
      <c r="A41" s="3" t="s">
        <v>618</v>
      </c>
    </row>
    <row r="42" spans="1:3">
      <c r="A42" s="4" t="s">
        <v>621</v>
      </c>
    </row>
    <row r="43" spans="1:3">
      <c r="A43" s="4" t="s">
        <v>629</v>
      </c>
    </row>
    <row r="44" spans="1:3">
      <c r="A44" s="3" t="s">
        <v>618</v>
      </c>
    </row>
    <row r="45" spans="1:3">
      <c r="A45" s="4" t="s">
        <v>621</v>
      </c>
    </row>
    <row r="46" spans="1:3">
      <c r="A46" s="4" t="s">
        <v>630</v>
      </c>
    </row>
    <row r="47" spans="1:3">
      <c r="A47" s="3" t="s">
        <v>618</v>
      </c>
    </row>
    <row r="48" spans="1:3">
      <c r="A48" s="4" t="s">
        <v>621</v>
      </c>
    </row>
    <row r="49" spans="1:3">
      <c r="A49" s="4" t="s">
        <v>582</v>
      </c>
    </row>
    <row r="50" spans="1:3">
      <c r="A50" s="3" t="s">
        <v>618</v>
      </c>
    </row>
    <row r="51" spans="1:3">
      <c r="A51" s="4" t="s">
        <v>619</v>
      </c>
      <c r="B51" s="6" t="n">
        <v>653</v>
      </c>
      <c r="C51" s="6" t="n">
        <v>573</v>
      </c>
    </row>
    <row r="52" spans="1:3">
      <c r="A52" s="4" t="s">
        <v>620</v>
      </c>
    </row>
    <row r="53" spans="1:3">
      <c r="A53" s="4" t="s">
        <v>621</v>
      </c>
    </row>
    <row r="54" spans="1:3">
      <c r="A54" s="4" t="s">
        <v>575</v>
      </c>
      <c r="B54" s="6" t="n">
        <v>653</v>
      </c>
      <c r="C54" s="6" t="n">
        <v>573</v>
      </c>
    </row>
    <row r="55" spans="1:3">
      <c r="A55" s="4" t="s">
        <v>631</v>
      </c>
    </row>
    <row r="56" spans="1:3">
      <c r="A56" s="3" t="s">
        <v>618</v>
      </c>
    </row>
    <row r="57" spans="1:3">
      <c r="A57" s="4" t="s">
        <v>621</v>
      </c>
    </row>
    <row r="58" spans="1:3">
      <c r="A58" s="4" t="s">
        <v>632</v>
      </c>
    </row>
    <row r="59" spans="1:3">
      <c r="A59" s="3" t="s">
        <v>618</v>
      </c>
    </row>
    <row r="60" spans="1:3">
      <c r="A60" s="4" t="s">
        <v>621</v>
      </c>
    </row>
    <row r="61" spans="1:3">
      <c r="A61" s="4" t="s">
        <v>633</v>
      </c>
    </row>
    <row r="62" spans="1:3">
      <c r="A62" s="3" t="s">
        <v>618</v>
      </c>
    </row>
    <row r="63" spans="1:3">
      <c r="A63" s="4" t="s">
        <v>621</v>
      </c>
    </row>
    <row r="64" spans="1:3">
      <c r="A64" s="4" t="s">
        <v>583</v>
      </c>
    </row>
    <row r="65" spans="1:3">
      <c r="A65" s="3" t="s">
        <v>618</v>
      </c>
    </row>
    <row r="66" spans="1:3">
      <c r="A66" s="4" t="s">
        <v>619</v>
      </c>
      <c r="B66" s="6" t="n">
        <v>6084</v>
      </c>
      <c r="C66" s="6" t="n">
        <v>2327</v>
      </c>
    </row>
    <row r="67" spans="1:3">
      <c r="A67" s="4" t="s">
        <v>620</v>
      </c>
    </row>
    <row r="68" spans="1:3">
      <c r="A68" s="4" t="s">
        <v>621</v>
      </c>
    </row>
    <row r="69" spans="1:3">
      <c r="A69" s="4" t="s">
        <v>575</v>
      </c>
      <c r="B69" s="6" t="n">
        <v>6084</v>
      </c>
      <c r="C69" s="6" t="n">
        <v>2327</v>
      </c>
    </row>
    <row r="70" spans="1:3">
      <c r="A70" s="4" t="s">
        <v>634</v>
      </c>
    </row>
    <row r="71" spans="1:3">
      <c r="A71" s="3" t="s">
        <v>618</v>
      </c>
    </row>
    <row r="72" spans="1:3">
      <c r="A72" s="4" t="s">
        <v>621</v>
      </c>
    </row>
    <row r="73" spans="1:3">
      <c r="A73" s="4" t="s">
        <v>635</v>
      </c>
    </row>
    <row r="74" spans="1:3">
      <c r="A74" s="3" t="s">
        <v>618</v>
      </c>
    </row>
    <row r="75" spans="1:3">
      <c r="A75" s="4" t="s">
        <v>621</v>
      </c>
    </row>
    <row r="76" spans="1:3">
      <c r="A76" s="4" t="s">
        <v>636</v>
      </c>
    </row>
    <row r="77" spans="1:3">
      <c r="A77" s="3" t="s">
        <v>618</v>
      </c>
    </row>
    <row r="78" spans="1:3">
      <c r="A78" s="4" t="s">
        <v>621</v>
      </c>
    </row>
    <row r="79" spans="1:3">
      <c r="A79" s="4" t="s">
        <v>584</v>
      </c>
    </row>
    <row r="80" spans="1:3">
      <c r="A80" s="3" t="s">
        <v>618</v>
      </c>
    </row>
    <row r="81" spans="1:3">
      <c r="A81" s="4" t="s">
        <v>619</v>
      </c>
      <c r="B81" s="6" t="n">
        <v>3335</v>
      </c>
      <c r="C81" s="6" t="n">
        <v>4474</v>
      </c>
    </row>
    <row r="82" spans="1:3">
      <c r="A82" s="4" t="s">
        <v>620</v>
      </c>
      <c r="B82" s="5" t="n">
        <v>49</v>
      </c>
      <c r="C82" s="5" t="n">
        <v>49</v>
      </c>
    </row>
    <row r="83" spans="1:3">
      <c r="A83" s="4" t="s">
        <v>621</v>
      </c>
      <c r="B83" s="5" t="n">
        <v>60</v>
      </c>
      <c r="C83" s="5" t="n">
        <v>49</v>
      </c>
    </row>
    <row r="84" spans="1:3">
      <c r="A84" s="4" t="s">
        <v>575</v>
      </c>
      <c r="B84" s="5" t="n">
        <v>3395</v>
      </c>
      <c r="C84" s="6" t="n">
        <v>4523</v>
      </c>
    </row>
    <row r="85" spans="1:3">
      <c r="A85" s="4" t="s">
        <v>637</v>
      </c>
    </row>
    <row r="86" spans="1:3">
      <c r="A86" s="3" t="s">
        <v>618</v>
      </c>
    </row>
    <row r="87" spans="1:3">
      <c r="A87" s="4" t="s">
        <v>621</v>
      </c>
      <c r="B87" s="6" t="n">
        <v>11</v>
      </c>
    </row>
    <row r="88" spans="1:3">
      <c r="A88" s="4" t="s">
        <v>638</v>
      </c>
    </row>
    <row r="89" spans="1:3">
      <c r="A89" s="3" t="s">
        <v>618</v>
      </c>
    </row>
    <row r="90" spans="1:3">
      <c r="A90" s="4" t="s">
        <v>621</v>
      </c>
    </row>
    <row r="91" spans="1:3">
      <c r="A91" s="4" t="s">
        <v>639</v>
      </c>
    </row>
    <row r="92" spans="1:3">
      <c r="A92" s="3" t="s">
        <v>618</v>
      </c>
    </row>
    <row r="93" spans="1:3">
      <c r="A93" s="4" t="s">
        <v>621</v>
      </c>
    </row>
    <row r="94" spans="1:3">
      <c r="A94" s="4" t="s">
        <v>585</v>
      </c>
    </row>
    <row r="95" spans="1:3">
      <c r="A95" s="3" t="s">
        <v>618</v>
      </c>
    </row>
    <row r="96" spans="1:3">
      <c r="A96" s="4" t="s">
        <v>619</v>
      </c>
      <c r="B96" s="6" t="n">
        <v>1175</v>
      </c>
      <c r="C96" s="6" t="n">
        <v>849</v>
      </c>
    </row>
    <row r="97" spans="1:3">
      <c r="A97" s="4" t="s">
        <v>620</v>
      </c>
    </row>
    <row r="98" spans="1:3">
      <c r="A98" s="4" t="s">
        <v>621</v>
      </c>
    </row>
    <row r="99" spans="1:3">
      <c r="A99" s="4" t="s">
        <v>575</v>
      </c>
      <c r="B99" s="6" t="n">
        <v>1175</v>
      </c>
      <c r="C99" s="6" t="n">
        <v>849</v>
      </c>
    </row>
    <row r="100" spans="1:3">
      <c r="A100" s="4" t="s">
        <v>640</v>
      </c>
    </row>
    <row r="101" spans="1:3">
      <c r="A101" s="3" t="s">
        <v>618</v>
      </c>
    </row>
    <row r="102" spans="1:3">
      <c r="A102" s="4" t="s">
        <v>621</v>
      </c>
    </row>
    <row r="103" spans="1:3">
      <c r="A103" s="4" t="s">
        <v>641</v>
      </c>
    </row>
    <row r="104" spans="1:3">
      <c r="A104" s="3" t="s">
        <v>618</v>
      </c>
    </row>
    <row r="105" spans="1:3">
      <c r="A105" s="4" t="s">
        <v>621</v>
      </c>
    </row>
    <row r="106" spans="1:3">
      <c r="A106" s="4" t="s">
        <v>642</v>
      </c>
    </row>
    <row r="107" spans="1:3">
      <c r="A107" s="3" t="s">
        <v>618</v>
      </c>
    </row>
    <row r="108" spans="1:3">
      <c r="A108" s="4" t="s">
        <v>621</v>
      </c>
    </row>
    <row r="109" spans="1:3">
      <c r="A109" s="4" t="s">
        <v>586</v>
      </c>
    </row>
    <row r="110" spans="1:3">
      <c r="A110" s="3" t="s">
        <v>618</v>
      </c>
    </row>
    <row r="111" spans="1:3">
      <c r="A111" s="4" t="s">
        <v>619</v>
      </c>
      <c r="B111" s="6" t="n">
        <v>1917</v>
      </c>
      <c r="C111" s="6" t="n">
        <v>1835</v>
      </c>
    </row>
    <row r="112" spans="1:3">
      <c r="A112" s="4" t="s">
        <v>620</v>
      </c>
      <c r="C112" s="5" t="n">
        <v>150</v>
      </c>
    </row>
    <row r="113" spans="1:3">
      <c r="A113" s="4" t="s">
        <v>621</v>
      </c>
      <c r="C113" s="5" t="n">
        <v>150</v>
      </c>
    </row>
    <row r="114" spans="1:3">
      <c r="A114" s="4" t="s">
        <v>575</v>
      </c>
      <c r="B114" s="6" t="n">
        <v>1917</v>
      </c>
      <c r="C114" s="6" t="n">
        <v>1985</v>
      </c>
    </row>
    <row r="115" spans="1:3">
      <c r="A115" s="4" t="s">
        <v>643</v>
      </c>
    </row>
    <row r="116" spans="1:3">
      <c r="A116" s="3" t="s">
        <v>618</v>
      </c>
    </row>
    <row r="117" spans="1:3">
      <c r="A117" s="4" t="s">
        <v>621</v>
      </c>
    </row>
    <row r="118" spans="1:3">
      <c r="A118" s="4" t="s">
        <v>644</v>
      </c>
    </row>
    <row r="119" spans="1:3">
      <c r="A119" s="3" t="s">
        <v>618</v>
      </c>
    </row>
    <row r="120" spans="1:3">
      <c r="A120" s="4" t="s">
        <v>621</v>
      </c>
    </row>
    <row r="121" spans="1:3">
      <c r="A121" s="4" t="s">
        <v>645</v>
      </c>
    </row>
    <row r="122" spans="1:3">
      <c r="A122" s="3" t="s">
        <v>618</v>
      </c>
    </row>
    <row r="123" spans="1:3">
      <c r="A123" s="4" t="s">
        <v>621</v>
      </c>
    </row>
    <row r="124" spans="1:3">
      <c r="A124" s="4" t="s">
        <v>587</v>
      </c>
    </row>
    <row r="125" spans="1:3">
      <c r="A125" s="3" t="s">
        <v>618</v>
      </c>
    </row>
    <row r="126" spans="1:3">
      <c r="A126" s="4" t="s">
        <v>619</v>
      </c>
      <c r="B126" s="6" t="n">
        <v>211</v>
      </c>
      <c r="C126" s="6" t="n">
        <v>221</v>
      </c>
    </row>
    <row r="127" spans="1:3">
      <c r="A127" s="4" t="s">
        <v>620</v>
      </c>
    </row>
    <row r="128" spans="1:3">
      <c r="A128" s="4" t="s">
        <v>621</v>
      </c>
    </row>
    <row r="129" spans="1:3">
      <c r="A129" s="4" t="s">
        <v>575</v>
      </c>
      <c r="B129" s="6" t="n">
        <v>211</v>
      </c>
      <c r="C129" s="6" t="n">
        <v>221</v>
      </c>
    </row>
    <row r="130" spans="1:3">
      <c r="A130" s="4" t="s">
        <v>646</v>
      </c>
    </row>
    <row r="131" spans="1:3">
      <c r="A131" s="3" t="s">
        <v>618</v>
      </c>
    </row>
    <row r="132" spans="1:3">
      <c r="A132" s="4" t="s">
        <v>621</v>
      </c>
    </row>
    <row r="133" spans="1:3">
      <c r="A133" s="4" t="s">
        <v>647</v>
      </c>
    </row>
    <row r="134" spans="1:3">
      <c r="A134" s="3" t="s">
        <v>618</v>
      </c>
    </row>
    <row r="135" spans="1:3">
      <c r="A135" s="4" t="s">
        <v>621</v>
      </c>
    </row>
    <row r="136" spans="1:3">
      <c r="A136" s="4" t="s">
        <v>648</v>
      </c>
    </row>
    <row r="137" spans="1:3">
      <c r="A137" s="3" t="s">
        <v>618</v>
      </c>
    </row>
    <row r="138" spans="1:3">
      <c r="A138" s="4" t="s">
        <v>621</v>
      </c>
    </row>
    <row r="139" spans="1:3">
      <c r="A139" s="4" t="s">
        <v>588</v>
      </c>
    </row>
    <row r="140" spans="1:3">
      <c r="A140" s="3" t="s">
        <v>618</v>
      </c>
    </row>
    <row r="141" spans="1:3">
      <c r="A141" s="4" t="s">
        <v>619</v>
      </c>
      <c r="B141" s="6" t="n">
        <v>1251</v>
      </c>
      <c r="C141" s="6" t="n">
        <v>1584</v>
      </c>
    </row>
    <row r="142" spans="1:3">
      <c r="A142" s="4" t="s">
        <v>620</v>
      </c>
    </row>
    <row r="143" spans="1:3">
      <c r="A143" s="4" t="s">
        <v>621</v>
      </c>
    </row>
    <row r="144" spans="1:3">
      <c r="A144" s="4" t="s">
        <v>575</v>
      </c>
      <c r="B144" s="6" t="n">
        <v>1251</v>
      </c>
      <c r="C144" s="6" t="n">
        <v>1584</v>
      </c>
    </row>
    <row r="145" spans="1:3">
      <c r="A145" s="4" t="s">
        <v>649</v>
      </c>
    </row>
    <row r="146" spans="1:3">
      <c r="A146" s="3" t="s">
        <v>618</v>
      </c>
    </row>
    <row r="147" spans="1:3">
      <c r="A147" s="4" t="s">
        <v>621</v>
      </c>
    </row>
    <row r="148" spans="1:3">
      <c r="A148" s="4" t="s">
        <v>650</v>
      </c>
    </row>
    <row r="149" spans="1:3">
      <c r="A149" s="3" t="s">
        <v>618</v>
      </c>
    </row>
    <row r="150" spans="1:3">
      <c r="A150" s="4" t="s">
        <v>621</v>
      </c>
    </row>
    <row r="151" spans="1:3">
      <c r="A151" s="4" t="s">
        <v>651</v>
      </c>
    </row>
    <row r="152" spans="1:3">
      <c r="A152" s="3" t="s">
        <v>618</v>
      </c>
    </row>
    <row r="153" spans="1:3">
      <c r="A153" s="4" t="s">
        <v>621</v>
      </c>
    </row>
    <row r="154" spans="1:3">
      <c r="A154" s="4" t="s">
        <v>589</v>
      </c>
    </row>
    <row r="155" spans="1:3">
      <c r="A155" s="3" t="s">
        <v>618</v>
      </c>
    </row>
    <row r="156" spans="1:3">
      <c r="A156" s="4" t="s">
        <v>619</v>
      </c>
      <c r="C156" s="6" t="n">
        <v>400</v>
      </c>
    </row>
    <row r="157" spans="1:3">
      <c r="A157" s="4" t="s">
        <v>620</v>
      </c>
    </row>
    <row r="158" spans="1:3">
      <c r="A158" s="4" t="s">
        <v>621</v>
      </c>
    </row>
    <row r="159" spans="1:3">
      <c r="A159" s="4" t="s">
        <v>575</v>
      </c>
      <c r="C159" s="6" t="n">
        <v>400</v>
      </c>
    </row>
    <row r="160" spans="1:3">
      <c r="A160" s="4" t="s">
        <v>652</v>
      </c>
    </row>
    <row r="161" spans="1:3">
      <c r="A161" s="3" t="s">
        <v>618</v>
      </c>
    </row>
    <row r="162" spans="1:3">
      <c r="A162" s="4" t="s">
        <v>621</v>
      </c>
    </row>
    <row r="163" spans="1:3">
      <c r="A163" s="4" t="s">
        <v>653</v>
      </c>
    </row>
    <row r="164" spans="1:3">
      <c r="A164" s="3" t="s">
        <v>618</v>
      </c>
    </row>
    <row r="165" spans="1:3">
      <c r="A165" s="4" t="s">
        <v>621</v>
      </c>
    </row>
    <row r="166" spans="1:3">
      <c r="A166" s="4" t="s">
        <v>654</v>
      </c>
    </row>
    <row r="167" spans="1:3">
      <c r="A167" s="3" t="s">
        <v>618</v>
      </c>
    </row>
    <row r="168" spans="1:3">
      <c r="A168" s="4" t="s">
        <v>6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0</v>
      </c>
    </row>
    <row r="2" spans="1:3">
      <c r="A2" s="4" t="s">
        <v>581</v>
      </c>
    </row>
    <row r="3" spans="1:3">
      <c r="A3" s="3" t="s">
        <v>656</v>
      </c>
    </row>
    <row r="4" spans="1:3">
      <c r="A4" s="4" t="s">
        <v>593</v>
      </c>
      <c r="B4" s="6" t="n">
        <v>3032</v>
      </c>
      <c r="C4" s="6" t="n">
        <v>1872</v>
      </c>
    </row>
    <row r="5" spans="1:3">
      <c r="A5" s="4" t="s">
        <v>582</v>
      </c>
    </row>
    <row r="6" spans="1:3">
      <c r="A6" s="3" t="s">
        <v>656</v>
      </c>
    </row>
    <row r="7" spans="1:3">
      <c r="A7" s="4" t="s">
        <v>593</v>
      </c>
      <c r="B7" s="5" t="n">
        <v>653</v>
      </c>
      <c r="C7" s="5" t="n">
        <v>573</v>
      </c>
    </row>
    <row r="8" spans="1:3">
      <c r="A8" s="4" t="s">
        <v>583</v>
      </c>
    </row>
    <row r="9" spans="1:3">
      <c r="A9" s="3" t="s">
        <v>656</v>
      </c>
    </row>
    <row r="10" spans="1:3">
      <c r="A10" s="4" t="s">
        <v>593</v>
      </c>
      <c r="B10" s="5" t="n">
        <v>6084</v>
      </c>
      <c r="C10" s="5" t="n">
        <v>2327</v>
      </c>
    </row>
    <row r="11" spans="1:3">
      <c r="A11" s="4" t="s">
        <v>584</v>
      </c>
    </row>
    <row r="12" spans="1:3">
      <c r="A12" s="3" t="s">
        <v>656</v>
      </c>
    </row>
    <row r="13" spans="1:3">
      <c r="A13" s="4" t="s">
        <v>593</v>
      </c>
      <c r="B13" s="5" t="n">
        <v>3395</v>
      </c>
      <c r="C13" s="5" t="n">
        <v>4523</v>
      </c>
    </row>
    <row r="14" spans="1:3">
      <c r="A14" s="4" t="s">
        <v>588</v>
      </c>
    </row>
    <row r="15" spans="1:3">
      <c r="A15" s="3" t="s">
        <v>656</v>
      </c>
    </row>
    <row r="16" spans="1:3">
      <c r="A16" s="4" t="s">
        <v>593</v>
      </c>
      <c r="B16" s="6" t="n">
        <v>1251</v>
      </c>
      <c r="C16" s="5" t="n">
        <v>1584</v>
      </c>
    </row>
    <row r="17" spans="1:3">
      <c r="A17" s="4" t="s">
        <v>589</v>
      </c>
    </row>
    <row r="18" spans="1:3">
      <c r="A18" s="3" t="s">
        <v>656</v>
      </c>
    </row>
    <row r="19" spans="1:3">
      <c r="A19" s="4" t="s">
        <v>593</v>
      </c>
      <c r="C19" s="5" t="n">
        <v>400</v>
      </c>
    </row>
    <row r="20" spans="1:3">
      <c r="A20" s="4" t="s">
        <v>657</v>
      </c>
    </row>
    <row r="21" spans="1:3">
      <c r="A21" s="3" t="s">
        <v>656</v>
      </c>
    </row>
    <row r="22" spans="1:3">
      <c r="A22" s="4" t="s">
        <v>593</v>
      </c>
      <c r="B22" s="6" t="n">
        <v>3032</v>
      </c>
      <c r="C22" s="5" t="n">
        <v>1872</v>
      </c>
    </row>
    <row r="23" spans="1:3">
      <c r="A23" s="4" t="s">
        <v>658</v>
      </c>
    </row>
    <row r="24" spans="1:3">
      <c r="A24" s="3" t="s">
        <v>656</v>
      </c>
    </row>
    <row r="25" spans="1:3">
      <c r="A25" s="4" t="s">
        <v>593</v>
      </c>
      <c r="B25" s="5" t="n">
        <v>445</v>
      </c>
      <c r="C25" s="5" t="n">
        <v>258</v>
      </c>
    </row>
    <row r="26" spans="1:3">
      <c r="A26" s="4" t="s">
        <v>659</v>
      </c>
    </row>
    <row r="27" spans="1:3">
      <c r="A27" s="3" t="s">
        <v>656</v>
      </c>
    </row>
    <row r="28" spans="1:3">
      <c r="A28" s="4" t="s">
        <v>593</v>
      </c>
      <c r="B28" s="5" t="n">
        <v>6084</v>
      </c>
      <c r="C28" s="5" t="n">
        <v>2327</v>
      </c>
    </row>
    <row r="29" spans="1:3">
      <c r="A29" s="4" t="s">
        <v>660</v>
      </c>
    </row>
    <row r="30" spans="1:3">
      <c r="A30" s="3" t="s">
        <v>656</v>
      </c>
    </row>
    <row r="31" spans="1:3">
      <c r="A31" s="4" t="s">
        <v>593</v>
      </c>
      <c r="B31" s="5" t="n">
        <v>3346</v>
      </c>
      <c r="C31" s="5" t="n">
        <v>4474</v>
      </c>
    </row>
    <row r="32" spans="1:3">
      <c r="A32" s="4" t="s">
        <v>661</v>
      </c>
    </row>
    <row r="33" spans="1:3">
      <c r="A33" s="3" t="s">
        <v>656</v>
      </c>
    </row>
    <row r="34" spans="1:3">
      <c r="A34" s="4" t="s">
        <v>593</v>
      </c>
      <c r="B34" s="6" t="n">
        <v>1251</v>
      </c>
      <c r="C34" s="5" t="n">
        <v>1584</v>
      </c>
    </row>
    <row r="35" spans="1:3">
      <c r="A35" s="4" t="s">
        <v>662</v>
      </c>
    </row>
    <row r="36" spans="1:3">
      <c r="A36" s="3" t="s">
        <v>656</v>
      </c>
    </row>
    <row r="37" spans="1:3">
      <c r="A37" s="4" t="s">
        <v>593</v>
      </c>
      <c r="C37" s="6" t="n">
        <v>400</v>
      </c>
    </row>
    <row r="38" spans="1:3">
      <c r="A38" s="4" t="s">
        <v>663</v>
      </c>
    </row>
    <row r="39" spans="1:3">
      <c r="A39" s="3" t="s">
        <v>656</v>
      </c>
    </row>
    <row r="40" spans="1:3">
      <c r="A40" s="4" t="s">
        <v>593</v>
      </c>
    </row>
    <row r="41" spans="1:3">
      <c r="A41" s="4" t="s">
        <v>664</v>
      </c>
    </row>
    <row r="42" spans="1:3">
      <c r="A42" s="3" t="s">
        <v>656</v>
      </c>
    </row>
    <row r="43" spans="1:3">
      <c r="A43" s="4" t="s">
        <v>593</v>
      </c>
    </row>
    <row r="44" spans="1:3">
      <c r="A44" s="4" t="s">
        <v>665</v>
      </c>
    </row>
    <row r="45" spans="1:3">
      <c r="A45" s="3" t="s">
        <v>656</v>
      </c>
    </row>
    <row r="46" spans="1:3">
      <c r="A46" s="4" t="s">
        <v>593</v>
      </c>
    </row>
    <row r="47" spans="1:3">
      <c r="A47" s="4" t="s">
        <v>666</v>
      </c>
    </row>
    <row r="48" spans="1:3">
      <c r="A48" s="3" t="s">
        <v>656</v>
      </c>
    </row>
    <row r="49" spans="1:3">
      <c r="A49" s="4" t="s">
        <v>593</v>
      </c>
    </row>
    <row r="50" spans="1:3">
      <c r="A50" s="4" t="s">
        <v>667</v>
      </c>
    </row>
    <row r="51" spans="1:3">
      <c r="A51" s="3" t="s">
        <v>656</v>
      </c>
    </row>
    <row r="52" spans="1:3">
      <c r="A52" s="4" t="s">
        <v>593</v>
      </c>
    </row>
    <row r="53" spans="1:3">
      <c r="A53" s="4" t="s">
        <v>668</v>
      </c>
    </row>
    <row r="54" spans="1:3">
      <c r="A54" s="3" t="s">
        <v>656</v>
      </c>
    </row>
    <row r="55" spans="1:3">
      <c r="A55" s="4" t="s">
        <v>593</v>
      </c>
    </row>
    <row r="56" spans="1:3">
      <c r="A56" s="4" t="s">
        <v>669</v>
      </c>
    </row>
    <row r="57" spans="1:3">
      <c r="A57" s="3" t="s">
        <v>656</v>
      </c>
    </row>
    <row r="58" spans="1:3">
      <c r="A58" s="4" t="s">
        <v>593</v>
      </c>
    </row>
    <row r="59" spans="1:3">
      <c r="A59" s="4" t="s">
        <v>670</v>
      </c>
    </row>
    <row r="60" spans="1:3">
      <c r="A60" s="3" t="s">
        <v>656</v>
      </c>
    </row>
    <row r="61" spans="1:3">
      <c r="A61" s="4" t="s">
        <v>593</v>
      </c>
      <c r="B61" s="6" t="n">
        <v>208</v>
      </c>
      <c r="C61" s="6" t="n">
        <v>315</v>
      </c>
    </row>
    <row r="62" spans="1:3">
      <c r="A62" s="4" t="s">
        <v>671</v>
      </c>
    </row>
    <row r="63" spans="1:3">
      <c r="A63" s="3" t="s">
        <v>656</v>
      </c>
    </row>
    <row r="64" spans="1:3">
      <c r="A64" s="4" t="s">
        <v>593</v>
      </c>
    </row>
    <row r="65" spans="1:3">
      <c r="A65" s="4" t="s">
        <v>672</v>
      </c>
    </row>
    <row r="66" spans="1:3">
      <c r="A66" s="3" t="s">
        <v>656</v>
      </c>
    </row>
    <row r="67" spans="1:3">
      <c r="A67" s="4" t="s">
        <v>593</v>
      </c>
      <c r="B67" s="6" t="n">
        <v>49</v>
      </c>
      <c r="C67" s="6" t="n">
        <v>49</v>
      </c>
    </row>
    <row r="68" spans="1:3">
      <c r="A68" s="4" t="s">
        <v>673</v>
      </c>
    </row>
    <row r="69" spans="1:3">
      <c r="A69" s="3" t="s">
        <v>656</v>
      </c>
    </row>
    <row r="70" spans="1:3">
      <c r="A70" s="4" t="s">
        <v>593</v>
      </c>
    </row>
    <row r="71" spans="1:3">
      <c r="A71" s="4" t="s">
        <v>674</v>
      </c>
    </row>
    <row r="72" spans="1:3">
      <c r="A72" s="3" t="s">
        <v>656</v>
      </c>
    </row>
    <row r="73" spans="1:3">
      <c r="A73" s="4" t="s">
        <v>593</v>
      </c>
    </row>
    <row r="74" spans="1:3">
      <c r="A74" s="4" t="s">
        <v>675</v>
      </c>
    </row>
    <row r="75" spans="1:3">
      <c r="A75" s="3" t="s">
        <v>656</v>
      </c>
    </row>
    <row r="76" spans="1:3">
      <c r="A76" s="4" t="s">
        <v>593</v>
      </c>
    </row>
    <row r="77" spans="1:3">
      <c r="A77" s="4" t="s">
        <v>676</v>
      </c>
    </row>
    <row r="78" spans="1:3">
      <c r="A78" s="3" t="s">
        <v>656</v>
      </c>
    </row>
    <row r="79" spans="1:3">
      <c r="A79" s="4" t="s">
        <v>593</v>
      </c>
    </row>
    <row r="80" spans="1:3">
      <c r="A80" s="4" t="s">
        <v>677</v>
      </c>
    </row>
    <row r="81" spans="1:3">
      <c r="A81" s="3" t="s">
        <v>656</v>
      </c>
    </row>
    <row r="82" spans="1:3">
      <c r="A82" s="4" t="s">
        <v>593</v>
      </c>
    </row>
    <row r="83" spans="1:3">
      <c r="A83" s="4" t="s">
        <v>678</v>
      </c>
    </row>
    <row r="84" spans="1:3">
      <c r="A84" s="3" t="s">
        <v>656</v>
      </c>
    </row>
    <row r="85" spans="1:3">
      <c r="A85" s="4" t="s">
        <v>593</v>
      </c>
    </row>
    <row r="86" spans="1:3">
      <c r="A86" s="4" t="s">
        <v>679</v>
      </c>
    </row>
    <row r="87" spans="1:3">
      <c r="A87" s="3" t="s">
        <v>656</v>
      </c>
    </row>
    <row r="88" spans="1:3">
      <c r="A88" s="4" t="s">
        <v>593</v>
      </c>
    </row>
    <row r="89" spans="1:3">
      <c r="A89" s="4" t="s">
        <v>680</v>
      </c>
    </row>
    <row r="90" spans="1:3">
      <c r="A90" s="3" t="s">
        <v>656</v>
      </c>
    </row>
    <row r="91" spans="1:3">
      <c r="A91" s="4" t="s">
        <v>5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0</v>
      </c>
    </row>
    <row r="2" spans="1:3">
      <c r="A2" s="4" t="s">
        <v>580</v>
      </c>
    </row>
    <row r="3" spans="1:3">
      <c r="A3" s="3" t="s">
        <v>656</v>
      </c>
    </row>
    <row r="4" spans="1:3">
      <c r="A4" s="4" t="s">
        <v>593</v>
      </c>
      <c r="B4" s="6" t="n">
        <v>28620</v>
      </c>
      <c r="C4" s="6" t="n">
        <v>15634</v>
      </c>
    </row>
    <row r="5" spans="1:3">
      <c r="A5" s="4" t="s">
        <v>682</v>
      </c>
    </row>
    <row r="6" spans="1:3">
      <c r="A6" s="3" t="s">
        <v>656</v>
      </c>
    </row>
    <row r="7" spans="1:3">
      <c r="A7" s="4" t="s">
        <v>593</v>
      </c>
      <c r="B7" s="5" t="n">
        <v>3303</v>
      </c>
      <c r="C7" s="5" t="n">
        <v>3055</v>
      </c>
    </row>
    <row r="8" spans="1:3">
      <c r="A8" s="4" t="s">
        <v>683</v>
      </c>
    </row>
    <row r="9" spans="1:3">
      <c r="A9" s="3" t="s">
        <v>656</v>
      </c>
    </row>
    <row r="10" spans="1:3">
      <c r="A10" s="4" t="s">
        <v>593</v>
      </c>
      <c r="B10" s="5" t="n">
        <v>28360</v>
      </c>
      <c r="C10" s="5" t="n">
        <v>15160</v>
      </c>
    </row>
    <row r="11" spans="1:3">
      <c r="A11" s="4" t="s">
        <v>684</v>
      </c>
    </row>
    <row r="12" spans="1:3">
      <c r="A12" s="3" t="s">
        <v>656</v>
      </c>
    </row>
    <row r="13" spans="1:3">
      <c r="A13" s="4" t="s">
        <v>593</v>
      </c>
      <c r="B13" s="5" t="n">
        <v>3303</v>
      </c>
      <c r="C13" s="5" t="n">
        <v>2905</v>
      </c>
    </row>
    <row r="14" spans="1:3">
      <c r="A14" s="4" t="s">
        <v>685</v>
      </c>
    </row>
    <row r="15" spans="1:3">
      <c r="A15" s="3" t="s">
        <v>656</v>
      </c>
    </row>
    <row r="16" spans="1:3">
      <c r="A16" s="4" t="s">
        <v>593</v>
      </c>
      <c r="B16" s="6" t="n">
        <v>260</v>
      </c>
      <c r="C16" s="5" t="n">
        <v>474</v>
      </c>
    </row>
    <row r="17" spans="1:3">
      <c r="A17" s="4" t="s">
        <v>686</v>
      </c>
    </row>
    <row r="18" spans="1:3">
      <c r="A18" s="3" t="s">
        <v>656</v>
      </c>
    </row>
    <row r="19" spans="1:3">
      <c r="A19" s="4" t="s">
        <v>593</v>
      </c>
      <c r="C19" s="6" t="n">
        <v>1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8</v>
      </c>
    </row>
    <row r="3" spans="1:4">
      <c r="A3" s="3" t="s">
        <v>688</v>
      </c>
    </row>
    <row r="4" spans="1:4">
      <c r="A4" s="4" t="s">
        <v>689</v>
      </c>
      <c r="B4" s="6" t="n">
        <v>234</v>
      </c>
      <c r="C4" s="6" t="n">
        <v>307</v>
      </c>
      <c r="D4" s="6" t="n">
        <v>385</v>
      </c>
    </row>
    <row r="5" spans="1:4">
      <c r="A5" s="4" t="s">
        <v>92</v>
      </c>
      <c r="B5" s="6" t="n">
        <v>70</v>
      </c>
      <c r="C5" s="6" t="n">
        <v>-73</v>
      </c>
      <c r="D5" s="5" t="n">
        <v>-68</v>
      </c>
    </row>
    <row r="6" spans="1:4">
      <c r="A6" s="4" t="s">
        <v>690</v>
      </c>
      <c r="D6" s="5" t="n">
        <v>10</v>
      </c>
    </row>
    <row r="7" spans="1:4">
      <c r="A7" s="4" t="s">
        <v>689</v>
      </c>
      <c r="B7" s="6" t="n">
        <v>304</v>
      </c>
      <c r="C7" s="6" t="n">
        <v>234</v>
      </c>
      <c r="D7" s="6" t="n">
        <v>3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0</v>
      </c>
      <c r="D2" s="2" t="s">
        <v>78</v>
      </c>
      <c r="E2" s="2" t="s">
        <v>30</v>
      </c>
    </row>
    <row r="3" spans="1:5">
      <c r="A3" s="3" t="s">
        <v>688</v>
      </c>
    </row>
    <row r="4" spans="1:5">
      <c r="A4" s="4" t="s">
        <v>689</v>
      </c>
      <c r="B4" s="6" t="n">
        <v>234</v>
      </c>
      <c r="C4" s="6" t="n">
        <v>307</v>
      </c>
      <c r="D4" s="6" t="n">
        <v>385</v>
      </c>
    </row>
    <row r="5" spans="1:5">
      <c r="A5" s="4" t="s">
        <v>692</v>
      </c>
      <c r="D5" s="5" t="n">
        <v>-10</v>
      </c>
    </row>
    <row r="6" spans="1:5">
      <c r="A6" s="4" t="s">
        <v>693</v>
      </c>
    </row>
    <row r="7" spans="1:5">
      <c r="A7" s="4" t="s">
        <v>694</v>
      </c>
      <c r="B7" s="6" t="n">
        <v>70</v>
      </c>
      <c r="C7" s="6" t="n">
        <v>-73</v>
      </c>
      <c r="D7" s="5" t="n">
        <v>-68</v>
      </c>
    </row>
    <row r="8" spans="1:5">
      <c r="A8" s="4" t="s">
        <v>689</v>
      </c>
      <c r="B8" s="6" t="n">
        <v>304</v>
      </c>
      <c r="C8" s="5" t="n">
        <v>234</v>
      </c>
      <c r="D8" s="5" t="n">
        <v>307</v>
      </c>
    </row>
    <row r="9" spans="1:5">
      <c r="A9" s="4" t="s">
        <v>576</v>
      </c>
      <c r="E9" s="6" t="n">
        <v>15</v>
      </c>
    </row>
    <row r="10" spans="1:5">
      <c r="A10" s="4" t="s">
        <v>577</v>
      </c>
      <c r="B10" s="6" t="n">
        <v>304</v>
      </c>
      <c r="E10" s="5" t="n">
        <v>219</v>
      </c>
    </row>
    <row r="11" spans="1:5">
      <c r="A11" s="4" t="s">
        <v>695</v>
      </c>
      <c r="B11" s="5" t="n">
        <v>304</v>
      </c>
      <c r="C11" s="5" t="n">
        <v>307</v>
      </c>
      <c r="D11" s="5" t="n">
        <v>307</v>
      </c>
      <c r="E11" s="6" t="n">
        <v>234</v>
      </c>
    </row>
    <row r="12" spans="1:5">
      <c r="A12" s="4" t="s">
        <v>696</v>
      </c>
    </row>
    <row r="13" spans="1:5">
      <c r="A13" s="3" t="s">
        <v>688</v>
      </c>
    </row>
    <row r="14" spans="1:5">
      <c r="A14" s="4" t="s">
        <v>689</v>
      </c>
      <c r="B14" s="6" t="n">
        <v>103</v>
      </c>
      <c r="C14" s="6" t="n">
        <v>47</v>
      </c>
    </row>
    <row r="15" spans="1:5">
      <c r="A15" s="4" t="s">
        <v>692</v>
      </c>
    </row>
    <row r="16" spans="1:5">
      <c r="A16" s="4" t="s">
        <v>693</v>
      </c>
    </row>
    <row r="17" spans="1:5">
      <c r="A17" s="4" t="s">
        <v>694</v>
      </c>
      <c r="B17" s="6" t="n">
        <v>22</v>
      </c>
      <c r="C17" s="6" t="n">
        <v>56</v>
      </c>
    </row>
    <row r="18" spans="1:5">
      <c r="A18" s="4" t="s">
        <v>689</v>
      </c>
      <c r="B18" s="6" t="n">
        <v>125</v>
      </c>
      <c r="C18" s="5" t="n">
        <v>103</v>
      </c>
      <c r="D18" s="5" t="n">
        <v>47</v>
      </c>
    </row>
    <row r="19" spans="1:5">
      <c r="A19" s="4" t="s">
        <v>576</v>
      </c>
    </row>
    <row r="20" spans="1:5">
      <c r="A20" s="4" t="s">
        <v>577</v>
      </c>
      <c r="B20" s="6" t="n">
        <v>125</v>
      </c>
      <c r="E20" s="6" t="n">
        <v>103</v>
      </c>
    </row>
    <row r="21" spans="1:5">
      <c r="A21" s="4" t="s">
        <v>695</v>
      </c>
      <c r="B21" s="5" t="n">
        <v>125</v>
      </c>
      <c r="C21" s="5" t="n">
        <v>47</v>
      </c>
      <c r="D21" s="5" t="n">
        <v>47</v>
      </c>
      <c r="E21" s="6" t="n">
        <v>103</v>
      </c>
    </row>
    <row r="22" spans="1:5">
      <c r="A22" s="4" t="s">
        <v>697</v>
      </c>
    </row>
    <row r="23" spans="1:5">
      <c r="A23" s="3" t="s">
        <v>688</v>
      </c>
    </row>
    <row r="24" spans="1:5">
      <c r="A24" s="4" t="s">
        <v>689</v>
      </c>
      <c r="B24" s="6" t="n">
        <v>14</v>
      </c>
      <c r="C24" s="6" t="n">
        <v>117</v>
      </c>
    </row>
    <row r="25" spans="1:5">
      <c r="A25" s="4" t="s">
        <v>692</v>
      </c>
    </row>
    <row r="26" spans="1:5">
      <c r="A26" s="4" t="s">
        <v>693</v>
      </c>
    </row>
    <row r="27" spans="1:5">
      <c r="A27" s="4" t="s">
        <v>694</v>
      </c>
      <c r="B27" s="6" t="n">
        <v>49</v>
      </c>
      <c r="C27" s="6" t="n">
        <v>-103</v>
      </c>
    </row>
    <row r="28" spans="1:5">
      <c r="A28" s="4" t="s">
        <v>689</v>
      </c>
      <c r="B28" s="6" t="n">
        <v>63</v>
      </c>
      <c r="C28" s="5" t="n">
        <v>14</v>
      </c>
      <c r="D28" s="5" t="n">
        <v>117</v>
      </c>
    </row>
    <row r="29" spans="1:5">
      <c r="A29" s="4" t="s">
        <v>576</v>
      </c>
    </row>
    <row r="30" spans="1:5">
      <c r="A30" s="4" t="s">
        <v>577</v>
      </c>
      <c r="B30" s="6" t="n">
        <v>63</v>
      </c>
      <c r="E30" s="6" t="n">
        <v>14</v>
      </c>
    </row>
    <row r="31" spans="1:5">
      <c r="A31" s="4" t="s">
        <v>695</v>
      </c>
      <c r="B31" s="5" t="n">
        <v>63</v>
      </c>
      <c r="C31" s="5" t="n">
        <v>117</v>
      </c>
      <c r="D31" s="5" t="n">
        <v>117</v>
      </c>
      <c r="E31" s="6" t="n">
        <v>14</v>
      </c>
    </row>
    <row r="32" spans="1:5">
      <c r="A32" s="4" t="s">
        <v>698</v>
      </c>
    </row>
    <row r="33" spans="1:5">
      <c r="A33" s="3" t="s">
        <v>688</v>
      </c>
    </row>
    <row r="34" spans="1:5">
      <c r="A34" s="4" t="s">
        <v>689</v>
      </c>
      <c r="B34" s="6" t="n">
        <v>5</v>
      </c>
      <c r="C34" s="6" t="n">
        <v>8</v>
      </c>
    </row>
    <row r="35" spans="1:5">
      <c r="A35" s="4" t="s">
        <v>692</v>
      </c>
    </row>
    <row r="36" spans="1:5">
      <c r="A36" s="4" t="s">
        <v>693</v>
      </c>
    </row>
    <row r="37" spans="1:5">
      <c r="A37" s="4" t="s">
        <v>694</v>
      </c>
      <c r="B37" s="6" t="n">
        <v>4</v>
      </c>
      <c r="C37" s="6" t="n">
        <v>-3</v>
      </c>
    </row>
    <row r="38" spans="1:5">
      <c r="A38" s="4" t="s">
        <v>689</v>
      </c>
      <c r="B38" s="6" t="n">
        <v>9</v>
      </c>
      <c r="C38" s="5" t="n">
        <v>5</v>
      </c>
      <c r="D38" s="5" t="n">
        <v>8</v>
      </c>
    </row>
    <row r="39" spans="1:5">
      <c r="A39" s="4" t="s">
        <v>576</v>
      </c>
    </row>
    <row r="40" spans="1:5">
      <c r="A40" s="4" t="s">
        <v>577</v>
      </c>
      <c r="B40" s="6" t="n">
        <v>9</v>
      </c>
      <c r="E40" s="6" t="n">
        <v>5</v>
      </c>
    </row>
    <row r="41" spans="1:5">
      <c r="A41" s="4" t="s">
        <v>695</v>
      </c>
      <c r="B41" s="5" t="n">
        <v>9</v>
      </c>
      <c r="C41" s="5" t="n">
        <v>8</v>
      </c>
      <c r="D41" s="5" t="n">
        <v>8</v>
      </c>
      <c r="E41" s="6" t="n">
        <v>5</v>
      </c>
    </row>
    <row r="42" spans="1:5">
      <c r="A42" s="4" t="s">
        <v>699</v>
      </c>
    </row>
    <row r="43" spans="1:5">
      <c r="A43" s="3" t="s">
        <v>688</v>
      </c>
    </row>
    <row r="44" spans="1:5">
      <c r="A44" s="4" t="s">
        <v>689</v>
      </c>
      <c r="B44" s="6" t="n">
        <v>12</v>
      </c>
      <c r="C44" s="6" t="n">
        <v>14</v>
      </c>
    </row>
    <row r="45" spans="1:5">
      <c r="A45" s="4" t="s">
        <v>692</v>
      </c>
    </row>
    <row r="46" spans="1:5">
      <c r="A46" s="4" t="s">
        <v>693</v>
      </c>
    </row>
    <row r="47" spans="1:5">
      <c r="A47" s="4" t="s">
        <v>694</v>
      </c>
      <c r="B47" s="6" t="n">
        <v>18</v>
      </c>
      <c r="C47" s="6" t="n">
        <v>-2</v>
      </c>
    </row>
    <row r="48" spans="1:5">
      <c r="A48" s="4" t="s">
        <v>689</v>
      </c>
      <c r="B48" s="6" t="n">
        <v>30</v>
      </c>
      <c r="C48" s="5" t="n">
        <v>12</v>
      </c>
      <c r="D48" s="5" t="n">
        <v>14</v>
      </c>
    </row>
    <row r="49" spans="1:5">
      <c r="A49" s="4" t="s">
        <v>576</v>
      </c>
    </row>
    <row r="50" spans="1:5">
      <c r="A50" s="4" t="s">
        <v>577</v>
      </c>
      <c r="B50" s="6" t="n">
        <v>30</v>
      </c>
      <c r="E50" s="6" t="n">
        <v>12</v>
      </c>
    </row>
    <row r="51" spans="1:5">
      <c r="A51" s="4" t="s">
        <v>695</v>
      </c>
      <c r="B51" s="5" t="n">
        <v>30</v>
      </c>
      <c r="C51" s="5" t="n">
        <v>14</v>
      </c>
      <c r="D51" s="5" t="n">
        <v>14</v>
      </c>
      <c r="E51" s="6" t="n">
        <v>12</v>
      </c>
    </row>
    <row r="52" spans="1:5">
      <c r="A52" s="4" t="s">
        <v>700</v>
      </c>
    </row>
    <row r="53" spans="1:5">
      <c r="A53" s="3" t="s">
        <v>688</v>
      </c>
    </row>
    <row r="54" spans="1:5">
      <c r="A54" s="4" t="s">
        <v>689</v>
      </c>
      <c r="B54" s="6" t="n">
        <v>45</v>
      </c>
      <c r="C54" s="6" t="n">
        <v>57</v>
      </c>
    </row>
    <row r="55" spans="1:5">
      <c r="A55" s="4" t="s">
        <v>692</v>
      </c>
    </row>
    <row r="56" spans="1:5">
      <c r="A56" s="4" t="s">
        <v>693</v>
      </c>
    </row>
    <row r="57" spans="1:5">
      <c r="A57" s="4" t="s">
        <v>694</v>
      </c>
      <c r="B57" s="6" t="n">
        <v>-11</v>
      </c>
      <c r="C57" s="6" t="n">
        <v>-12</v>
      </c>
    </row>
    <row r="58" spans="1:5">
      <c r="A58" s="4" t="s">
        <v>689</v>
      </c>
      <c r="B58" s="6" t="n">
        <v>34</v>
      </c>
      <c r="C58" s="5" t="n">
        <v>45</v>
      </c>
      <c r="D58" s="5" t="n">
        <v>57</v>
      </c>
    </row>
    <row r="59" spans="1:5">
      <c r="A59" s="4" t="s">
        <v>576</v>
      </c>
    </row>
    <row r="60" spans="1:5">
      <c r="A60" s="4" t="s">
        <v>577</v>
      </c>
      <c r="B60" s="6" t="n">
        <v>34</v>
      </c>
      <c r="E60" s="6" t="n">
        <v>45</v>
      </c>
    </row>
    <row r="61" spans="1:5">
      <c r="A61" s="4" t="s">
        <v>695</v>
      </c>
      <c r="B61" s="5" t="n">
        <v>34</v>
      </c>
      <c r="C61" s="5" t="n">
        <v>57</v>
      </c>
      <c r="D61" s="5" t="n">
        <v>57</v>
      </c>
      <c r="E61" s="5" t="n">
        <v>45</v>
      </c>
    </row>
    <row r="62" spans="1:5">
      <c r="A62" s="4" t="s">
        <v>701</v>
      </c>
    </row>
    <row r="63" spans="1:5">
      <c r="A63" s="3" t="s">
        <v>688</v>
      </c>
    </row>
    <row r="64" spans="1:5">
      <c r="A64" s="4" t="s">
        <v>689</v>
      </c>
      <c r="B64" s="6" t="n">
        <v>47</v>
      </c>
      <c r="C64" s="6" t="n">
        <v>53</v>
      </c>
    </row>
    <row r="65" spans="1:5">
      <c r="A65" s="4" t="s">
        <v>692</v>
      </c>
    </row>
    <row r="66" spans="1:5">
      <c r="A66" s="4" t="s">
        <v>693</v>
      </c>
    </row>
    <row r="67" spans="1:5">
      <c r="A67" s="4" t="s">
        <v>694</v>
      </c>
      <c r="B67" s="6" t="n">
        <v>-10</v>
      </c>
      <c r="C67" s="6" t="n">
        <v>-6</v>
      </c>
    </row>
    <row r="68" spans="1:5">
      <c r="A68" s="4" t="s">
        <v>689</v>
      </c>
      <c r="B68" s="6" t="n">
        <v>37</v>
      </c>
      <c r="C68" s="5" t="n">
        <v>47</v>
      </c>
      <c r="D68" s="5" t="n">
        <v>53</v>
      </c>
    </row>
    <row r="69" spans="1:5">
      <c r="A69" s="4" t="s">
        <v>576</v>
      </c>
      <c r="E69" s="5" t="n">
        <v>15</v>
      </c>
    </row>
    <row r="70" spans="1:5">
      <c r="A70" s="4" t="s">
        <v>577</v>
      </c>
      <c r="B70" s="6" t="n">
        <v>37</v>
      </c>
      <c r="E70" s="5" t="n">
        <v>32</v>
      </c>
    </row>
    <row r="71" spans="1:5">
      <c r="A71" s="4" t="s">
        <v>695</v>
      </c>
      <c r="B71" s="5" t="n">
        <v>37</v>
      </c>
      <c r="C71" s="5" t="n">
        <v>53</v>
      </c>
      <c r="D71" s="5" t="n">
        <v>53</v>
      </c>
      <c r="E71" s="6" t="n">
        <v>47</v>
      </c>
    </row>
    <row r="72" spans="1:5">
      <c r="A72" s="4" t="s">
        <v>702</v>
      </c>
    </row>
    <row r="73" spans="1:5">
      <c r="A73" s="3" t="s">
        <v>688</v>
      </c>
    </row>
    <row r="74" spans="1:5">
      <c r="A74" s="4" t="s">
        <v>689</v>
      </c>
      <c r="B74" s="6" t="n">
        <v>8</v>
      </c>
      <c r="C74" s="6" t="n">
        <v>11</v>
      </c>
    </row>
    <row r="75" spans="1:5">
      <c r="A75" s="4" t="s">
        <v>692</v>
      </c>
    </row>
    <row r="76" spans="1:5">
      <c r="A76" s="4" t="s">
        <v>693</v>
      </c>
    </row>
    <row r="77" spans="1:5">
      <c r="A77" s="4" t="s">
        <v>694</v>
      </c>
      <c r="B77" s="6" t="n">
        <v>-2</v>
      </c>
      <c r="C77" s="6" t="n">
        <v>-3</v>
      </c>
    </row>
    <row r="78" spans="1:5">
      <c r="A78" s="4" t="s">
        <v>689</v>
      </c>
      <c r="B78" s="6" t="n">
        <v>6</v>
      </c>
      <c r="C78" s="5" t="n">
        <v>8</v>
      </c>
      <c r="D78" s="5" t="n">
        <v>11</v>
      </c>
    </row>
    <row r="79" spans="1:5">
      <c r="A79" s="4" t="s">
        <v>576</v>
      </c>
    </row>
    <row r="80" spans="1:5">
      <c r="A80" s="4" t="s">
        <v>577</v>
      </c>
      <c r="B80" s="6" t="n">
        <v>6</v>
      </c>
      <c r="E80" s="6" t="n">
        <v>8</v>
      </c>
    </row>
    <row r="81" spans="1:5">
      <c r="A81" s="4" t="s">
        <v>695</v>
      </c>
      <c r="B81" s="6" t="n">
        <v>6</v>
      </c>
      <c r="C81" s="6" t="n">
        <v>11</v>
      </c>
      <c r="D81" s="6" t="n">
        <v>11</v>
      </c>
      <c r="E81" s="6"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03</v>
      </c>
      <c r="B1" s="2" t="s">
        <v>1</v>
      </c>
    </row>
    <row r="2" spans="1:4">
      <c r="B2" s="2" t="s">
        <v>2</v>
      </c>
      <c r="C2" s="2" t="s">
        <v>30</v>
      </c>
      <c r="D2" s="2" t="s">
        <v>78</v>
      </c>
    </row>
    <row r="3" spans="1:4">
      <c r="A3" s="3" t="s">
        <v>688</v>
      </c>
    </row>
    <row r="4" spans="1:4">
      <c r="A4" s="4" t="s">
        <v>694</v>
      </c>
      <c r="B4" s="6" t="n">
        <v>70</v>
      </c>
      <c r="C4" s="6" t="n">
        <v>-73</v>
      </c>
      <c r="D4" s="6" t="n">
        <v>-68</v>
      </c>
    </row>
    <row r="5" spans="1:4">
      <c r="A5" s="4" t="s">
        <v>697</v>
      </c>
    </row>
    <row r="6" spans="1:4">
      <c r="A6" s="3" t="s">
        <v>688</v>
      </c>
    </row>
    <row r="7" spans="1:4">
      <c r="A7" s="4" t="s">
        <v>694</v>
      </c>
      <c r="B7" s="5" t="n">
        <v>49</v>
      </c>
      <c r="C7" s="5" t="n">
        <v>-103</v>
      </c>
    </row>
    <row r="8" spans="1:4">
      <c r="A8" s="4" t="s">
        <v>698</v>
      </c>
    </row>
    <row r="9" spans="1:4">
      <c r="A9" s="3" t="s">
        <v>688</v>
      </c>
    </row>
    <row r="10" spans="1:4">
      <c r="A10" s="4" t="s">
        <v>694</v>
      </c>
      <c r="B10" s="5" t="n">
        <v>4</v>
      </c>
      <c r="C10" s="5" t="n">
        <v>-3</v>
      </c>
    </row>
    <row r="11" spans="1:4">
      <c r="A11" s="4" t="s">
        <v>699</v>
      </c>
    </row>
    <row r="12" spans="1:4">
      <c r="A12" s="3" t="s">
        <v>688</v>
      </c>
    </row>
    <row r="13" spans="1:4">
      <c r="A13" s="4" t="s">
        <v>694</v>
      </c>
      <c r="B13" s="6" t="n">
        <v>18</v>
      </c>
      <c r="C13"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04</v>
      </c>
      <c r="B1" s="2" t="s">
        <v>2</v>
      </c>
      <c r="C1" s="2" t="s">
        <v>30</v>
      </c>
    </row>
    <row r="2" spans="1:3">
      <c r="A2" s="4" t="s">
        <v>696</v>
      </c>
    </row>
    <row r="3" spans="1:3">
      <c r="A3" s="3" t="s">
        <v>705</v>
      </c>
    </row>
    <row r="4" spans="1:3">
      <c r="A4" s="4" t="s">
        <v>706</v>
      </c>
      <c r="B4" s="4" t="s">
        <v>707</v>
      </c>
      <c r="C4" s="4" t="s">
        <v>708</v>
      </c>
    </row>
    <row r="5" spans="1:3">
      <c r="A5" s="4" t="s">
        <v>697</v>
      </c>
    </row>
    <row r="6" spans="1:3">
      <c r="A6" s="3" t="s">
        <v>705</v>
      </c>
    </row>
    <row r="7" spans="1:3">
      <c r="A7" s="4" t="s">
        <v>706</v>
      </c>
      <c r="B7" s="4" t="s">
        <v>709</v>
      </c>
      <c r="C7" s="4" t="s">
        <v>708</v>
      </c>
    </row>
    <row r="8" spans="1:3">
      <c r="A8" s="4" t="s">
        <v>698</v>
      </c>
    </row>
    <row r="9" spans="1:3">
      <c r="A9" s="3" t="s">
        <v>705</v>
      </c>
    </row>
    <row r="10" spans="1:3">
      <c r="A10" s="4" t="s">
        <v>706</v>
      </c>
      <c r="B10" s="4" t="s">
        <v>710</v>
      </c>
      <c r="C10" s="4" t="s">
        <v>709</v>
      </c>
    </row>
    <row r="11" spans="1:3">
      <c r="A11" s="4" t="s">
        <v>699</v>
      </c>
    </row>
    <row r="12" spans="1:3">
      <c r="A12" s="3" t="s">
        <v>705</v>
      </c>
    </row>
    <row r="13" spans="1:3">
      <c r="A13" s="4" t="s">
        <v>706</v>
      </c>
      <c r="B13" s="4" t="s">
        <v>710</v>
      </c>
      <c r="C13" s="4" t="s">
        <v>7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12</v>
      </c>
      <c r="B1" s="2" t="s">
        <v>2</v>
      </c>
      <c r="C1" s="2" t="s">
        <v>30</v>
      </c>
    </row>
    <row r="2" spans="1:3">
      <c r="A2" s="3" t="s">
        <v>574</v>
      </c>
    </row>
    <row r="3" spans="1:3">
      <c r="A3" s="4" t="s">
        <v>40</v>
      </c>
      <c r="B3" s="6" t="n">
        <v>1198</v>
      </c>
      <c r="C3" s="6" t="n">
        <v>638</v>
      </c>
    </row>
    <row r="4" spans="1:3">
      <c r="A4" s="4" t="s">
        <v>713</v>
      </c>
    </row>
    <row r="5" spans="1:3">
      <c r="A5" s="3" t="s">
        <v>574</v>
      </c>
    </row>
    <row r="6" spans="1:3">
      <c r="A6" s="4" t="s">
        <v>40</v>
      </c>
      <c r="B6" s="5" t="n">
        <v>997</v>
      </c>
      <c r="C6" s="5" t="n">
        <v>520</v>
      </c>
    </row>
    <row r="7" spans="1:3">
      <c r="A7" s="4" t="s">
        <v>714</v>
      </c>
    </row>
    <row r="8" spans="1:3">
      <c r="A8" s="3" t="s">
        <v>574</v>
      </c>
    </row>
    <row r="9" spans="1:3">
      <c r="A9" s="4" t="s">
        <v>40</v>
      </c>
      <c r="B9" s="5" t="n">
        <v>139</v>
      </c>
      <c r="C9" s="6" t="n">
        <v>118</v>
      </c>
    </row>
    <row r="10" spans="1:3">
      <c r="A10" s="4" t="s">
        <v>715</v>
      </c>
    </row>
    <row r="11" spans="1:3">
      <c r="A11" s="3" t="s">
        <v>574</v>
      </c>
    </row>
    <row r="12" spans="1:3">
      <c r="A12" s="4" t="s">
        <v>40</v>
      </c>
      <c r="B12" s="6" t="n">
        <v>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0</v>
      </c>
      <c r="B1" s="2" t="s">
        <v>1</v>
      </c>
    </row>
    <row r="2" spans="1:4">
      <c r="B2" s="2" t="s">
        <v>2</v>
      </c>
      <c r="C2" s="2" t="s">
        <v>30</v>
      </c>
      <c r="D2" s="2" t="s">
        <v>78</v>
      </c>
    </row>
    <row r="3" spans="1:4">
      <c r="A3" s="3" t="s">
        <v>161</v>
      </c>
    </row>
    <row r="4" spans="1:4">
      <c r="A4" s="4" t="s">
        <v>120</v>
      </c>
      <c r="B4" s="6" t="n">
        <v>1347</v>
      </c>
      <c r="C4" s="6" t="n">
        <v>920</v>
      </c>
      <c r="D4" s="6" t="n">
        <v>1080</v>
      </c>
    </row>
    <row r="5" spans="1:4">
      <c r="A5" s="3" t="s">
        <v>162</v>
      </c>
    </row>
    <row r="6" spans="1:4">
      <c r="A6" s="4" t="s">
        <v>92</v>
      </c>
      <c r="B6" s="6" t="n">
        <v>70</v>
      </c>
      <c r="C6" s="5" t="n">
        <v>-73</v>
      </c>
      <c r="D6" s="5" t="n">
        <v>-68</v>
      </c>
    </row>
    <row r="7" spans="1:4">
      <c r="A7" s="4" t="s">
        <v>100</v>
      </c>
      <c r="C7" s="5" t="n">
        <v>19</v>
      </c>
      <c r="D7" s="5" t="n">
        <v>12</v>
      </c>
    </row>
    <row r="8" spans="1:4">
      <c r="A8" s="4" t="s">
        <v>163</v>
      </c>
      <c r="B8" s="6" t="n">
        <v>91</v>
      </c>
      <c r="C8" s="6" t="n">
        <v>100</v>
      </c>
      <c r="D8" s="5" t="n">
        <v>90</v>
      </c>
    </row>
    <row r="9" spans="1:4">
      <c r="A9" s="4" t="s">
        <v>101</v>
      </c>
      <c r="B9" s="6" t="n">
        <v>-5</v>
      </c>
      <c r="D9" s="5" t="n">
        <v>-101</v>
      </c>
    </row>
    <row r="10" spans="1:4">
      <c r="A10" s="4" t="s">
        <v>97</v>
      </c>
      <c r="D10" s="5" t="n">
        <v>-46</v>
      </c>
    </row>
    <row r="11" spans="1:4">
      <c r="A11" s="4" t="s">
        <v>164</v>
      </c>
      <c r="B11" s="6" t="n">
        <v>756</v>
      </c>
      <c r="C11" s="6" t="n">
        <v>1582</v>
      </c>
      <c r="D11" s="5" t="n">
        <v>2861</v>
      </c>
    </row>
    <row r="12" spans="1:4">
      <c r="A12" s="4" t="s">
        <v>165</v>
      </c>
      <c r="B12" s="5" t="n">
        <v>9</v>
      </c>
      <c r="C12" s="5" t="n">
        <v>71</v>
      </c>
      <c r="D12" s="6" t="n">
        <v>252</v>
      </c>
    </row>
    <row r="13" spans="1:4">
      <c r="A13" s="4" t="s">
        <v>96</v>
      </c>
      <c r="B13" s="5" t="n">
        <v>-140</v>
      </c>
      <c r="C13" s="5" t="n">
        <v>-136</v>
      </c>
    </row>
    <row r="14" spans="1:4">
      <c r="A14" s="4" t="s">
        <v>166</v>
      </c>
      <c r="B14" s="5" t="n">
        <v>-560</v>
      </c>
      <c r="C14" s="5" t="n">
        <v>733</v>
      </c>
      <c r="D14" s="6" t="n">
        <v>250</v>
      </c>
    </row>
    <row r="15" spans="1:4">
      <c r="A15" s="4" t="s">
        <v>167</v>
      </c>
      <c r="B15" s="5" t="n">
        <v>-14</v>
      </c>
      <c r="C15" s="5" t="n">
        <v>-40</v>
      </c>
      <c r="D15" s="5" t="n">
        <v>-47</v>
      </c>
    </row>
    <row r="16" spans="1:4">
      <c r="A16" s="4" t="s">
        <v>168</v>
      </c>
      <c r="B16" s="6" t="n">
        <v>6</v>
      </c>
      <c r="C16" s="6" t="n">
        <v>-13</v>
      </c>
      <c r="D16" s="5" t="n">
        <v>-29</v>
      </c>
    </row>
    <row r="17" spans="1:4">
      <c r="A17" s="4" t="s">
        <v>169</v>
      </c>
      <c r="D17" s="5" t="n">
        <v>163</v>
      </c>
    </row>
    <row r="18" spans="1:4">
      <c r="A18" s="4" t="s">
        <v>170</v>
      </c>
      <c r="B18" s="6" t="n">
        <v>86</v>
      </c>
      <c r="C18" s="6" t="n">
        <v>101</v>
      </c>
      <c r="D18" s="5" t="n">
        <v>-311</v>
      </c>
    </row>
    <row r="19" spans="1:4">
      <c r="A19" s="4" t="s">
        <v>171</v>
      </c>
      <c r="B19" s="5" t="n">
        <v>1646</v>
      </c>
      <c r="C19" s="6" t="n">
        <v>3264</v>
      </c>
      <c r="D19" s="5" t="n">
        <v>4106</v>
      </c>
    </row>
    <row r="20" spans="1:4">
      <c r="A20" s="3" t="s">
        <v>172</v>
      </c>
    </row>
    <row r="21" spans="1:4">
      <c r="A21" s="4" t="s">
        <v>173</v>
      </c>
      <c r="B21" s="5" t="n">
        <v>-54653</v>
      </c>
      <c r="D21" s="5" t="n">
        <v>-52876</v>
      </c>
    </row>
    <row r="22" spans="1:4">
      <c r="A22" s="4" t="s">
        <v>174</v>
      </c>
      <c r="B22" s="6" t="n">
        <v>14890</v>
      </c>
      <c r="C22" s="6" t="n">
        <v>47200</v>
      </c>
      <c r="D22" s="5" t="n">
        <v>21057</v>
      </c>
    </row>
    <row r="23" spans="1:4">
      <c r="A23" s="4" t="s">
        <v>175</v>
      </c>
      <c r="D23" s="5" t="n">
        <v>6825</v>
      </c>
    </row>
    <row r="24" spans="1:4">
      <c r="A24" s="3" t="s">
        <v>176</v>
      </c>
    </row>
    <row r="25" spans="1:4">
      <c r="A25" s="4" t="s">
        <v>173</v>
      </c>
      <c r="B25" s="6" t="n">
        <v>-56249</v>
      </c>
      <c r="C25" s="6" t="n">
        <v>-12783</v>
      </c>
      <c r="D25" s="5" t="n">
        <v>-9994</v>
      </c>
    </row>
    <row r="26" spans="1:4">
      <c r="A26" s="4" t="s">
        <v>177</v>
      </c>
      <c r="B26" s="5" t="n">
        <v>-21184</v>
      </c>
      <c r="C26" s="5" t="n">
        <v>-98710</v>
      </c>
      <c r="D26" s="5" t="n">
        <v>-135304</v>
      </c>
    </row>
    <row r="27" spans="1:4">
      <c r="A27" s="4" t="s">
        <v>174</v>
      </c>
      <c r="B27" s="5" t="n">
        <v>41726</v>
      </c>
      <c r="C27" s="5" t="n">
        <v>17182</v>
      </c>
      <c r="D27" s="5" t="n">
        <v>65606</v>
      </c>
    </row>
    <row r="28" spans="1:4">
      <c r="A28" s="4" t="s">
        <v>178</v>
      </c>
      <c r="B28" s="6" t="n">
        <v>76219</v>
      </c>
      <c r="C28" s="6" t="n">
        <v>23109</v>
      </c>
      <c r="D28" s="5" t="n">
        <v>75989</v>
      </c>
    </row>
    <row r="29" spans="1:4">
      <c r="A29" s="4" t="s">
        <v>175</v>
      </c>
      <c r="D29" s="5" t="n">
        <v>337</v>
      </c>
    </row>
    <row r="30" spans="1:4">
      <c r="A30" s="4" t="s">
        <v>179</v>
      </c>
      <c r="C30" s="6" t="n">
        <v>-2000</v>
      </c>
      <c r="D30" s="5" t="n">
        <v>-2000</v>
      </c>
    </row>
    <row r="31" spans="1:4">
      <c r="A31" s="4" t="s">
        <v>180</v>
      </c>
      <c r="B31" s="6" t="n">
        <v>-100</v>
      </c>
      <c r="D31" s="5" t="n">
        <v>-250</v>
      </c>
    </row>
    <row r="32" spans="1:4">
      <c r="A32" s="4" t="s">
        <v>181</v>
      </c>
      <c r="B32" s="5" t="n">
        <v>348</v>
      </c>
      <c r="D32" s="5" t="n">
        <v>497</v>
      </c>
    </row>
    <row r="33" spans="1:4">
      <c r="A33" s="4" t="s">
        <v>182</v>
      </c>
      <c r="B33" s="5" t="n">
        <v>-16655</v>
      </c>
      <c r="C33" s="6" t="n">
        <v>1874</v>
      </c>
      <c r="D33" s="5" t="n">
        <v>7951</v>
      </c>
    </row>
    <row r="34" spans="1:4">
      <c r="A34" s="4" t="s">
        <v>183</v>
      </c>
      <c r="B34" s="5" t="n">
        <v>-12519</v>
      </c>
      <c r="C34" s="5" t="n">
        <v>-8726</v>
      </c>
      <c r="D34" s="5" t="n">
        <v>-998</v>
      </c>
    </row>
    <row r="35" spans="1:4">
      <c r="A35" s="4" t="s">
        <v>184</v>
      </c>
      <c r="B35" s="5" t="n">
        <v>12340</v>
      </c>
      <c r="C35" s="5" t="n">
        <v>7968</v>
      </c>
      <c r="D35" s="5" t="n">
        <v>2911</v>
      </c>
    </row>
    <row r="36" spans="1:4">
      <c r="A36" s="4" t="s">
        <v>185</v>
      </c>
      <c r="B36" s="5" t="n">
        <v>-106</v>
      </c>
      <c r="C36" s="6" t="n">
        <v>-101</v>
      </c>
      <c r="D36" s="5" t="n">
        <v>-121</v>
      </c>
    </row>
    <row r="37" spans="1:4">
      <c r="A37" s="4" t="s">
        <v>186</v>
      </c>
      <c r="B37" s="5" t="n">
        <v>254</v>
      </c>
      <c r="D37" s="5" t="n">
        <v>225</v>
      </c>
    </row>
    <row r="38" spans="1:4">
      <c r="A38" s="4" t="s">
        <v>102</v>
      </c>
      <c r="B38" s="5" t="n">
        <v>-2</v>
      </c>
      <c r="D38" s="5" t="n">
        <v>-5</v>
      </c>
    </row>
    <row r="39" spans="1:4">
      <c r="A39" s="4" t="s">
        <v>187</v>
      </c>
      <c r="B39" s="5" t="n">
        <v>-15689</v>
      </c>
      <c r="C39" s="6" t="n">
        <v>-24987</v>
      </c>
      <c r="D39" s="5" t="n">
        <v>-20150</v>
      </c>
    </row>
    <row r="40" spans="1:4">
      <c r="A40" s="3" t="s">
        <v>188</v>
      </c>
    </row>
    <row r="41" spans="1:4">
      <c r="A41" s="4" t="s">
        <v>189</v>
      </c>
      <c r="B41" s="6" t="n">
        <v>-3038</v>
      </c>
      <c r="C41" s="5" t="n">
        <v>1335</v>
      </c>
      <c r="D41" s="6" t="n">
        <v>-1649</v>
      </c>
    </row>
    <row r="42" spans="1:4">
      <c r="A42" s="4" t="s">
        <v>190</v>
      </c>
      <c r="C42" s="5" t="n">
        <v>-5000</v>
      </c>
    </row>
    <row r="43" spans="1:4">
      <c r="A43" s="4" t="s">
        <v>191</v>
      </c>
      <c r="B43" s="6" t="n">
        <v>6109</v>
      </c>
      <c r="C43" s="5" t="n">
        <v>99196</v>
      </c>
    </row>
    <row r="44" spans="1:4">
      <c r="A44" s="4" t="s">
        <v>192</v>
      </c>
      <c r="B44" s="5" t="n">
        <v>14204</v>
      </c>
      <c r="C44" s="5" t="n">
        <v>-73086</v>
      </c>
      <c r="D44" s="6" t="n">
        <v>17442</v>
      </c>
    </row>
    <row r="45" spans="1:4">
      <c r="A45" s="4" t="s">
        <v>148</v>
      </c>
      <c r="B45" s="5" t="n">
        <v>-186</v>
      </c>
      <c r="C45" s="5" t="n">
        <v>-10</v>
      </c>
    </row>
    <row r="46" spans="1:4">
      <c r="A46" s="4" t="s">
        <v>193</v>
      </c>
      <c r="B46" s="5" t="n">
        <v>-504</v>
      </c>
      <c r="C46" s="5" t="n">
        <v>-950</v>
      </c>
    </row>
    <row r="47" spans="1:4">
      <c r="A47" s="4" t="s">
        <v>194</v>
      </c>
      <c r="B47" s="5" t="n">
        <v>-329</v>
      </c>
      <c r="C47" s="5" t="n">
        <v>-329</v>
      </c>
      <c r="D47" s="6" t="n">
        <v>-328</v>
      </c>
    </row>
    <row r="48" spans="1:4">
      <c r="A48" s="4" t="s">
        <v>195</v>
      </c>
      <c r="B48" s="5" t="n">
        <v>16256</v>
      </c>
      <c r="C48" s="5" t="n">
        <v>21156</v>
      </c>
      <c r="D48" s="5" t="n">
        <v>15465</v>
      </c>
    </row>
    <row r="49" spans="1:4">
      <c r="A49" s="4" t="s">
        <v>196</v>
      </c>
      <c r="B49" s="5" t="n">
        <v>2213</v>
      </c>
      <c r="C49" s="5" t="n">
        <v>-567</v>
      </c>
      <c r="D49" s="5" t="n">
        <v>-579</v>
      </c>
    </row>
    <row r="50" spans="1:4">
      <c r="A50" s="4" t="s">
        <v>197</v>
      </c>
      <c r="B50" s="5" t="n">
        <v>1360</v>
      </c>
      <c r="C50" s="5" t="n">
        <v>1927</v>
      </c>
      <c r="D50" s="5" t="n">
        <v>2506</v>
      </c>
    </row>
    <row r="51" spans="1:4">
      <c r="A51" s="4" t="s">
        <v>198</v>
      </c>
      <c r="B51" s="5" t="n">
        <v>3573</v>
      </c>
      <c r="C51" s="5" t="n">
        <v>1360</v>
      </c>
      <c r="D51" s="5" t="n">
        <v>1927</v>
      </c>
    </row>
    <row r="52" spans="1:4">
      <c r="A52" s="3" t="s">
        <v>199</v>
      </c>
    </row>
    <row r="53" spans="1:4">
      <c r="A53" s="4" t="s">
        <v>200</v>
      </c>
      <c r="B53" s="5" t="n">
        <v>1169</v>
      </c>
      <c r="C53" s="5" t="n">
        <v>1397</v>
      </c>
      <c r="D53" s="5" t="n">
        <v>1454</v>
      </c>
    </row>
    <row r="54" spans="1:4">
      <c r="A54" s="4" t="s">
        <v>201</v>
      </c>
      <c r="B54" s="5" t="n">
        <v>668</v>
      </c>
      <c r="C54" s="6" t="n">
        <v>453</v>
      </c>
      <c r="D54" s="6" t="n">
        <v>578</v>
      </c>
    </row>
    <row r="55" spans="1:4">
      <c r="A55" s="3" t="s">
        <v>202</v>
      </c>
    </row>
    <row r="56" spans="1:4">
      <c r="A56" s="4" t="s">
        <v>203</v>
      </c>
      <c r="B56" s="5" t="n">
        <v>246</v>
      </c>
    </row>
    <row r="57" spans="1:4">
      <c r="A57" s="4" t="s">
        <v>204</v>
      </c>
      <c r="B57" s="5" t="n">
        <v>33</v>
      </c>
      <c r="C57" s="6" t="n">
        <v>47</v>
      </c>
      <c r="D57" s="6" t="n">
        <v>107</v>
      </c>
    </row>
    <row r="58" spans="1:4">
      <c r="A58" s="4" t="s">
        <v>205</v>
      </c>
      <c r="B58" s="6" t="n">
        <v>19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716</v>
      </c>
      <c r="B1" s="2" t="s">
        <v>1</v>
      </c>
    </row>
    <row r="2" spans="1:5">
      <c r="B2" s="2" t="s">
        <v>2</v>
      </c>
      <c r="C2" s="2" t="s">
        <v>30</v>
      </c>
      <c r="D2" s="2" t="s">
        <v>78</v>
      </c>
      <c r="E2" s="2" t="s">
        <v>418</v>
      </c>
    </row>
    <row r="3" spans="1:5">
      <c r="A3" s="4" t="s">
        <v>717</v>
      </c>
      <c r="B3" s="4" t="s">
        <v>718</v>
      </c>
      <c r="E3" s="4" t="s">
        <v>719</v>
      </c>
    </row>
    <row r="4" spans="1:5">
      <c r="A4" s="4" t="s">
        <v>720</v>
      </c>
      <c r="B4" s="6" t="n">
        <v>457</v>
      </c>
      <c r="C4" s="6" t="n">
        <v>117</v>
      </c>
      <c r="D4" s="6" t="n">
        <v>19</v>
      </c>
    </row>
    <row r="5" spans="1:5">
      <c r="A5" s="4" t="s">
        <v>721</v>
      </c>
    </row>
    <row r="6" spans="1:5">
      <c r="A6" s="4" t="s">
        <v>717</v>
      </c>
      <c r="B6" s="4" t="s">
        <v>722</v>
      </c>
    </row>
    <row r="7" spans="1:5">
      <c r="A7" s="4" t="s">
        <v>723</v>
      </c>
    </row>
    <row r="8" spans="1:5">
      <c r="A8" s="4" t="s">
        <v>717</v>
      </c>
      <c r="B8" s="4" t="s">
        <v>724</v>
      </c>
    </row>
    <row r="9" spans="1:5">
      <c r="A9" s="4" t="s">
        <v>725</v>
      </c>
    </row>
    <row r="10" spans="1:5">
      <c r="A10" s="4" t="s">
        <v>717</v>
      </c>
      <c r="B10" s="4" t="s">
        <v>726</v>
      </c>
    </row>
    <row r="11" spans="1:5">
      <c r="A11" s="4" t="s">
        <v>432</v>
      </c>
    </row>
    <row r="12" spans="1:5">
      <c r="A12" s="4" t="s">
        <v>717</v>
      </c>
      <c r="B12" s="4" t="s">
        <v>719</v>
      </c>
    </row>
    <row r="13" spans="1:5">
      <c r="A13" s="4" t="s">
        <v>727</v>
      </c>
      <c r="B13" s="4" t="s">
        <v>728</v>
      </c>
    </row>
    <row r="14" spans="1:5">
      <c r="A14" s="4" t="s">
        <v>729</v>
      </c>
      <c r="B14" s="4" t="s">
        <v>726</v>
      </c>
    </row>
    <row r="15" spans="1:5">
      <c r="A15" s="4" t="s">
        <v>435</v>
      </c>
    </row>
    <row r="16" spans="1:5">
      <c r="A16" s="4" t="s">
        <v>717</v>
      </c>
      <c r="B16" s="4" t="s">
        <v>718</v>
      </c>
    </row>
    <row r="17" spans="1:5">
      <c r="A17" s="4" t="s">
        <v>727</v>
      </c>
      <c r="B17" s="4" t="s">
        <v>730</v>
      </c>
    </row>
    <row r="18" spans="1:5">
      <c r="A18" s="4" t="s">
        <v>729</v>
      </c>
      <c r="B18" s="4" t="s">
        <v>73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31</v>
      </c>
      <c r="B1" s="2" t="s">
        <v>1</v>
      </c>
    </row>
    <row r="2" spans="1:4">
      <c r="B2" s="2" t="s">
        <v>2</v>
      </c>
      <c r="C2" s="2" t="s">
        <v>30</v>
      </c>
      <c r="D2" s="2" t="s">
        <v>78</v>
      </c>
    </row>
    <row r="3" spans="1:4">
      <c r="A3" s="3" t="s">
        <v>732</v>
      </c>
    </row>
    <row r="4" spans="1:4">
      <c r="A4" s="4" t="s">
        <v>733</v>
      </c>
      <c r="B4" s="6" t="n">
        <v>3593</v>
      </c>
      <c r="C4" s="6" t="n">
        <v>3487</v>
      </c>
    </row>
    <row r="5" spans="1:4">
      <c r="A5" s="4" t="s">
        <v>734</v>
      </c>
      <c r="B5" s="5" t="n">
        <v>2963</v>
      </c>
      <c r="C5" s="5" t="n">
        <v>2872</v>
      </c>
    </row>
    <row r="6" spans="1:4">
      <c r="A6" s="4" t="s">
        <v>735</v>
      </c>
      <c r="B6" s="5" t="n">
        <v>630</v>
      </c>
      <c r="C6" s="5" t="n">
        <v>615</v>
      </c>
    </row>
    <row r="7" spans="1:4">
      <c r="A7" s="4" t="s">
        <v>163</v>
      </c>
      <c r="B7" s="5" t="n">
        <v>91</v>
      </c>
      <c r="C7" s="5" t="n">
        <v>100</v>
      </c>
      <c r="D7" s="6" t="n">
        <v>90</v>
      </c>
    </row>
    <row r="8" spans="1:4">
      <c r="A8" s="4" t="s">
        <v>736</v>
      </c>
    </row>
    <row r="9" spans="1:4">
      <c r="A9" s="3" t="s">
        <v>732</v>
      </c>
    </row>
    <row r="10" spans="1:4">
      <c r="A10" s="4" t="s">
        <v>733</v>
      </c>
      <c r="B10" s="5" t="n">
        <v>246</v>
      </c>
      <c r="C10" s="5" t="n">
        <v>246</v>
      </c>
    </row>
    <row r="11" spans="1:4">
      <c r="A11" s="4" t="s">
        <v>737</v>
      </c>
    </row>
    <row r="12" spans="1:4">
      <c r="A12" s="3" t="s">
        <v>732</v>
      </c>
    </row>
    <row r="13" spans="1:4">
      <c r="A13" s="4" t="s">
        <v>733</v>
      </c>
      <c r="B13" s="5" t="n">
        <v>2162</v>
      </c>
      <c r="C13" s="5" t="n">
        <v>2153</v>
      </c>
    </row>
    <row r="14" spans="1:4">
      <c r="A14" s="4" t="s">
        <v>738</v>
      </c>
    </row>
    <row r="15" spans="1:4">
      <c r="A15" s="3" t="s">
        <v>732</v>
      </c>
    </row>
    <row r="16" spans="1:4">
      <c r="A16" s="4" t="s">
        <v>733</v>
      </c>
      <c r="B16" s="6" t="n">
        <v>1185</v>
      </c>
      <c r="C16" s="6" t="n">
        <v>10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6" t="n">
        <v>17806</v>
      </c>
      <c r="C3" s="6" t="n">
        <v>16300</v>
      </c>
    </row>
    <row r="4" spans="1:3">
      <c r="A4" s="4" t="s">
        <v>742</v>
      </c>
      <c r="B4" s="5" t="n">
        <v>20238</v>
      </c>
      <c r="C4" s="5" t="n">
        <v>21077</v>
      </c>
    </row>
    <row r="5" spans="1:3">
      <c r="A5" s="4" t="s">
        <v>743</v>
      </c>
      <c r="B5" s="5" t="n">
        <v>45092</v>
      </c>
      <c r="C5" s="5" t="n">
        <v>44428</v>
      </c>
    </row>
    <row r="6" spans="1:3">
      <c r="A6" s="4" t="s">
        <v>744</v>
      </c>
      <c r="B6" s="5" t="n">
        <v>23601</v>
      </c>
      <c r="C6" s="5" t="n">
        <v>24730</v>
      </c>
    </row>
    <row r="7" spans="1:3">
      <c r="A7" s="4" t="s">
        <v>745</v>
      </c>
      <c r="B7" s="5" t="n">
        <v>31326</v>
      </c>
      <c r="C7" s="5" t="n">
        <v>34833</v>
      </c>
    </row>
    <row r="8" spans="1:3">
      <c r="A8" s="4" t="s">
        <v>746</v>
      </c>
      <c r="B8" s="5" t="n">
        <v>865</v>
      </c>
      <c r="C8" s="5" t="n">
        <v>491</v>
      </c>
    </row>
    <row r="9" spans="1:3">
      <c r="A9" s="3" t="s">
        <v>747</v>
      </c>
    </row>
    <row r="10" spans="1:3">
      <c r="A10" s="4" t="s">
        <v>139</v>
      </c>
      <c r="B10" s="6" t="n">
        <v>138928</v>
      </c>
      <c r="C10" s="6" t="n">
        <v>141859</v>
      </c>
    </row>
    <row r="11" spans="1:3">
      <c r="A11" s="3" t="s">
        <v>748</v>
      </c>
    </row>
    <row r="12" spans="1:3">
      <c r="A12" s="4" t="s">
        <v>741</v>
      </c>
      <c r="B12" s="4" t="s">
        <v>749</v>
      </c>
      <c r="C12" s="4" t="s">
        <v>750</v>
      </c>
    </row>
    <row r="13" spans="1:3">
      <c r="A13" s="4" t="s">
        <v>742</v>
      </c>
      <c r="B13" s="4" t="s">
        <v>751</v>
      </c>
      <c r="C13" s="4" t="s">
        <v>752</v>
      </c>
    </row>
    <row r="14" spans="1:3">
      <c r="A14" s="4" t="s">
        <v>743</v>
      </c>
      <c r="B14" s="4" t="s">
        <v>753</v>
      </c>
      <c r="C14" s="4" t="s">
        <v>754</v>
      </c>
    </row>
    <row r="15" spans="1:3">
      <c r="A15" s="4" t="s">
        <v>744</v>
      </c>
      <c r="B15" s="4" t="s">
        <v>755</v>
      </c>
      <c r="C15" s="4" t="s">
        <v>756</v>
      </c>
    </row>
    <row r="16" spans="1:3">
      <c r="A16" s="4" t="s">
        <v>745</v>
      </c>
      <c r="B16" s="4" t="s">
        <v>757</v>
      </c>
      <c r="C16" s="4" t="s">
        <v>758</v>
      </c>
    </row>
    <row r="17" spans="1:3">
      <c r="A17" s="4" t="s">
        <v>746</v>
      </c>
      <c r="B17" s="4" t="s">
        <v>759</v>
      </c>
      <c r="C17" s="4" t="s">
        <v>760</v>
      </c>
    </row>
    <row r="18" spans="1:3">
      <c r="A18" s="4" t="s">
        <v>139</v>
      </c>
      <c r="B18" s="4" t="s">
        <v>458</v>
      </c>
      <c r="C18" s="4" t="s">
        <v>4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1</v>
      </c>
      <c r="B1" s="2" t="s">
        <v>568</v>
      </c>
    </row>
    <row r="2" spans="1:2">
      <c r="A2" s="3" t="s">
        <v>762</v>
      </c>
    </row>
    <row r="3" spans="1:2">
      <c r="A3" s="4" t="s">
        <v>763</v>
      </c>
      <c r="B3" s="6" t="n">
        <v>22905</v>
      </c>
    </row>
    <row r="4" spans="1:2">
      <c r="A4" s="4" t="s">
        <v>764</v>
      </c>
      <c r="B4" s="5" t="n">
        <v>4851</v>
      </c>
    </row>
    <row r="5" spans="1:2">
      <c r="A5" s="4" t="s">
        <v>765</v>
      </c>
      <c r="B5" s="5" t="n">
        <v>1693</v>
      </c>
    </row>
    <row r="6" spans="1:2">
      <c r="A6" s="4" t="s">
        <v>766</v>
      </c>
      <c r="B6" s="5" t="n">
        <v>781</v>
      </c>
    </row>
    <row r="7" spans="1:2">
      <c r="A7" s="4" t="s">
        <v>767</v>
      </c>
      <c r="B7" s="5" t="n">
        <v>999</v>
      </c>
    </row>
    <row r="8" spans="1:2">
      <c r="A8" s="4" t="s">
        <v>768</v>
      </c>
      <c r="B8" s="5" t="n">
        <v>97</v>
      </c>
    </row>
    <row r="9" spans="1:2">
      <c r="A9" s="4" t="s">
        <v>139</v>
      </c>
      <c r="B9" s="6" t="n">
        <v>313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69</v>
      </c>
      <c r="B1" s="2" t="s">
        <v>2</v>
      </c>
      <c r="C1" s="2" t="s">
        <v>30</v>
      </c>
    </row>
    <row r="2" spans="1:3">
      <c r="A2" s="3" t="s">
        <v>240</v>
      </c>
    </row>
    <row r="3" spans="1:3">
      <c r="A3" s="4" t="s">
        <v>770</v>
      </c>
      <c r="B3" s="8" t="n">
        <v>4.6</v>
      </c>
      <c r="C3" s="8" t="n">
        <v>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8</v>
      </c>
    </row>
    <row r="3" spans="1:4">
      <c r="A3" s="3" t="s">
        <v>240</v>
      </c>
    </row>
    <row r="4" spans="1:4">
      <c r="A4" s="4" t="s">
        <v>742</v>
      </c>
      <c r="B4" s="6" t="n">
        <v>4</v>
      </c>
      <c r="C4" s="6" t="n">
        <v>4</v>
      </c>
      <c r="D4" s="6" t="n">
        <v>5</v>
      </c>
    </row>
    <row r="5" spans="1:4">
      <c r="A5" s="4" t="s">
        <v>743</v>
      </c>
      <c r="B5" s="5" t="n">
        <v>21</v>
      </c>
      <c r="C5" s="5" t="n">
        <v>29</v>
      </c>
      <c r="D5" s="5" t="n">
        <v>39</v>
      </c>
    </row>
    <row r="6" spans="1:4">
      <c r="A6" s="4" t="s">
        <v>744</v>
      </c>
      <c r="B6" s="5" t="n">
        <v>22</v>
      </c>
      <c r="C6" s="5" t="n">
        <v>22</v>
      </c>
      <c r="D6" s="5" t="n">
        <v>28</v>
      </c>
    </row>
    <row r="7" spans="1:4">
      <c r="A7" s="4" t="s">
        <v>745</v>
      </c>
      <c r="B7" s="6" t="n">
        <v>170</v>
      </c>
      <c r="C7" s="6" t="n">
        <v>275</v>
      </c>
      <c r="D7" s="5" t="n">
        <v>303</v>
      </c>
    </row>
    <row r="8" spans="1:4">
      <c r="A8" s="4" t="s">
        <v>746</v>
      </c>
      <c r="D8" s="5" t="n">
        <v>3</v>
      </c>
    </row>
    <row r="9" spans="1:4">
      <c r="A9" s="4" t="s">
        <v>139</v>
      </c>
      <c r="B9" s="6" t="n">
        <v>217</v>
      </c>
      <c r="C9" s="6" t="n">
        <v>330</v>
      </c>
      <c r="D9" s="6" t="n">
        <v>3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2</v>
      </c>
      <c r="B1" s="2" t="s">
        <v>1</v>
      </c>
    </row>
    <row r="2" spans="1:3">
      <c r="B2" s="2" t="s">
        <v>2</v>
      </c>
      <c r="C2" s="2" t="s">
        <v>30</v>
      </c>
    </row>
    <row r="3" spans="1:3">
      <c r="A3" s="3" t="s">
        <v>773</v>
      </c>
    </row>
    <row r="4" spans="1:3">
      <c r="A4" s="4" t="s">
        <v>50</v>
      </c>
      <c r="B4" s="6" t="n">
        <v>12500</v>
      </c>
      <c r="C4" s="6" t="n">
        <v>12500</v>
      </c>
    </row>
    <row r="5" spans="1:3">
      <c r="A5" s="4" t="s">
        <v>774</v>
      </c>
    </row>
    <row r="6" spans="1:3">
      <c r="A6" s="3" t="s">
        <v>773</v>
      </c>
    </row>
    <row r="7" spans="1:3">
      <c r="A7" s="4" t="s">
        <v>775</v>
      </c>
      <c r="B7" s="4" t="s">
        <v>776</v>
      </c>
    </row>
    <row r="8" spans="1:3">
      <c r="A8" s="4" t="s">
        <v>777</v>
      </c>
      <c r="B8" s="4" t="s">
        <v>778</v>
      </c>
    </row>
    <row r="9" spans="1:3">
      <c r="A9" s="4" t="s">
        <v>779</v>
      </c>
      <c r="B9" s="4" t="s">
        <v>780</v>
      </c>
    </row>
    <row r="10" spans="1:3">
      <c r="A10" s="4" t="s">
        <v>781</v>
      </c>
      <c r="B10" s="4" t="s">
        <v>782</v>
      </c>
    </row>
    <row r="11" spans="1:3">
      <c r="A11" s="4" t="s">
        <v>783</v>
      </c>
      <c r="B11" s="4" t="s">
        <v>784</v>
      </c>
    </row>
    <row r="12" spans="1:3">
      <c r="A12" s="4" t="s">
        <v>50</v>
      </c>
      <c r="B12" s="6" t="n">
        <v>12500</v>
      </c>
      <c r="C12" s="5" t="n">
        <v>12500</v>
      </c>
    </row>
    <row r="13" spans="1:3">
      <c r="A13" s="4" t="s">
        <v>785</v>
      </c>
    </row>
    <row r="14" spans="1:3">
      <c r="A14" s="3" t="s">
        <v>773</v>
      </c>
    </row>
    <row r="15" spans="1:3">
      <c r="A15" s="4" t="s">
        <v>775</v>
      </c>
      <c r="B15" s="4" t="s">
        <v>786</v>
      </c>
    </row>
    <row r="16" spans="1:3">
      <c r="A16" s="4" t="s">
        <v>777</v>
      </c>
      <c r="B16" s="4" t="s">
        <v>787</v>
      </c>
    </row>
    <row r="17" spans="1:3">
      <c r="A17" s="4" t="s">
        <v>779</v>
      </c>
      <c r="B17" s="4" t="s">
        <v>788</v>
      </c>
    </row>
    <row r="18" spans="1:3">
      <c r="A18" s="4" t="s">
        <v>781</v>
      </c>
      <c r="B18" s="4" t="s">
        <v>789</v>
      </c>
    </row>
    <row r="19" spans="1:3">
      <c r="A19" s="4" t="s">
        <v>783</v>
      </c>
      <c r="B19" s="4" t="s">
        <v>707</v>
      </c>
    </row>
    <row r="20" spans="1:3">
      <c r="A20" s="4" t="s">
        <v>50</v>
      </c>
      <c r="B20" s="6" t="n">
        <v>105305</v>
      </c>
      <c r="C20" s="5" t="n">
        <v>99196</v>
      </c>
    </row>
    <row r="21" spans="1:3">
      <c r="A21" s="4" t="s">
        <v>715</v>
      </c>
    </row>
    <row r="22" spans="1:3">
      <c r="A22" s="3" t="s">
        <v>773</v>
      </c>
    </row>
    <row r="23" spans="1:3">
      <c r="A23" s="4" t="s">
        <v>779</v>
      </c>
      <c r="B23" s="4" t="s">
        <v>790</v>
      </c>
    </row>
    <row r="24" spans="1:3">
      <c r="A24" s="4" t="s">
        <v>50</v>
      </c>
      <c r="B24" s="6" t="n">
        <v>117805</v>
      </c>
      <c r="C24" s="6" t="n">
        <v>1116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0</v>
      </c>
    </row>
    <row r="2" spans="1:3">
      <c r="A2" s="3" t="s">
        <v>740</v>
      </c>
    </row>
    <row r="3" spans="1:3">
      <c r="A3" s="4" t="s">
        <v>139</v>
      </c>
      <c r="B3" s="6" t="n">
        <v>12500</v>
      </c>
      <c r="C3" s="6" t="n">
        <v>12500</v>
      </c>
    </row>
    <row r="4" spans="1:3">
      <c r="A4" s="4" t="s">
        <v>715</v>
      </c>
    </row>
    <row r="5" spans="1:3">
      <c r="A5" s="3" t="s">
        <v>740</v>
      </c>
    </row>
    <row r="6" spans="1:3">
      <c r="A6" s="5" t="n">
        <v>2015</v>
      </c>
      <c r="B6" s="6" t="n">
        <v>101696</v>
      </c>
    </row>
    <row r="7" spans="1:3">
      <c r="A7" s="5" t="n">
        <v>2016</v>
      </c>
    </row>
    <row r="8" spans="1:3">
      <c r="A8" s="5" t="n">
        <v>2017</v>
      </c>
      <c r="B8" s="6" t="n">
        <v>16109</v>
      </c>
    </row>
    <row r="9" spans="1:3">
      <c r="A9" s="5" t="n">
        <v>2018</v>
      </c>
    </row>
    <row r="10" spans="1:3">
      <c r="A10" s="4" t="s">
        <v>792</v>
      </c>
    </row>
    <row r="11" spans="1:3">
      <c r="A11" s="4" t="s">
        <v>139</v>
      </c>
      <c r="B11" s="6" t="n">
        <v>117805</v>
      </c>
      <c r="C11" s="6" t="n">
        <v>111696</v>
      </c>
    </row>
    <row r="12" spans="1:3">
      <c r="A12" s="3" t="s">
        <v>793</v>
      </c>
    </row>
    <row r="13" spans="1:3">
      <c r="A13" s="5" t="n">
        <v>2015</v>
      </c>
      <c r="B13" s="4" t="s">
        <v>794</v>
      </c>
    </row>
    <row r="14" spans="1:3">
      <c r="A14" s="5" t="n">
        <v>2016</v>
      </c>
    </row>
    <row r="15" spans="1:3">
      <c r="A15" s="5" t="n">
        <v>2017</v>
      </c>
      <c r="B15" s="4" t="s">
        <v>795</v>
      </c>
    </row>
    <row r="16" spans="1:3">
      <c r="A16" s="5" t="n">
        <v>2018</v>
      </c>
    </row>
    <row r="17" spans="1:3">
      <c r="A17" s="4" t="s">
        <v>792</v>
      </c>
    </row>
    <row r="18" spans="1:3">
      <c r="A18" s="4" t="s">
        <v>779</v>
      </c>
      <c r="B18" s="4" t="s">
        <v>79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6</v>
      </c>
      <c r="B1" s="2" t="s">
        <v>1</v>
      </c>
    </row>
    <row r="2" spans="1:3">
      <c r="B2" s="2" t="s">
        <v>2</v>
      </c>
      <c r="C2" s="2" t="s">
        <v>30</v>
      </c>
    </row>
    <row r="3" spans="1:3">
      <c r="A3" s="3" t="s">
        <v>797</v>
      </c>
    </row>
    <row r="4" spans="1:3">
      <c r="A4" s="4" t="s">
        <v>798</v>
      </c>
      <c r="B4" s="6" t="n">
        <v>37830</v>
      </c>
      <c r="C4" s="6" t="n">
        <v>23626</v>
      </c>
    </row>
    <row r="5" spans="1:3">
      <c r="A5" s="4" t="s">
        <v>799</v>
      </c>
      <c r="B5" s="5" t="n">
        <v>23496</v>
      </c>
      <c r="C5" s="5" t="n">
        <v>79243</v>
      </c>
    </row>
    <row r="6" spans="1:3">
      <c r="A6" s="4" t="s">
        <v>800</v>
      </c>
      <c r="B6" s="6" t="n">
        <v>37830</v>
      </c>
      <c r="C6" s="6" t="n">
        <v>122054</v>
      </c>
    </row>
    <row r="7" spans="1:3">
      <c r="A7" s="4" t="s">
        <v>801</v>
      </c>
      <c r="B7" s="4" t="s">
        <v>802</v>
      </c>
      <c r="C7" s="4" t="s">
        <v>803</v>
      </c>
    </row>
    <row r="8" spans="1:3">
      <c r="A8" s="4" t="s">
        <v>804</v>
      </c>
      <c r="B8" s="4" t="s">
        <v>805</v>
      </c>
      <c r="C8" s="4" t="s">
        <v>806</v>
      </c>
    </row>
    <row r="9" spans="1:3">
      <c r="A9" s="4" t="s">
        <v>807</v>
      </c>
      <c r="B9" s="6" t="n">
        <v>6400</v>
      </c>
    </row>
    <row r="10" spans="1:3">
      <c r="A10" s="4" t="s">
        <v>432</v>
      </c>
    </row>
    <row r="11" spans="1:3">
      <c r="A11" s="3" t="s">
        <v>808</v>
      </c>
    </row>
    <row r="12" spans="1:3">
      <c r="A12" s="4" t="s">
        <v>809</v>
      </c>
      <c r="B12" s="4" t="s">
        <v>810</v>
      </c>
    </row>
    <row r="13" spans="1:3">
      <c r="A13" s="4" t="s">
        <v>435</v>
      </c>
    </row>
    <row r="14" spans="1:3">
      <c r="A14" s="3" t="s">
        <v>808</v>
      </c>
    </row>
    <row r="15" spans="1:3">
      <c r="A15" s="4" t="s">
        <v>809</v>
      </c>
      <c r="B15" s="4" t="s">
        <v>8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812</v>
      </c>
      <c r="B1" s="2" t="s">
        <v>1</v>
      </c>
    </row>
    <row r="2" spans="1:3">
      <c r="B2" s="2" t="s">
        <v>2</v>
      </c>
      <c r="C2" s="2" t="s">
        <v>30</v>
      </c>
    </row>
    <row r="3" spans="1:3">
      <c r="A3" s="3" t="s">
        <v>813</v>
      </c>
    </row>
    <row r="4" spans="1:3">
      <c r="A4" s="4" t="s">
        <v>798</v>
      </c>
    </row>
    <row r="5" spans="1:3">
      <c r="A5" s="4" t="s">
        <v>799</v>
      </c>
      <c r="B5" s="6" t="n">
        <v>1378</v>
      </c>
      <c r="C5" s="6" t="n">
        <v>4350</v>
      </c>
    </row>
    <row r="6" spans="1:3">
      <c r="A6" s="4" t="s">
        <v>800</v>
      </c>
      <c r="B6" s="6" t="n">
        <v>9464</v>
      </c>
      <c r="C6" s="6" t="n">
        <v>15698</v>
      </c>
    </row>
    <row r="7" spans="1:3">
      <c r="A7" s="4" t="s">
        <v>801</v>
      </c>
      <c r="B7" s="4" t="s">
        <v>814</v>
      </c>
      <c r="C7" s="4" t="s">
        <v>803</v>
      </c>
    </row>
    <row r="8" spans="1:3">
      <c r="A8" s="4" t="s">
        <v>8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15</v>
      </c>
      <c r="B1" s="2" t="s">
        <v>2</v>
      </c>
      <c r="C1" s="2" t="s">
        <v>30</v>
      </c>
    </row>
    <row r="2" spans="1:3">
      <c r="A2" s="3" t="s">
        <v>250</v>
      </c>
    </row>
    <row r="3" spans="1:3">
      <c r="A3" s="4" t="s">
        <v>816</v>
      </c>
      <c r="B3" s="8" t="n">
        <v>16.2</v>
      </c>
      <c r="C3" s="8" t="n">
        <v>1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7</v>
      </c>
      <c r="B1" s="2" t="s">
        <v>2</v>
      </c>
      <c r="C1" s="2" t="s">
        <v>30</v>
      </c>
    </row>
    <row r="2" spans="1:3">
      <c r="A2" s="4" t="s">
        <v>818</v>
      </c>
    </row>
    <row r="3" spans="1:3">
      <c r="A3" s="3" t="s">
        <v>819</v>
      </c>
    </row>
    <row r="4" spans="1:3">
      <c r="A4" s="4" t="s">
        <v>820</v>
      </c>
      <c r="B4" s="6" t="n">
        <v>32859</v>
      </c>
      <c r="C4" s="6" t="n">
        <v>32490</v>
      </c>
    </row>
    <row r="5" spans="1:3">
      <c r="A5" s="4" t="s">
        <v>821</v>
      </c>
      <c r="B5" s="5" t="n">
        <v>14943</v>
      </c>
      <c r="C5" s="5" t="n">
        <v>11005</v>
      </c>
    </row>
    <row r="6" spans="1:3">
      <c r="A6" s="4" t="s">
        <v>822</v>
      </c>
      <c r="B6" s="6" t="n">
        <v>11954</v>
      </c>
      <c r="C6" s="6" t="n">
        <v>8804</v>
      </c>
    </row>
    <row r="7" spans="1:3">
      <c r="A7" s="4" t="s">
        <v>823</v>
      </c>
      <c r="B7" s="4" t="s">
        <v>824</v>
      </c>
      <c r="C7" s="4" t="s">
        <v>825</v>
      </c>
    </row>
    <row r="8" spans="1:3">
      <c r="A8" s="4" t="s">
        <v>826</v>
      </c>
      <c r="B8" s="4" t="s">
        <v>827</v>
      </c>
      <c r="C8" s="4" t="s">
        <v>827</v>
      </c>
    </row>
    <row r="9" spans="1:3">
      <c r="A9" s="4" t="s">
        <v>828</v>
      </c>
      <c r="B9" s="4" t="s">
        <v>829</v>
      </c>
      <c r="C9" s="4" t="s">
        <v>829</v>
      </c>
    </row>
    <row r="10" spans="1:3">
      <c r="A10" s="3" t="s">
        <v>830</v>
      </c>
    </row>
    <row r="11" spans="1:3">
      <c r="A11" s="4" t="s">
        <v>831</v>
      </c>
      <c r="B11" s="6" t="n">
        <v>32504</v>
      </c>
      <c r="C11" s="6" t="n">
        <v>32208</v>
      </c>
    </row>
    <row r="12" spans="1:3">
      <c r="A12" s="4" t="s">
        <v>832</v>
      </c>
      <c r="B12" s="5" t="n">
        <v>11954</v>
      </c>
      <c r="C12" s="5" t="n">
        <v>6603</v>
      </c>
    </row>
    <row r="13" spans="1:3">
      <c r="A13" s="4" t="s">
        <v>833</v>
      </c>
      <c r="B13" s="6" t="n">
        <v>8966</v>
      </c>
      <c r="C13" s="6" t="n">
        <v>4402</v>
      </c>
    </row>
    <row r="14" spans="1:3">
      <c r="A14" s="4" t="s">
        <v>834</v>
      </c>
      <c r="B14" s="4" t="s">
        <v>835</v>
      </c>
      <c r="C14" s="4" t="s">
        <v>836</v>
      </c>
    </row>
    <row r="15" spans="1:3">
      <c r="A15" s="4" t="s">
        <v>837</v>
      </c>
      <c r="B15" s="4" t="s">
        <v>829</v>
      </c>
      <c r="C15" s="4" t="s">
        <v>730</v>
      </c>
    </row>
    <row r="16" spans="1:3">
      <c r="A16" s="4" t="s">
        <v>838</v>
      </c>
      <c r="B16" s="4" t="s">
        <v>730</v>
      </c>
      <c r="C16" s="4" t="s">
        <v>718</v>
      </c>
    </row>
    <row r="17" spans="1:3">
      <c r="A17" s="3" t="s">
        <v>839</v>
      </c>
    </row>
    <row r="18" spans="1:3">
      <c r="A18" s="4" t="s">
        <v>840</v>
      </c>
      <c r="B18" s="6" t="n">
        <v>32504</v>
      </c>
      <c r="C18" s="6" t="n">
        <v>32208</v>
      </c>
    </row>
    <row r="19" spans="1:3">
      <c r="A19" s="4" t="s">
        <v>841</v>
      </c>
      <c r="B19" s="5" t="n">
        <v>16204</v>
      </c>
      <c r="C19" s="5" t="n">
        <v>15830</v>
      </c>
    </row>
    <row r="20" spans="1:3">
      <c r="A20" s="4" t="s">
        <v>842</v>
      </c>
      <c r="B20" s="6" t="n">
        <v>12963</v>
      </c>
      <c r="C20" s="6" t="n">
        <v>12664</v>
      </c>
    </row>
    <row r="21" spans="1:3">
      <c r="A21" s="4" t="s">
        <v>843</v>
      </c>
      <c r="B21" s="4" t="s">
        <v>844</v>
      </c>
      <c r="C21" s="4" t="s">
        <v>845</v>
      </c>
    </row>
    <row r="22" spans="1:3">
      <c r="A22" s="4" t="s">
        <v>846</v>
      </c>
      <c r="B22" s="4" t="s">
        <v>724</v>
      </c>
      <c r="C22" s="4" t="s">
        <v>724</v>
      </c>
    </row>
    <row r="23" spans="1:3">
      <c r="A23" s="4" t="s">
        <v>847</v>
      </c>
      <c r="B23" s="4" t="s">
        <v>718</v>
      </c>
      <c r="C23" s="4" t="s">
        <v>718</v>
      </c>
    </row>
    <row r="24" spans="1:3">
      <c r="A24" s="4" t="s">
        <v>848</v>
      </c>
    </row>
    <row r="25" spans="1:3">
      <c r="A25" s="3" t="s">
        <v>830</v>
      </c>
    </row>
    <row r="26" spans="1:3">
      <c r="A26" s="4" t="s">
        <v>831</v>
      </c>
      <c r="B26" s="6" t="n">
        <v>32504</v>
      </c>
    </row>
    <row r="27" spans="1:3">
      <c r="A27" s="4" t="s">
        <v>832</v>
      </c>
      <c r="B27" s="5" t="n">
        <v>9713</v>
      </c>
    </row>
    <row r="28" spans="1:3">
      <c r="A28" s="4" t="s">
        <v>833</v>
      </c>
      <c r="B28" s="6" t="n">
        <v>6724</v>
      </c>
    </row>
    <row r="29" spans="1:3">
      <c r="A29" s="4" t="s">
        <v>834</v>
      </c>
      <c r="B29" s="4" t="s">
        <v>835</v>
      </c>
    </row>
    <row r="30" spans="1:3">
      <c r="A30" s="4" t="s">
        <v>837</v>
      </c>
      <c r="B30" s="4" t="s">
        <v>849</v>
      </c>
    </row>
    <row r="31" spans="1:3">
      <c r="A31" s="4" t="s">
        <v>838</v>
      </c>
      <c r="B31" s="4" t="s">
        <v>850</v>
      </c>
    </row>
    <row r="32" spans="1:3">
      <c r="A32" s="4" t="s">
        <v>455</v>
      </c>
    </row>
    <row r="33" spans="1:3">
      <c r="A33" s="3" t="s">
        <v>819</v>
      </c>
    </row>
    <row r="34" spans="1:3">
      <c r="A34" s="4" t="s">
        <v>820</v>
      </c>
      <c r="B34" s="6" t="n">
        <v>31261</v>
      </c>
      <c r="C34" s="6" t="n">
        <v>31015</v>
      </c>
    </row>
    <row r="35" spans="1:3">
      <c r="A35" s="4" t="s">
        <v>821</v>
      </c>
      <c r="B35" s="5" t="n">
        <v>14933</v>
      </c>
      <c r="C35" s="5" t="n">
        <v>10997</v>
      </c>
    </row>
    <row r="36" spans="1:3">
      <c r="A36" s="4" t="s">
        <v>822</v>
      </c>
      <c r="B36" s="6" t="n">
        <v>11947</v>
      </c>
      <c r="C36" s="6" t="n">
        <v>8798</v>
      </c>
    </row>
    <row r="37" spans="1:3">
      <c r="A37" s="4" t="s">
        <v>823</v>
      </c>
      <c r="B37" s="4" t="s">
        <v>851</v>
      </c>
      <c r="C37" s="4" t="s">
        <v>852</v>
      </c>
    </row>
    <row r="38" spans="1:3">
      <c r="A38" s="4" t="s">
        <v>826</v>
      </c>
      <c r="B38" s="4" t="s">
        <v>827</v>
      </c>
      <c r="C38" s="4" t="s">
        <v>827</v>
      </c>
    </row>
    <row r="39" spans="1:3">
      <c r="A39" s="4" t="s">
        <v>828</v>
      </c>
      <c r="B39" s="4" t="s">
        <v>829</v>
      </c>
      <c r="C39" s="4" t="s">
        <v>829</v>
      </c>
    </row>
    <row r="40" spans="1:3">
      <c r="A40" s="3" t="s">
        <v>830</v>
      </c>
    </row>
    <row r="41" spans="1:3">
      <c r="A41" s="4" t="s">
        <v>831</v>
      </c>
      <c r="B41" s="6" t="n">
        <v>30905</v>
      </c>
      <c r="C41" s="6" t="n">
        <v>30733</v>
      </c>
    </row>
    <row r="42" spans="1:3">
      <c r="A42" s="4" t="s">
        <v>832</v>
      </c>
      <c r="B42" s="5" t="n">
        <v>11947</v>
      </c>
      <c r="C42" s="5" t="n">
        <v>6598</v>
      </c>
    </row>
    <row r="43" spans="1:3">
      <c r="A43" s="4" t="s">
        <v>833</v>
      </c>
      <c r="B43" s="6" t="n">
        <v>8960</v>
      </c>
      <c r="C43" s="6" t="n">
        <v>4399</v>
      </c>
    </row>
    <row r="44" spans="1:3">
      <c r="A44" s="4" t="s">
        <v>834</v>
      </c>
      <c r="B44" s="4" t="s">
        <v>853</v>
      </c>
      <c r="C44" s="4" t="s">
        <v>854</v>
      </c>
    </row>
    <row r="45" spans="1:3">
      <c r="A45" s="4" t="s">
        <v>837</v>
      </c>
      <c r="B45" s="4" t="s">
        <v>829</v>
      </c>
      <c r="C45" s="4" t="s">
        <v>730</v>
      </c>
    </row>
    <row r="46" spans="1:3">
      <c r="A46" s="4" t="s">
        <v>838</v>
      </c>
      <c r="B46" s="4" t="s">
        <v>730</v>
      </c>
      <c r="C46" s="4" t="s">
        <v>718</v>
      </c>
    </row>
    <row r="47" spans="1:3">
      <c r="A47" s="3" t="s">
        <v>839</v>
      </c>
    </row>
    <row r="48" spans="1:3">
      <c r="A48" s="4" t="s">
        <v>840</v>
      </c>
      <c r="B48" s="6" t="n">
        <v>30905</v>
      </c>
      <c r="C48" s="6" t="n">
        <v>30733</v>
      </c>
    </row>
    <row r="49" spans="1:3">
      <c r="A49" s="4" t="s">
        <v>841</v>
      </c>
      <c r="B49" s="5" t="n">
        <v>16199</v>
      </c>
      <c r="C49" s="5" t="n">
        <v>15826</v>
      </c>
    </row>
    <row r="50" spans="1:3">
      <c r="A50" s="4" t="s">
        <v>842</v>
      </c>
      <c r="B50" s="6" t="n">
        <v>12959</v>
      </c>
      <c r="C50" s="6" t="n">
        <v>12660</v>
      </c>
    </row>
    <row r="51" spans="1:3">
      <c r="A51" s="4" t="s">
        <v>843</v>
      </c>
      <c r="B51" s="4" t="s">
        <v>855</v>
      </c>
      <c r="C51" s="4" t="s">
        <v>856</v>
      </c>
    </row>
    <row r="52" spans="1:3">
      <c r="A52" s="4" t="s">
        <v>846</v>
      </c>
      <c r="B52" s="4" t="s">
        <v>724</v>
      </c>
      <c r="C52" s="4" t="s">
        <v>724</v>
      </c>
    </row>
    <row r="53" spans="1:3">
      <c r="A53" s="4" t="s">
        <v>847</v>
      </c>
      <c r="B53" s="4" t="s">
        <v>718</v>
      </c>
      <c r="C53" s="4" t="s">
        <v>718</v>
      </c>
    </row>
    <row r="54" spans="1:3">
      <c r="A54" s="4" t="s">
        <v>857</v>
      </c>
    </row>
    <row r="55" spans="1:3">
      <c r="A55" s="3" t="s">
        <v>830</v>
      </c>
    </row>
    <row r="56" spans="1:3">
      <c r="A56" s="4" t="s">
        <v>831</v>
      </c>
      <c r="B56" s="6" t="n">
        <v>30905</v>
      </c>
    </row>
    <row r="57" spans="1:3">
      <c r="A57" s="4" t="s">
        <v>832</v>
      </c>
      <c r="B57" s="5" t="n">
        <v>9707</v>
      </c>
    </row>
    <row r="58" spans="1:3">
      <c r="A58" s="4" t="s">
        <v>833</v>
      </c>
      <c r="B58" s="6" t="n">
        <v>6720</v>
      </c>
    </row>
    <row r="59" spans="1:3">
      <c r="A59" s="4" t="s">
        <v>834</v>
      </c>
      <c r="B59" s="4" t="s">
        <v>853</v>
      </c>
    </row>
    <row r="60" spans="1:3">
      <c r="A60" s="4" t="s">
        <v>837</v>
      </c>
      <c r="B60" s="4" t="s">
        <v>849</v>
      </c>
    </row>
    <row r="61" spans="1:3">
      <c r="A61" s="4" t="s">
        <v>838</v>
      </c>
      <c r="B61" s="4" t="s">
        <v>8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8</v>
      </c>
      <c r="B1" s="2" t="s">
        <v>2</v>
      </c>
      <c r="C1" s="2" t="s">
        <v>859</v>
      </c>
      <c r="D1" s="2" t="s">
        <v>4</v>
      </c>
      <c r="E1" s="2" t="s">
        <v>30</v>
      </c>
    </row>
    <row r="2" spans="1:5">
      <c r="A2" s="4" t="s">
        <v>432</v>
      </c>
    </row>
    <row r="3" spans="1:5">
      <c r="A3" s="3" t="s">
        <v>860</v>
      </c>
    </row>
    <row r="4" spans="1:5">
      <c r="A4" s="4" t="s">
        <v>828</v>
      </c>
      <c r="B4" s="4" t="s">
        <v>827</v>
      </c>
      <c r="E4" s="4" t="s">
        <v>827</v>
      </c>
    </row>
    <row r="5" spans="1:5">
      <c r="A5" s="4" t="s">
        <v>838</v>
      </c>
      <c r="B5" s="4" t="s">
        <v>829</v>
      </c>
      <c r="E5" s="4" t="s">
        <v>730</v>
      </c>
    </row>
    <row r="6" spans="1:5">
      <c r="A6" s="4" t="s">
        <v>847</v>
      </c>
      <c r="B6" s="4" t="s">
        <v>724</v>
      </c>
      <c r="E6" s="4" t="s">
        <v>724</v>
      </c>
    </row>
    <row r="7" spans="1:5">
      <c r="A7" s="4" t="s">
        <v>861</v>
      </c>
    </row>
    <row r="8" spans="1:5">
      <c r="A8" s="3" t="s">
        <v>860</v>
      </c>
    </row>
    <row r="9" spans="1:5">
      <c r="A9" s="4" t="s">
        <v>838</v>
      </c>
      <c r="B9" s="4" t="s">
        <v>849</v>
      </c>
    </row>
    <row r="10" spans="1:5">
      <c r="A10" s="4" t="s">
        <v>455</v>
      </c>
    </row>
    <row r="11" spans="1:5">
      <c r="A11" s="3" t="s">
        <v>860</v>
      </c>
    </row>
    <row r="12" spans="1:5">
      <c r="A12" s="4" t="s">
        <v>828</v>
      </c>
      <c r="B12" s="4" t="s">
        <v>829</v>
      </c>
      <c r="E12" s="4" t="s">
        <v>829</v>
      </c>
    </row>
    <row r="13" spans="1:5">
      <c r="A13" s="4" t="s">
        <v>838</v>
      </c>
      <c r="B13" s="4" t="s">
        <v>730</v>
      </c>
      <c r="E13" s="4" t="s">
        <v>718</v>
      </c>
    </row>
    <row r="14" spans="1:5">
      <c r="A14" s="4" t="s">
        <v>847</v>
      </c>
      <c r="B14" s="4" t="s">
        <v>718</v>
      </c>
      <c r="E14" s="4" t="s">
        <v>718</v>
      </c>
    </row>
    <row r="15" spans="1:5">
      <c r="A15" s="4" t="s">
        <v>862</v>
      </c>
      <c r="C15" s="4" t="s">
        <v>863</v>
      </c>
      <c r="D15" s="4" t="s">
        <v>458</v>
      </c>
    </row>
    <row r="16" spans="1:5">
      <c r="A16" s="4" t="s">
        <v>864</v>
      </c>
      <c r="B16" s="4" t="s">
        <v>865</v>
      </c>
    </row>
    <row r="17" spans="1:5">
      <c r="A17" s="4" t="s">
        <v>866</v>
      </c>
    </row>
    <row r="18" spans="1:5">
      <c r="A18" s="3" t="s">
        <v>860</v>
      </c>
    </row>
    <row r="19" spans="1:5">
      <c r="A19" s="4" t="s">
        <v>838</v>
      </c>
      <c r="C19" s="4" t="s">
        <v>730</v>
      </c>
      <c r="D19" s="4" t="s">
        <v>718</v>
      </c>
    </row>
    <row r="20" spans="1:5">
      <c r="A20" s="4" t="s">
        <v>857</v>
      </c>
    </row>
    <row r="21" spans="1:5">
      <c r="A21" s="3" t="s">
        <v>860</v>
      </c>
    </row>
    <row r="22" spans="1:5">
      <c r="A22" s="4" t="s">
        <v>838</v>
      </c>
      <c r="B22" s="4" t="s">
        <v>850</v>
      </c>
    </row>
    <row r="23" spans="1:5">
      <c r="A23" s="4" t="s">
        <v>867</v>
      </c>
    </row>
    <row r="24" spans="1:5">
      <c r="A24" s="3" t="s">
        <v>860</v>
      </c>
    </row>
    <row r="25" spans="1:5">
      <c r="A25" s="4" t="s">
        <v>838</v>
      </c>
      <c r="C25" s="4" t="s">
        <v>8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 customWidth="1" max="5" min="5" width="14"/>
  </cols>
  <sheetData>
    <row r="1" spans="1:5">
      <c r="A1" s="1" t="s">
        <v>868</v>
      </c>
      <c r="B1" s="2" t="s">
        <v>1</v>
      </c>
    </row>
    <row r="2" spans="1:5">
      <c r="B2" s="2" t="s">
        <v>2</v>
      </c>
      <c r="C2" s="2" t="s">
        <v>30</v>
      </c>
      <c r="D2" s="2" t="s">
        <v>78</v>
      </c>
      <c r="E2" s="2" t="s">
        <v>418</v>
      </c>
    </row>
    <row r="3" spans="1:5">
      <c r="A3" s="3" t="s">
        <v>256</v>
      </c>
    </row>
    <row r="4" spans="1:5">
      <c r="A4" s="4" t="s">
        <v>869</v>
      </c>
      <c r="B4" s="4" t="s">
        <v>458</v>
      </c>
    </row>
    <row r="5" spans="1:5">
      <c r="A5" s="3" t="s">
        <v>870</v>
      </c>
    </row>
    <row r="6" spans="1:5">
      <c r="A6" s="4" t="s">
        <v>871</v>
      </c>
      <c r="B6" s="7" t="n">
        <v>16.2</v>
      </c>
      <c r="C6" s="7" t="n">
        <v>16.2</v>
      </c>
      <c r="D6" s="7" t="n">
        <v>16.2</v>
      </c>
      <c r="E6" s="7" t="n">
        <v>16.2</v>
      </c>
    </row>
    <row r="7" spans="1:5">
      <c r="A7" s="4" t="s">
        <v>872</v>
      </c>
      <c r="B7" s="6" t="n">
        <v>116</v>
      </c>
      <c r="C7" s="6" t="n">
        <v>100</v>
      </c>
      <c r="D7" s="6" t="n">
        <v>115</v>
      </c>
    </row>
    <row r="8" spans="1:5">
      <c r="A8" s="4" t="s">
        <v>873</v>
      </c>
      <c r="B8" s="5" t="n">
        <v>385592</v>
      </c>
      <c r="C8" s="5" t="n">
        <v>339972</v>
      </c>
    </row>
    <row r="9" spans="1:5">
      <c r="A9" s="4" t="s">
        <v>874</v>
      </c>
    </row>
    <row r="10" spans="1:5">
      <c r="A10" s="3" t="s">
        <v>870</v>
      </c>
    </row>
    <row r="11" spans="1:5">
      <c r="A11" s="4" t="s">
        <v>779</v>
      </c>
      <c r="B11" s="4" t="s">
        <v>875</v>
      </c>
    </row>
    <row r="12" spans="1:5">
      <c r="A12" s="4" t="s">
        <v>876</v>
      </c>
      <c r="B12" s="4" t="s">
        <v>877</v>
      </c>
    </row>
    <row r="13" spans="1:5">
      <c r="A13" s="4" t="s">
        <v>878</v>
      </c>
    </row>
    <row r="14" spans="1:5">
      <c r="A14" s="3" t="s">
        <v>870</v>
      </c>
    </row>
    <row r="15" spans="1:5">
      <c r="A15" s="4" t="s">
        <v>779</v>
      </c>
      <c r="B15" s="4" t="s">
        <v>875</v>
      </c>
    </row>
    <row r="16" spans="1:5">
      <c r="A16" s="4" t="s">
        <v>879</v>
      </c>
      <c r="B16" s="4" t="s">
        <v>880</v>
      </c>
    </row>
    <row r="17" spans="1:5">
      <c r="A17" s="4" t="s">
        <v>876</v>
      </c>
      <c r="B17" s="4" t="s">
        <v>881</v>
      </c>
    </row>
    <row r="18" spans="1:5">
      <c r="A18" s="4" t="s">
        <v>882</v>
      </c>
    </row>
    <row r="19" spans="1:5">
      <c r="A19" s="3" t="s">
        <v>870</v>
      </c>
    </row>
    <row r="20" spans="1:5">
      <c r="A20" s="4" t="s">
        <v>442</v>
      </c>
      <c r="B20" s="5" t="n">
        <v>77019</v>
      </c>
      <c r="C20" s="5" t="n">
        <v>77019</v>
      </c>
      <c r="D20" s="5" t="n">
        <v>77019</v>
      </c>
      <c r="E20" s="5" t="n">
        <v>87019</v>
      </c>
    </row>
    <row r="21" spans="1:5">
      <c r="A21" s="4" t="s">
        <v>871</v>
      </c>
      <c r="B21" s="7" t="n">
        <v>16.2</v>
      </c>
      <c r="C21" s="7" t="n">
        <v>16.2</v>
      </c>
    </row>
    <row r="22" spans="1:5">
      <c r="A22" s="4" t="s">
        <v>883</v>
      </c>
      <c r="B22" s="4" t="s">
        <v>884</v>
      </c>
      <c r="C22" s="4" t="s">
        <v>885</v>
      </c>
    </row>
    <row r="23" spans="1:5">
      <c r="A23" s="4" t="s">
        <v>886</v>
      </c>
      <c r="B23" s="5" t="n">
        <v>77019</v>
      </c>
    </row>
    <row r="24" spans="1:5">
      <c r="A24" s="4" t="s">
        <v>438</v>
      </c>
      <c r="B24" s="5" t="n">
        <v>152000</v>
      </c>
    </row>
    <row r="25" spans="1:5">
      <c r="A25" s="4" t="s">
        <v>441</v>
      </c>
      <c r="B25" s="4" t="s">
        <v>430</v>
      </c>
    </row>
    <row r="26" spans="1:5">
      <c r="A26" s="4" t="s">
        <v>443</v>
      </c>
    </row>
    <row r="27" spans="1:5">
      <c r="A27" s="3" t="s">
        <v>870</v>
      </c>
    </row>
    <row r="28" spans="1:5">
      <c r="A28" s="4" t="s">
        <v>442</v>
      </c>
      <c r="B28" s="5" t="n">
        <v>0</v>
      </c>
      <c r="C28" s="5" t="n">
        <v>0</v>
      </c>
      <c r="D28" s="5" t="n">
        <v>27229</v>
      </c>
    </row>
    <row r="29" spans="1:5">
      <c r="A29" s="4" t="s">
        <v>887</v>
      </c>
    </row>
    <row r="30" spans="1:5">
      <c r="A30" s="3" t="s">
        <v>870</v>
      </c>
    </row>
    <row r="31" spans="1:5">
      <c r="A31" s="4" t="s">
        <v>442</v>
      </c>
      <c r="B31" s="5" t="n">
        <v>37500</v>
      </c>
      <c r="C31" s="5" t="n">
        <v>37500</v>
      </c>
      <c r="D31" s="5" t="n">
        <v>37500</v>
      </c>
      <c r="E31" s="5" t="n">
        <v>37500</v>
      </c>
    </row>
    <row r="32" spans="1:5">
      <c r="A32" s="4" t="s">
        <v>871</v>
      </c>
      <c r="B32" s="7" t="n">
        <v>16.2</v>
      </c>
      <c r="C32" s="7" t="n">
        <v>16.2</v>
      </c>
    </row>
    <row r="33" spans="1:5">
      <c r="A33" s="4" t="s">
        <v>883</v>
      </c>
      <c r="B33" s="4" t="s">
        <v>888</v>
      </c>
      <c r="C33" s="4" t="s">
        <v>889</v>
      </c>
    </row>
    <row r="34" spans="1:5">
      <c r="A34" s="4" t="s">
        <v>886</v>
      </c>
      <c r="B34" s="5" t="n">
        <v>37500</v>
      </c>
    </row>
    <row r="35" spans="1:5">
      <c r="A35" s="4" t="s">
        <v>438</v>
      </c>
      <c r="B35" s="5" t="n">
        <v>38000</v>
      </c>
    </row>
    <row r="36" spans="1:5">
      <c r="A36" s="4" t="s">
        <v>444</v>
      </c>
    </row>
    <row r="37" spans="1:5">
      <c r="A37" s="3" t="s">
        <v>870</v>
      </c>
    </row>
    <row r="38" spans="1:5">
      <c r="A38" s="4" t="s">
        <v>438</v>
      </c>
      <c r="B38" s="5" t="n">
        <v>3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8</v>
      </c>
    </row>
    <row r="3" spans="1:4">
      <c r="A3" s="3" t="s">
        <v>870</v>
      </c>
    </row>
    <row r="4" spans="1:4">
      <c r="A4" s="4" t="s">
        <v>891</v>
      </c>
      <c r="B4" s="7" t="n">
        <v>16.2</v>
      </c>
      <c r="C4" s="7" t="n">
        <v>16.2</v>
      </c>
      <c r="D4" s="7" t="n">
        <v>16.2</v>
      </c>
    </row>
    <row r="5" spans="1:4">
      <c r="A5" s="4" t="s">
        <v>892</v>
      </c>
      <c r="B5" s="7" t="n">
        <v>16.2</v>
      </c>
      <c r="C5" s="7" t="n">
        <v>16.2</v>
      </c>
      <c r="D5" s="7" t="n">
        <v>16.2</v>
      </c>
    </row>
    <row r="6" spans="1:4">
      <c r="A6" s="4" t="s">
        <v>882</v>
      </c>
    </row>
    <row r="7" spans="1:4">
      <c r="A7" s="3" t="s">
        <v>870</v>
      </c>
    </row>
    <row r="8" spans="1:4">
      <c r="A8" s="4" t="s">
        <v>893</v>
      </c>
      <c r="B8" s="5" t="n">
        <v>77019</v>
      </c>
      <c r="C8" s="5" t="n">
        <v>77019</v>
      </c>
      <c r="D8" s="5" t="n">
        <v>87019</v>
      </c>
    </row>
    <row r="9" spans="1:4">
      <c r="A9" s="4" t="s">
        <v>894</v>
      </c>
    </row>
    <row r="10" spans="1:4">
      <c r="A10" s="4" t="s">
        <v>895</v>
      </c>
    </row>
    <row r="11" spans="1:4">
      <c r="A11" s="4" t="s">
        <v>896</v>
      </c>
      <c r="D11" s="5" t="n">
        <v>10000</v>
      </c>
    </row>
    <row r="12" spans="1:4">
      <c r="A12" s="4" t="s">
        <v>897</v>
      </c>
      <c r="B12" s="5" t="n">
        <v>77019</v>
      </c>
      <c r="C12" s="5" t="n">
        <v>77019</v>
      </c>
      <c r="D12" s="5" t="n">
        <v>77019</v>
      </c>
    </row>
    <row r="13" spans="1:4">
      <c r="A13" s="4" t="s">
        <v>898</v>
      </c>
      <c r="B13" s="5" t="n">
        <v>77019</v>
      </c>
    </row>
    <row r="14" spans="1:4">
      <c r="A14" s="4" t="s">
        <v>899</v>
      </c>
      <c r="B14" s="5" t="n">
        <v>36981</v>
      </c>
    </row>
    <row r="15" spans="1:4">
      <c r="A15" s="4" t="s">
        <v>891</v>
      </c>
      <c r="B15" s="7" t="n">
        <v>16.2</v>
      </c>
    </row>
    <row r="16" spans="1:4">
      <c r="A16" s="4" t="s">
        <v>892</v>
      </c>
      <c r="B16" s="7" t="n">
        <v>16.2</v>
      </c>
      <c r="C16" s="7" t="n">
        <v>16.2</v>
      </c>
    </row>
    <row r="17" spans="1:4">
      <c r="A17" s="4" t="s">
        <v>887</v>
      </c>
    </row>
    <row r="18" spans="1:4">
      <c r="A18" s="3" t="s">
        <v>870</v>
      </c>
    </row>
    <row r="19" spans="1:4">
      <c r="A19" s="4" t="s">
        <v>893</v>
      </c>
      <c r="B19" s="5" t="n">
        <v>37500</v>
      </c>
      <c r="C19" s="5" t="n">
        <v>37500</v>
      </c>
      <c r="D19" s="5" t="n">
        <v>37500</v>
      </c>
    </row>
    <row r="20" spans="1:4">
      <c r="A20" s="4" t="s">
        <v>894</v>
      </c>
    </row>
    <row r="21" spans="1:4">
      <c r="A21" s="4" t="s">
        <v>895</v>
      </c>
    </row>
    <row r="22" spans="1:4">
      <c r="A22" s="4" t="s">
        <v>896</v>
      </c>
    </row>
    <row r="23" spans="1:4">
      <c r="A23" s="4" t="s">
        <v>897</v>
      </c>
      <c r="B23" s="5" t="n">
        <v>37500</v>
      </c>
      <c r="C23" s="5" t="n">
        <v>37500</v>
      </c>
      <c r="D23" s="5" t="n">
        <v>37500</v>
      </c>
    </row>
    <row r="24" spans="1:4">
      <c r="A24" s="4" t="s">
        <v>898</v>
      </c>
      <c r="B24" s="5" t="n">
        <v>37500</v>
      </c>
    </row>
    <row r="25" spans="1:4">
      <c r="A25" s="4" t="s">
        <v>899</v>
      </c>
      <c r="B25" s="5" t="n">
        <v>500</v>
      </c>
    </row>
    <row r="26" spans="1:4">
      <c r="A26" s="4" t="s">
        <v>891</v>
      </c>
      <c r="B26" s="7" t="n">
        <v>16.2</v>
      </c>
    </row>
    <row r="27" spans="1:4">
      <c r="A27" s="4" t="s">
        <v>892</v>
      </c>
      <c r="B27" s="7" t="n">
        <v>16.2</v>
      </c>
      <c r="C27" s="7" t="n">
        <v>1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900</v>
      </c>
      <c r="B1" s="2" t="s">
        <v>2</v>
      </c>
      <c r="C1" s="2" t="s">
        <v>30</v>
      </c>
    </row>
    <row r="2" spans="1:3">
      <c r="A2" s="3" t="s">
        <v>256</v>
      </c>
    </row>
    <row r="3" spans="1:3">
      <c r="A3" s="4" t="s">
        <v>901</v>
      </c>
      <c r="B3" s="5" t="n">
        <v>254482</v>
      </c>
      <c r="C3" s="5" t="n">
        <v>278330</v>
      </c>
    </row>
    <row r="4" spans="1:3">
      <c r="A4" s="4" t="s">
        <v>902</v>
      </c>
      <c r="B4" s="5" t="n">
        <v>131110</v>
      </c>
      <c r="C4" s="5" t="n">
        <v>61642</v>
      </c>
    </row>
    <row r="5" spans="1:3">
      <c r="A5" s="4" t="s">
        <v>903</v>
      </c>
      <c r="B5" s="5" t="n">
        <v>385592</v>
      </c>
      <c r="C5" s="5" t="n">
        <v>339972</v>
      </c>
    </row>
    <row r="6" spans="1:3">
      <c r="A6" s="4" t="s">
        <v>904</v>
      </c>
      <c r="B6" s="6" t="n">
        <v>4530706</v>
      </c>
      <c r="C6" s="6" t="n">
        <v>36988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05</v>
      </c>
      <c r="B1" s="2" t="s">
        <v>1</v>
      </c>
    </row>
    <row r="2" spans="1:4">
      <c r="B2" s="2" t="s">
        <v>2</v>
      </c>
      <c r="C2" s="2" t="s">
        <v>30</v>
      </c>
      <c r="D2" s="2" t="s">
        <v>78</v>
      </c>
    </row>
    <row r="3" spans="1:4">
      <c r="A3" s="3" t="s">
        <v>259</v>
      </c>
    </row>
    <row r="4" spans="1:4">
      <c r="A4" s="4" t="s">
        <v>906</v>
      </c>
      <c r="B4" s="5" t="n">
        <v>1731</v>
      </c>
      <c r="C4" s="5" t="n">
        <v>1731</v>
      </c>
      <c r="D4" s="5" t="n">
        <v>1731</v>
      </c>
    </row>
    <row r="5" spans="1:4">
      <c r="A5" s="4" t="s">
        <v>907</v>
      </c>
      <c r="B5" s="6" t="n">
        <v>27</v>
      </c>
      <c r="C5" s="6" t="n">
        <v>18</v>
      </c>
      <c r="D5" s="6" t="n">
        <v>0</v>
      </c>
    </row>
    <row r="6" spans="1:4">
      <c r="A6" s="4" t="s">
        <v>908</v>
      </c>
      <c r="B6" s="5" t="n">
        <v>287</v>
      </c>
      <c r="C6" s="5" t="n">
        <v>280</v>
      </c>
    </row>
    <row r="7" spans="1:4">
      <c r="A7" s="4" t="s">
        <v>96</v>
      </c>
      <c r="B7" s="5" t="n">
        <v>140</v>
      </c>
      <c r="C7" s="5" t="n">
        <v>136</v>
      </c>
    </row>
    <row r="8" spans="1:4">
      <c r="A8" s="4" t="s">
        <v>43</v>
      </c>
      <c r="B8" s="5" t="n">
        <v>4276</v>
      </c>
      <c r="C8" s="5" t="n">
        <v>4136</v>
      </c>
    </row>
    <row r="9" spans="1:4">
      <c r="A9" s="4" t="s">
        <v>909</v>
      </c>
      <c r="B9" s="5" t="n">
        <v>10900</v>
      </c>
    </row>
    <row r="10" spans="1:4">
      <c r="A10" s="4" t="s">
        <v>910</v>
      </c>
      <c r="B10" s="5" t="n">
        <v>111</v>
      </c>
      <c r="C10" s="5" t="n">
        <v>90</v>
      </c>
      <c r="D10" s="6" t="n">
        <v>0</v>
      </c>
    </row>
    <row r="11" spans="1:4">
      <c r="A11" s="4" t="s">
        <v>911</v>
      </c>
    </row>
    <row r="12" spans="1:4">
      <c r="A12" s="4" t="s">
        <v>909</v>
      </c>
      <c r="B12" s="5" t="n">
        <v>2600</v>
      </c>
    </row>
    <row r="13" spans="1:4">
      <c r="A13" s="4" t="s">
        <v>912</v>
      </c>
    </row>
    <row r="14" spans="1:4">
      <c r="A14" s="4" t="s">
        <v>909</v>
      </c>
      <c r="B14" s="5" t="n">
        <v>8300</v>
      </c>
    </row>
    <row r="15" spans="1:4">
      <c r="A15" s="4" t="s">
        <v>913</v>
      </c>
    </row>
    <row r="16" spans="1:4">
      <c r="A16" s="4" t="s">
        <v>910</v>
      </c>
      <c r="B16" s="6" t="n">
        <v>35</v>
      </c>
      <c r="C16" s="6" t="n">
        <v>28</v>
      </c>
      <c r="D1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60</v>
      </c>
      <c r="J1" s="2" t="s">
        <v>1</v>
      </c>
    </row>
    <row r="2" spans="1:12">
      <c r="B2" s="2" t="s">
        <v>2</v>
      </c>
      <c r="C2" s="2" t="s">
        <v>461</v>
      </c>
      <c r="D2" s="2" t="s">
        <v>4</v>
      </c>
      <c r="E2" s="2" t="s">
        <v>462</v>
      </c>
      <c r="F2" s="2" t="s">
        <v>30</v>
      </c>
      <c r="G2" s="2" t="s">
        <v>463</v>
      </c>
      <c r="H2" s="2" t="s">
        <v>464</v>
      </c>
      <c r="I2" s="2" t="s">
        <v>465</v>
      </c>
      <c r="J2" s="2" t="s">
        <v>2</v>
      </c>
      <c r="K2" s="2" t="s">
        <v>30</v>
      </c>
      <c r="L2" s="2" t="s">
        <v>78</v>
      </c>
    </row>
    <row r="3" spans="1:12">
      <c r="A3" s="3" t="s">
        <v>915</v>
      </c>
    </row>
    <row r="4" spans="1:12">
      <c r="A4" s="4" t="s">
        <v>916</v>
      </c>
      <c r="J4" s="6" t="n">
        <v>551</v>
      </c>
      <c r="K4" s="6" t="n">
        <v>332</v>
      </c>
      <c r="L4" s="6" t="n">
        <v>284</v>
      </c>
    </row>
    <row r="5" spans="1:12">
      <c r="A5" s="4" t="s">
        <v>917</v>
      </c>
      <c r="J5" s="5" t="n">
        <v>98</v>
      </c>
      <c r="K5" s="5" t="n">
        <v>70</v>
      </c>
      <c r="L5" s="5" t="n">
        <v>6</v>
      </c>
    </row>
    <row r="6" spans="1:12">
      <c r="A6" s="4" t="s">
        <v>918</v>
      </c>
      <c r="J6" s="5" t="n">
        <v>649</v>
      </c>
      <c r="K6" s="5" t="n">
        <v>402</v>
      </c>
      <c r="L6" s="5" t="n">
        <v>290</v>
      </c>
    </row>
    <row r="7" spans="1:12">
      <c r="A7" s="4" t="s">
        <v>919</v>
      </c>
      <c r="J7" s="5" t="n">
        <v>9</v>
      </c>
      <c r="K7" s="5" t="n">
        <v>71</v>
      </c>
      <c r="L7" s="5" t="n">
        <v>252</v>
      </c>
    </row>
    <row r="8" spans="1:12">
      <c r="A8" s="4" t="s">
        <v>139</v>
      </c>
      <c r="B8" s="6" t="n">
        <v>177</v>
      </c>
      <c r="C8" s="6" t="n">
        <v>203</v>
      </c>
      <c r="D8" s="6" t="n">
        <v>125</v>
      </c>
      <c r="E8" s="6" t="n">
        <v>153</v>
      </c>
      <c r="F8" s="6" t="n">
        <v>144</v>
      </c>
      <c r="G8" s="6" t="n">
        <v>92</v>
      </c>
      <c r="H8" s="6" t="n">
        <v>123</v>
      </c>
      <c r="I8" s="6" t="n">
        <v>114</v>
      </c>
      <c r="J8" s="6" t="n">
        <v>658</v>
      </c>
      <c r="K8" s="6" t="n">
        <v>473</v>
      </c>
      <c r="L8" s="6" t="n">
        <v>5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8</v>
      </c>
    </row>
    <row r="3" spans="1:4">
      <c r="A3" s="3" t="s">
        <v>262</v>
      </c>
    </row>
    <row r="4" spans="1:4">
      <c r="A4" s="4" t="s">
        <v>921</v>
      </c>
      <c r="B4" s="6" t="n">
        <v>85</v>
      </c>
      <c r="C4" s="6" t="n">
        <v>-27</v>
      </c>
      <c r="D4" s="6" t="n">
        <v>-47</v>
      </c>
    </row>
    <row r="5" spans="1:4">
      <c r="A5" s="4" t="s">
        <v>922</v>
      </c>
      <c r="B5" s="5" t="n">
        <v>-64</v>
      </c>
      <c r="C5" s="5" t="n">
        <v>-139</v>
      </c>
      <c r="D5" s="5" t="n">
        <v>-285</v>
      </c>
    </row>
    <row r="6" spans="1:4">
      <c r="A6" s="4" t="s">
        <v>923</v>
      </c>
      <c r="B6" s="6" t="n">
        <v>21</v>
      </c>
      <c r="C6" s="6" t="n">
        <v>-166</v>
      </c>
      <c r="D6" s="6" t="n">
        <v>-3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0</v>
      </c>
    </row>
    <row r="2" spans="1:3">
      <c r="A2" s="3" t="s">
        <v>925</v>
      </c>
    </row>
    <row r="3" spans="1:3">
      <c r="A3" s="4" t="s">
        <v>579</v>
      </c>
      <c r="B3" s="6" t="n">
        <v>107</v>
      </c>
      <c r="C3" s="6" t="n">
        <v>83</v>
      </c>
    </row>
    <row r="4" spans="1:3">
      <c r="A4" s="4" t="s">
        <v>926</v>
      </c>
      <c r="B4" s="5" t="n">
        <v>18</v>
      </c>
    </row>
    <row r="5" spans="1:3">
      <c r="A5" s="4" t="s">
        <v>927</v>
      </c>
      <c r="B5" s="5" t="n">
        <v>96</v>
      </c>
      <c r="C5" s="6" t="n">
        <v>89</v>
      </c>
    </row>
    <row r="6" spans="1:3">
      <c r="A6" s="4" t="s">
        <v>928</v>
      </c>
      <c r="B6" s="5" t="n">
        <v>5</v>
      </c>
      <c r="C6" s="5" t="n">
        <v>12</v>
      </c>
    </row>
    <row r="7" spans="1:3">
      <c r="A7" s="4" t="s">
        <v>929</v>
      </c>
      <c r="B7" s="5" t="n">
        <v>18</v>
      </c>
      <c r="C7" s="5" t="n">
        <v>16</v>
      </c>
    </row>
    <row r="8" spans="1:3">
      <c r="A8" s="4" t="s">
        <v>930</v>
      </c>
      <c r="B8" s="5" t="n">
        <v>220</v>
      </c>
      <c r="C8" s="5" t="n">
        <v>284</v>
      </c>
    </row>
    <row r="9" spans="1:3">
      <c r="A9" s="4" t="s">
        <v>931</v>
      </c>
      <c r="B9" s="5" t="n">
        <v>85</v>
      </c>
      <c r="C9" s="5" t="n">
        <v>103</v>
      </c>
    </row>
    <row r="10" spans="1:3">
      <c r="A10" s="4" t="s">
        <v>102</v>
      </c>
      <c r="B10" s="5" t="n">
        <v>147</v>
      </c>
      <c r="C10" s="5" t="n">
        <v>103</v>
      </c>
    </row>
    <row r="11" spans="1:3">
      <c r="A11" s="4" t="s">
        <v>932</v>
      </c>
      <c r="B11" s="6" t="n">
        <v>696</v>
      </c>
      <c r="C11" s="5" t="n">
        <v>690</v>
      </c>
    </row>
    <row r="12" spans="1:3">
      <c r="A12" s="3" t="s">
        <v>933</v>
      </c>
    </row>
    <row r="13" spans="1:3">
      <c r="A13" s="4" t="s">
        <v>934</v>
      </c>
      <c r="C13" s="5" t="n">
        <v>67</v>
      </c>
    </row>
    <row r="14" spans="1:3">
      <c r="A14" s="4" t="s">
        <v>935</v>
      </c>
      <c r="B14" s="6" t="n">
        <v>127</v>
      </c>
      <c r="C14" s="5" t="n">
        <v>81</v>
      </c>
    </row>
    <row r="15" spans="1:3">
      <c r="A15" s="4" t="s">
        <v>936</v>
      </c>
      <c r="B15" s="5" t="n">
        <v>43</v>
      </c>
      <c r="C15" s="5" t="n">
        <v>28</v>
      </c>
    </row>
    <row r="16" spans="1:3">
      <c r="A16" s="4" t="s">
        <v>102</v>
      </c>
      <c r="B16" s="5" t="n">
        <v>2</v>
      </c>
      <c r="C16" s="5" t="n">
        <v>2</v>
      </c>
    </row>
    <row r="17" spans="1:3">
      <c r="A17" s="4" t="s">
        <v>937</v>
      </c>
      <c r="B17" s="5" t="n">
        <v>172</v>
      </c>
      <c r="C17" s="5" t="n">
        <v>178</v>
      </c>
    </row>
    <row r="18" spans="1:3">
      <c r="A18" s="4" t="s">
        <v>938</v>
      </c>
      <c r="B18" s="6" t="n">
        <v>524</v>
      </c>
      <c r="C18" s="6" t="n">
        <v>5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vt:lpstr>
      <vt:lpstr>CONSOLIDATED BALANCE SHEET (Par</vt:lpstr>
      <vt:lpstr>CONSOLIDATED STATEMENT OF INCOM</vt:lpstr>
      <vt:lpstr>CONSOLIDATED STATEMENT OF COMPR</vt:lpstr>
      <vt:lpstr>CONSOLIDATED STATEMENT OF STOCK</vt:lpstr>
      <vt:lpstr>CONSOLIDATED STATEMENT OF STOC7</vt:lpstr>
      <vt:lpstr>CONSOLIDATED STATEMENT OF CASH </vt:lpstr>
      <vt:lpstr>SUMMARY OF SIGNIFICANT ACCOUNTI</vt:lpstr>
      <vt:lpstr>EARNINGS PER SHARE</vt:lpstr>
      <vt:lpstr>INVESTMENT SECURITIES</vt:lpstr>
      <vt:lpstr>MORTGAGE-BACKED SECURITIES</vt:lpstr>
      <vt:lpstr>ACCUMULATED OTHER COMPREHENSIVE</vt:lpstr>
      <vt:lpstr>UNREALIZED LOSSES ON SECURITIES</vt:lpstr>
      <vt:lpstr>NET LOANS RECEIVABLE</vt:lpstr>
      <vt:lpstr>ALLOWANCE FOR LOAN LOSSES</vt:lpstr>
      <vt:lpstr>ACCRUED INTEREST RECEIVABLE</vt:lpstr>
      <vt:lpstr>FEDERAL HOME LOAN BANK (FHLB) S</vt:lpstr>
      <vt:lpstr>PREMISES AND EQUIPMENT</vt:lpstr>
      <vt:lpstr>DEPOSITS</vt:lpstr>
      <vt:lpstr>FEDERAL HOME LOAN ADVANCES</vt:lpstr>
      <vt:lpstr>OTHER BORROWINGS</vt:lpstr>
      <vt:lpstr>COMMITMENTS AND CONTINGENT LIAB</vt:lpstr>
      <vt:lpstr>REGULATORY CAPITAL</vt:lpstr>
      <vt:lpstr>STOCK BENEFIT PLANS</vt:lpstr>
      <vt:lpstr>DIRECTOR, OFFICER, AND EMPLOYEE</vt:lpstr>
      <vt:lpstr>INCOME TAXES</vt:lpstr>
      <vt:lpstr>REGULATORY MATTERS</vt:lpstr>
      <vt:lpstr>FAIR VALUE MEASUREMENTS</vt:lpstr>
      <vt:lpstr>FAIR VALUE OF FINANCIAL INSTRUM</vt:lpstr>
      <vt:lpstr>PARENT COMPANY</vt:lpstr>
      <vt:lpstr>SELECTED QUARTERLY FINANCIAL DA</vt:lpstr>
      <vt:lpstr>SUMMARY OF SIGNIFICANT ACCOUN33</vt:lpstr>
      <vt:lpstr>SUMMARY OF SIGNIFICANT ACCOUN34</vt:lpstr>
      <vt:lpstr>EARNINGS PER SHARE (Tables)</vt:lpstr>
      <vt:lpstr>INVESTMENT SECURITIES (Tables)</vt:lpstr>
      <vt:lpstr>MORTGAGE-BACKED SECURITIES (Tab</vt:lpstr>
      <vt:lpstr>ACCUMULATED OTHER COMPREHENSI38</vt:lpstr>
      <vt:lpstr>UNREALIZED LOSSES ON SECURITI39</vt:lpstr>
      <vt:lpstr>NET LOANS RECEIVABLE (Tables)</vt:lpstr>
      <vt:lpstr>ALLOWANCE FOR LOAN LOSSES (Tabl</vt:lpstr>
      <vt:lpstr>ACCRUED INTEREST RECEIVABLE (Ta</vt:lpstr>
      <vt:lpstr>PREMISES AND EQUIPMENT (Tables)</vt:lpstr>
      <vt:lpstr>DEPOSITS (Tables)</vt:lpstr>
      <vt:lpstr>FEDERAL HOME LOAN BANK ADVANCES</vt:lpstr>
      <vt:lpstr>OTHER BORROWINGS (Tables)</vt:lpstr>
      <vt:lpstr>REGULATORY CAPITAL (Tables)</vt:lpstr>
      <vt:lpstr>STOCK BENEFIT PLANS (Tables)</vt:lpstr>
      <vt:lpstr>INCOME TAXES (Tables)</vt:lpstr>
      <vt:lpstr>FAIR VALUE MEASUREMENTS (Tables</vt:lpstr>
      <vt:lpstr>FAIR VALUE OF FINANCIAL INSTR51</vt:lpstr>
      <vt:lpstr>PARENT COMPANY (Tables)</vt:lpstr>
      <vt:lpstr>SELECTED QUARTERLY FINANCIAL 53</vt:lpstr>
      <vt:lpstr>SUMMARY OF SIGNIFICANT ACCOUN54</vt:lpstr>
      <vt:lpstr>EARNINGS PER SHARE (Details)</vt:lpstr>
      <vt:lpstr>INVESTMENT SECURITIES (Narrativ</vt:lpstr>
      <vt:lpstr>INVESTMENT SECURITIES (Schedule</vt:lpstr>
      <vt:lpstr>INVESTMENT SECURITIES (Schedu58</vt:lpstr>
      <vt:lpstr>MORTGAGE-BACKED SECURITIES (Nar</vt:lpstr>
      <vt:lpstr>MORTGAGE-BACKED SECURITIES (Sch</vt:lpstr>
      <vt:lpstr>MORTGAGE-BACKED SECURITIES (S61</vt:lpstr>
      <vt:lpstr>ACCUMULATED OTHER COMPREHENSI62</vt:lpstr>
      <vt:lpstr>ACCUMULATED OTHER COMPREHENSI63</vt:lpstr>
      <vt:lpstr>UNREALIZED LOSSES ON SECURITI64</vt:lpstr>
      <vt:lpstr>UNREALIZED LOSSES ON SECURITI65</vt:lpstr>
      <vt:lpstr>UNREALIZED LOSSES ON SECURITI66</vt:lpstr>
      <vt:lpstr>NET LOANS RECEIVABLE (Schedule </vt:lpstr>
      <vt:lpstr>NET LOANS RECEIVABLE (Narrative</vt:lpstr>
      <vt:lpstr>NET LOANS RECEIVABLE (Schedul69</vt:lpstr>
      <vt:lpstr>NET LOANS RECEIVABLE (Schedul70</vt:lpstr>
      <vt:lpstr>NET LOANS RECEIVABLE (Schedul71</vt:lpstr>
      <vt:lpstr>NET LOANS RECEIVABLE (Schedul72</vt:lpstr>
      <vt:lpstr>NET LOANS RECEIVABLE (Schedul73</vt:lpstr>
      <vt:lpstr>NET LOANS RECEIVABLE (Schedul74</vt:lpstr>
      <vt:lpstr>ALLOWANCE FOR LOAN LOSSES (Sche</vt:lpstr>
      <vt:lpstr>ALLOWANCE FOR LOAN LOSSES (Sc76</vt:lpstr>
      <vt:lpstr>ALLOWANCE FOR LOAN LOSSES (Narr</vt:lpstr>
      <vt:lpstr>ALLOWANCE FOR LOAN LOSSES (Sc78</vt:lpstr>
      <vt:lpstr>ACCRUED INTEREST RECEIVABLE (De</vt:lpstr>
      <vt:lpstr>FEDERAL HOME LOAN BANK (FHLB)80</vt:lpstr>
      <vt:lpstr>PREMISES AND EQUIPMENT (Details</vt:lpstr>
      <vt:lpstr>DEPOSITS (Schedule of Retail De</vt:lpstr>
      <vt:lpstr>DEPOSITS (Schedule of Maturitie</vt:lpstr>
      <vt:lpstr>DEPOSITS (Narrative) (Details)</vt:lpstr>
      <vt:lpstr>DEPOSITS (Schedule of Interest </vt:lpstr>
      <vt:lpstr>FEDERAL HOME LOAN BANK ADVANC86</vt:lpstr>
      <vt:lpstr>FEDERAL HOME LOAN BANK ADVANC87</vt:lpstr>
      <vt:lpstr>FEDERAL HOME LOAN BANK ADVANC88</vt:lpstr>
      <vt:lpstr>OTHER BORROWINGS (Details)</vt:lpstr>
      <vt:lpstr>COMMITMENTS AND CONTINGENT LI90</vt:lpstr>
      <vt:lpstr>REGULATORY CAPITAL (Schedule of</vt:lpstr>
      <vt:lpstr>REGULATORY CAPITAL (Narrative) </vt:lpstr>
      <vt:lpstr>STOCK BENEFIT PLANS (Narrative)</vt:lpstr>
      <vt:lpstr>STOCK BENEFIT PLANS (Schedule o</vt:lpstr>
      <vt:lpstr>STOCK BENEFIT PLANS (Schedule95</vt:lpstr>
      <vt:lpstr>DIRECTOR, OFFICER, AND EMPLOY96</vt:lpstr>
      <vt:lpstr>INCOME TAXES (Schedule of Provi</vt:lpstr>
      <vt:lpstr>INCOME TAXES (Schedule of Incom</vt:lpstr>
      <vt:lpstr>INCOME TAXES (Schedule of Defer</vt:lpstr>
      <vt:lpstr>INCOME TAXES (Schedule of Recon</vt:lpstr>
      <vt:lpstr>REGULATORY MATTERS (Details)</vt:lpstr>
      <vt:lpstr>FAIR VALUE MEASUREMENTS (Assets</vt:lpstr>
      <vt:lpstr>FAIR VALUE MEASUREMENTS (Schedu</vt:lpstr>
      <vt:lpstr>FAIR VALUE OF FINANCIAL INST104</vt:lpstr>
      <vt:lpstr>PARENT COMPANY (Condensed Balan</vt:lpstr>
      <vt:lpstr>PARENT COMPANY (Condensed State</vt:lpstr>
      <vt:lpstr>PARENT COMPANY (Condensed St107</vt:lpstr>
      <vt:lpstr>SELECTED QUARTERLY FINANCIAL108</vt:lpstr>
      <vt:lpstr>SELECTED QUARTERLY FINANCIAL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6:09:27Z</dcterms:created>
  <dcterms:modified xmlns:dcterms="http://purl.org/dc/terms/" xmlns:xsi="http://www.w3.org/2001/XMLSchema-instance" xsi:type="dcterms:W3CDTF">2015-09-17T16:09:27Z</dcterms:modified>
  <dc:title xmlns:dc="http://purl.org/dc/elements/1.1/">Untitled</dc:title>
  <dc:description xmlns:dc="http://purl.org/dc/elements/1.1/"/>
  <dc:subject xmlns:dc="http://purl.org/dc/elements/1.1/"/>
  <cp:keywords/>
  <cp:category/>
</cp:coreProperties>
</file>